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tatements of Stockholders' (D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Related-Party Arrangements" sheetId="13" state="visible" r:id="rId13"/>
    <sheet xmlns:r="http://schemas.openxmlformats.org/officeDocument/2006/relationships" name="Borrowings" sheetId="14" state="visible" r:id="rId14"/>
    <sheet xmlns:r="http://schemas.openxmlformats.org/officeDocument/2006/relationships" name="Collaboration Arrangements" sheetId="15" state="visible" r:id="rId15"/>
    <sheet xmlns:r="http://schemas.openxmlformats.org/officeDocument/2006/relationships" name="Sale of Intellectual Property" sheetId="16" state="visible" r:id="rId16"/>
    <sheet xmlns:r="http://schemas.openxmlformats.org/officeDocument/2006/relationships" name="Fair Value of Financial Instrum" sheetId="17" state="visible" r:id="rId17"/>
    <sheet xmlns:r="http://schemas.openxmlformats.org/officeDocument/2006/relationships" name="Common and Preferred Stock" sheetId="18" state="visible" r:id="rId18"/>
    <sheet xmlns:r="http://schemas.openxmlformats.org/officeDocument/2006/relationships" name="Net Income (Loss) Per Common Sh" sheetId="19" state="visible" r:id="rId19"/>
    <sheet xmlns:r="http://schemas.openxmlformats.org/officeDocument/2006/relationships" name="Stock Award Plan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Warrants" sheetId="24" state="visible" r:id="rId24"/>
    <sheet xmlns:r="http://schemas.openxmlformats.org/officeDocument/2006/relationships" name="Restructuring Charge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crued Expenses and Other Cu31" sheetId="31" state="visible" r:id="rId31"/>
    <sheet xmlns:r="http://schemas.openxmlformats.org/officeDocument/2006/relationships" name="Borrowings (Tables)" sheetId="32" state="visible" r:id="rId32"/>
    <sheet xmlns:r="http://schemas.openxmlformats.org/officeDocument/2006/relationships" name="Fair Value of Financial Instr33" sheetId="33" state="visible" r:id="rId33"/>
    <sheet xmlns:r="http://schemas.openxmlformats.org/officeDocument/2006/relationships" name="Net Income (Loss) Per Common 34" sheetId="34" state="visible" r:id="rId34"/>
    <sheet xmlns:r="http://schemas.openxmlformats.org/officeDocument/2006/relationships" name="Stock Award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Restructuring Charges (Tables)" sheetId="38" state="visible" r:id="rId38"/>
    <sheet xmlns:r="http://schemas.openxmlformats.org/officeDocument/2006/relationships" name="Selected quarterly financial 39" sheetId="39" state="visible" r:id="rId39"/>
    <sheet xmlns:r="http://schemas.openxmlformats.org/officeDocument/2006/relationships" name="Description of Business - Addit" sheetId="40" state="visible" r:id="rId40"/>
    <sheet xmlns:r="http://schemas.openxmlformats.org/officeDocument/2006/relationships" name="Summary of Significant Accoun41" sheetId="41" state="visible" r:id="rId41"/>
    <sheet xmlns:r="http://schemas.openxmlformats.org/officeDocument/2006/relationships" name="Components of Inventories (Deta" sheetId="42" state="visible" r:id="rId42"/>
    <sheet xmlns:r="http://schemas.openxmlformats.org/officeDocument/2006/relationships" name="Inventories - Additional Inform" sheetId="43" state="visible" r:id="rId43"/>
    <sheet xmlns:r="http://schemas.openxmlformats.org/officeDocument/2006/relationships" name="Property and Equipment, Net (De" sheetId="44" state="visible" r:id="rId44"/>
    <sheet xmlns:r="http://schemas.openxmlformats.org/officeDocument/2006/relationships" name="Property and Equipment - Additi" sheetId="45" state="visible" r:id="rId45"/>
    <sheet xmlns:r="http://schemas.openxmlformats.org/officeDocument/2006/relationships" name="Accrued Expenses and Other Cu46" sheetId="46" state="visible" r:id="rId46"/>
    <sheet xmlns:r="http://schemas.openxmlformats.org/officeDocument/2006/relationships" name="Related-Party Arrangements - Ad" sheetId="47" state="visible" r:id="rId47"/>
    <sheet xmlns:r="http://schemas.openxmlformats.org/officeDocument/2006/relationships" name="Summary of Borrowings (Detail)" sheetId="48" state="visible" r:id="rId48"/>
    <sheet xmlns:r="http://schemas.openxmlformats.org/officeDocument/2006/relationships" name="Borrowings - Additional Informa" sheetId="49" state="visible" r:id="rId49"/>
    <sheet xmlns:r="http://schemas.openxmlformats.org/officeDocument/2006/relationships" name="Accretion of Debt Issuance Cost" sheetId="50" state="visible" r:id="rId50"/>
    <sheet xmlns:r="http://schemas.openxmlformats.org/officeDocument/2006/relationships" name="Collaboration Arrangements - Ad" sheetId="51" state="visible" r:id="rId51"/>
    <sheet xmlns:r="http://schemas.openxmlformats.org/officeDocument/2006/relationships" name="Sale of Intellectual Property -"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s of Financial Assets" sheetId="55" state="visible" r:id="rId55"/>
    <sheet xmlns:r="http://schemas.openxmlformats.org/officeDocument/2006/relationships" name="Common and Preferred Stock - Ad" sheetId="56" state="visible" r:id="rId56"/>
    <sheet xmlns:r="http://schemas.openxmlformats.org/officeDocument/2006/relationships" name="Net Income (Loss) per Common 57" sheetId="57" state="visible" r:id="rId57"/>
    <sheet xmlns:r="http://schemas.openxmlformats.org/officeDocument/2006/relationships" name="Components of Basic and Diluted" sheetId="58" state="visible" r:id="rId58"/>
    <sheet xmlns:r="http://schemas.openxmlformats.org/officeDocument/2006/relationships" name="Potential Dilutive Securities O" sheetId="59" state="visible" r:id="rId59"/>
    <sheet xmlns:r="http://schemas.openxmlformats.org/officeDocument/2006/relationships" name="Stock Award Plans - Additional " sheetId="60" state="visible" r:id="rId60"/>
    <sheet xmlns:r="http://schemas.openxmlformats.org/officeDocument/2006/relationships" name="Stock Based Award Plans (Detail" sheetId="61" state="visible" r:id="rId61"/>
    <sheet xmlns:r="http://schemas.openxmlformats.org/officeDocument/2006/relationships" name="Stock Based Compensation Expens" sheetId="62" state="visible" r:id="rId62"/>
    <sheet xmlns:r="http://schemas.openxmlformats.org/officeDocument/2006/relationships" name="Stock Based Compensation Expe63" sheetId="63" state="visible" r:id="rId63"/>
    <sheet xmlns:r="http://schemas.openxmlformats.org/officeDocument/2006/relationships" name="Fair Value of Employee Stock Op" sheetId="64" state="visible" r:id="rId64"/>
    <sheet xmlns:r="http://schemas.openxmlformats.org/officeDocument/2006/relationships" name="Summary of Stock Options Outsta" sheetId="65" state="visible" r:id="rId65"/>
    <sheet xmlns:r="http://schemas.openxmlformats.org/officeDocument/2006/relationships" name="Summary of Restricted Stock Uni" sheetId="66" state="visible" r:id="rId66"/>
    <sheet xmlns:r="http://schemas.openxmlformats.org/officeDocument/2006/relationships" name="Commitments and Contingencies -" sheetId="67" state="visible" r:id="rId67"/>
    <sheet xmlns:r="http://schemas.openxmlformats.org/officeDocument/2006/relationships" name="Annual Purchase Requirements un" sheetId="68" state="visible" r:id="rId68"/>
    <sheet xmlns:r="http://schemas.openxmlformats.org/officeDocument/2006/relationships" name="Schedule of Future Minimum Leas" sheetId="69" state="visible" r:id="rId69"/>
    <sheet xmlns:r="http://schemas.openxmlformats.org/officeDocument/2006/relationships" name="Employee Benefit Plans - Additi" sheetId="70" state="visible" r:id="rId70"/>
    <sheet xmlns:r="http://schemas.openxmlformats.org/officeDocument/2006/relationships" name="Loss from Continuing Operations" sheetId="71" state="visible" r:id="rId71"/>
    <sheet xmlns:r="http://schemas.openxmlformats.org/officeDocument/2006/relationships" name="Income Taxes -Additional Inform" sheetId="72" state="visible" r:id="rId72"/>
    <sheet xmlns:r="http://schemas.openxmlformats.org/officeDocument/2006/relationships" name="Provision for Income Taxes (Det" sheetId="73" state="visible" r:id="rId73"/>
    <sheet xmlns:r="http://schemas.openxmlformats.org/officeDocument/2006/relationships" name="Components of Net Deferred Tax " sheetId="74" state="visible" r:id="rId74"/>
    <sheet xmlns:r="http://schemas.openxmlformats.org/officeDocument/2006/relationships" name="Effective Income Tax Rate (Deta" sheetId="75" state="visible" r:id="rId75"/>
    <sheet xmlns:r="http://schemas.openxmlformats.org/officeDocument/2006/relationships" name="Warrants - Additional Informati" sheetId="76" state="visible" r:id="rId76"/>
    <sheet xmlns:r="http://schemas.openxmlformats.org/officeDocument/2006/relationships" name="Restructuring Charges - Additio" sheetId="77" state="visible" r:id="rId77"/>
    <sheet xmlns:r="http://schemas.openxmlformats.org/officeDocument/2006/relationships" name="Reconciliation of Beginning and" sheetId="78" state="visible" r:id="rId78"/>
    <sheet xmlns:r="http://schemas.openxmlformats.org/officeDocument/2006/relationships" name="Selected Quarterly Financial 79" sheetId="79" state="visible" r:id="rId79"/>
    <sheet xmlns:r="http://schemas.openxmlformats.org/officeDocument/2006/relationships" name="Selected Quarterly Financial 80"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1111">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NKD</t>
  </si>
  <si>
    <t>Entity Registrant Name</t>
  </si>
  <si>
    <t>MANNKIN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 USD ($) $ in Thousands</t>
  </si>
  <si>
    <t>Dec. 31, 2016</t>
  </si>
  <si>
    <t>Current assets:</t>
  </si>
  <si>
    <t>Cash and cash equivalents</t>
  </si>
  <si>
    <t>Restricted cash</t>
  </si>
  <si>
    <t>Accounts receivable, net</t>
  </si>
  <si>
    <t>Receivable from Sanofi</t>
  </si>
  <si>
    <t>Inventory</t>
  </si>
  <si>
    <t>Asset held for sale</t>
  </si>
  <si>
    <t>Deferred costs from commercial product sales</t>
  </si>
  <si>
    <t>Prepaid expenses and other current assets</t>
  </si>
  <si>
    <t>Total current assets</t>
  </si>
  <si>
    <t>Property and equipment, net</t>
  </si>
  <si>
    <t>Other assets</t>
  </si>
  <si>
    <t>Total assets</t>
  </si>
  <si>
    <t>Current liabilities:</t>
  </si>
  <si>
    <t>Accounts payable</t>
  </si>
  <si>
    <t>Accrued expenses and other current liabilities</t>
  </si>
  <si>
    <t>Facility financing obligation</t>
  </si>
  <si>
    <t>Deferred revenue, net</t>
  </si>
  <si>
    <t>Deferred payments from collaboration - current</t>
  </si>
  <si>
    <t>Recognized loss on purchase commitments - current</t>
  </si>
  <si>
    <t>Total current liabilities</t>
  </si>
  <si>
    <t>Note payable to principal stockholder</t>
  </si>
  <si>
    <t>Accrued interest - note payable to principal stockholder</t>
  </si>
  <si>
    <t>Senior convertible notes</t>
  </si>
  <si>
    <t>Recognized loss on purchase commitments - long term</t>
  </si>
  <si>
    <t>Warrant liability</t>
  </si>
  <si>
    <t>Deferred payments from collaboration - long term</t>
  </si>
  <si>
    <t>Milestone rights liability and other liabilities</t>
  </si>
  <si>
    <t>Total liabilities</t>
  </si>
  <si>
    <t>Commitments and contingencies (Note 14)</t>
  </si>
  <si>
    <t xml:space="preserve"> </t>
  </si>
  <si>
    <t>Stockholders' deficit:</t>
  </si>
  <si>
    <t>Undesignated preferred stock, $0.01 par value - 10,000,000 shares authorized; no shares issued or outstanding at December 31, 2017 and 2016</t>
  </si>
  <si>
    <t>Common stock, $0.01 par value - 280,000,000 and 140,000,000 shares authorized, 119,053,414 and 95,680,831 shares issued and outstanding at December 31, 2017 and 2016,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Dec. 31, 2015</t>
  </si>
  <si>
    <t>Revenues:</t>
  </si>
  <si>
    <t>Net revenue - commercial product sales</t>
  </si>
  <si>
    <t>Net revenue - collaboration</t>
  </si>
  <si>
    <t>Revenue - other</t>
  </si>
  <si>
    <t>Total revenues</t>
  </si>
  <si>
    <t>Expenses:</t>
  </si>
  <si>
    <t>Cost of goods sold</t>
  </si>
  <si>
    <t>Cost of revenue - collaboration</t>
  </si>
  <si>
    <t>Research and development</t>
  </si>
  <si>
    <t>Selling, general and administrative</t>
  </si>
  <si>
    <t>Property and equipment impairment</t>
  </si>
  <si>
    <t>Loss (gain) on foreign currency translation</t>
  </si>
  <si>
    <t>(Gain) loss on purchase commitments</t>
  </si>
  <si>
    <t>Total expenses</t>
  </si>
  <si>
    <t>(Loss) income from operations</t>
  </si>
  <si>
    <t>Other (expense) income:</t>
  </si>
  <si>
    <t>Change in fair value of warrant liability</t>
  </si>
  <si>
    <t>Interest income</t>
  </si>
  <si>
    <t>Interest expense on notes</t>
  </si>
  <si>
    <t>Interest expense on note payable to principal stockholder</t>
  </si>
  <si>
    <t>(Loss) gain on extinguishment of debt</t>
  </si>
  <si>
    <t>Other income (expense)</t>
  </si>
  <si>
    <t>Total other (expense) income</t>
  </si>
  <si>
    <t>(Loss) income before income tax expense</t>
  </si>
  <si>
    <t>Provision for income taxes</t>
  </si>
  <si>
    <t>Net (loss) income</t>
  </si>
  <si>
    <t>Net (loss) income per share - basic</t>
  </si>
  <si>
    <t>Net (loss) income per share - diluted</t>
  </si>
  <si>
    <t>Shares used to compute basic net (loss) income per share</t>
  </si>
  <si>
    <t>Shares used to compute diluted net (loss) income per share</t>
  </si>
  <si>
    <t>Condensed Consolidated Statements of Comprehensive Loss - USD ($) $ in Thousands</t>
  </si>
  <si>
    <t>Statement Of Income And Comprehensive Income [Abstract]</t>
  </si>
  <si>
    <t>Other comprehensive income (loss):</t>
  </si>
  <si>
    <t>Cumulative translation gain (loss)</t>
  </si>
  <si>
    <t>Comprehensive (loss) income</t>
  </si>
  <si>
    <t>Statements of Stockholders' (Deficit) - USD ($) $ in Thousands</t>
  </si>
  <si>
    <t>Total</t>
  </si>
  <si>
    <t>TEL AVIV STOCK EXCHANGE</t>
  </si>
  <si>
    <t>Common Stock</t>
  </si>
  <si>
    <t>Common StockTEL AVIV STOCK EXCHANGE</t>
  </si>
  <si>
    <t>Additional Paid-in Capital</t>
  </si>
  <si>
    <t>Additional Paid-in CapitalTEL AVIV STOCK EXCHANGE</t>
  </si>
  <si>
    <t>Accumulated Other Comprehensive Income (Loss)</t>
  </si>
  <si>
    <t>Deficit Accumulated During Development Stage</t>
  </si>
  <si>
    <t>Beginning Balance at Dec. 31, 2014</t>
  </si>
  <si>
    <t>Beginning Balance (in shares) at Dec. 31, 2014</t>
  </si>
  <si>
    <t>Exercise of stock options</t>
  </si>
  <si>
    <t>Exercise of stock options (in shares)</t>
  </si>
  <si>
    <t>Issuance of common shares from the release of restricted stock units</t>
  </si>
  <si>
    <t>Issuance of common shares from the release of restricted stock units (in shares)</t>
  </si>
  <si>
    <t>Issuance of common shares pursuant to warrant exercises</t>
  </si>
  <si>
    <t>Issuance of common shares pursuant to warrant exercises (in shares)</t>
  </si>
  <si>
    <t>Issuance of common shares under Employee Stock Purchase Plan</t>
  </si>
  <si>
    <t>Issuance of common shares under Employee Stock Purchase Plan (in shares)</t>
  </si>
  <si>
    <t>Stock-based compensation expense</t>
  </si>
  <si>
    <t>Restricted stock units taxes paid in cash</t>
  </si>
  <si>
    <t>Capital contribution</t>
  </si>
  <si>
    <t>Issuance of common shares pursuant to conversions of certain notes</t>
  </si>
  <si>
    <t>Issuance of common shares pursuant to conversions of certain notes (in shares)</t>
  </si>
  <si>
    <t>Issuance of common stock for lender financing fees</t>
  </si>
  <si>
    <t>Issuance of common stock for lender financing fees (in shares)</t>
  </si>
  <si>
    <t>Discount on notes-for-stock exchange</t>
  </si>
  <si>
    <t>Issuance of common stock</t>
  </si>
  <si>
    <t>Issuance of common stock (Shares)</t>
  </si>
  <si>
    <t>Return of loaned common stock</t>
  </si>
  <si>
    <t>Return of loaned common stock (in shares)</t>
  </si>
  <si>
    <t>Issuance of warrant liability</t>
  </si>
  <si>
    <t>Reclassification of warrant liability to equity</t>
  </si>
  <si>
    <t>Cumulative translation loss</t>
  </si>
  <si>
    <t>Ending Balance at Dec. 31, 2015</t>
  </si>
  <si>
    <t>Ending Balance (in shares) at Dec. 31, 2015</t>
  </si>
  <si>
    <t>Issuance of direct placement - common stock and warrants (value)</t>
  </si>
  <si>
    <t>Issuance of direct placement - common stock and warrants (shares)</t>
  </si>
  <si>
    <t>Issuance costs associated with direct placement</t>
  </si>
  <si>
    <t>Ending Balance at Dec. 31, 2016</t>
  </si>
  <si>
    <t>Ending Balance (in shares) at Dec. 31, 2016</t>
  </si>
  <si>
    <t>Issuance of direct placement — common stock</t>
  </si>
  <si>
    <t>Issuance of direct placement — common stock (shares)</t>
  </si>
  <si>
    <t>Issuance costs associated with ATM placement</t>
  </si>
  <si>
    <t>Reclassification of warrant liability to equity (in shares)</t>
  </si>
  <si>
    <t>Amortization of shelf fees</t>
  </si>
  <si>
    <t>Ending Balance at Dec. 31, 2017</t>
  </si>
  <si>
    <t>Ending Balance (in shares) at Dec. 31, 2017</t>
  </si>
  <si>
    <t>Consolidated Statements of Cash Flows - USD ($)</t>
  </si>
  <si>
    <t>CASH FLOWS FROM OPERATING ACTIVITIES:</t>
  </si>
  <si>
    <t>Adjustments to reconcile net (loss) income to net cash used in operating activities:</t>
  </si>
  <si>
    <t>Depreciation, amortization and accretion</t>
  </si>
  <si>
    <t>Loss (gain) on extinguishment of debt</t>
  </si>
  <si>
    <t>Interest incurred through borrowings under Sanofi Loan Facility</t>
  </si>
  <si>
    <t>Interest on note payable to principal stockholder</t>
  </si>
  <si>
    <t>Series A warrant issuance cost</t>
  </si>
  <si>
    <t>Other, net</t>
  </si>
  <si>
    <t>(Gain) loss on sale, abandonment/disposal or impairment of property and equipment</t>
  </si>
  <si>
    <t>Write-off of inventory</t>
  </si>
  <si>
    <t>Changes in operating assets and liabilities:</t>
  </si>
  <si>
    <t>Receivable from collaboration</t>
  </si>
  <si>
    <t>Deferred costs from collaboration</t>
  </si>
  <si>
    <t>Deferred revenue</t>
  </si>
  <si>
    <t>Deferred payments from collaboration</t>
  </si>
  <si>
    <t>Deferred sales from collaboration</t>
  </si>
  <si>
    <t>Recognized loss on purchase commitments</t>
  </si>
  <si>
    <t>Net cash used in operating activities</t>
  </si>
  <si>
    <t>CASH FLOWS FROM INVESTING ACTIVITIES:</t>
  </si>
  <si>
    <t>Purchase of property and equipment</t>
  </si>
  <si>
    <t>Net proceeds from sale of asset held for sale</t>
  </si>
  <si>
    <t>Proceeds from sale of property and equipment</t>
  </si>
  <si>
    <t>Net cash provided by (used in) investing activities</t>
  </si>
  <si>
    <t>CASH FLOWS FROM FINANCING ACTIVITIES:</t>
  </si>
  <si>
    <t>Proceeds from direct placement of common stock</t>
  </si>
  <si>
    <t>Issuance cost associated with direct placement</t>
  </si>
  <si>
    <t>Principal payments on facility financing obligation</t>
  </si>
  <si>
    <t>Payment of employment taxes related to vested restricted stock units</t>
  </si>
  <si>
    <t>Proceeds from issuance of common stock</t>
  </si>
  <si>
    <t>Exercise of warrants for common stock</t>
  </si>
  <si>
    <t>Payment of senior convertible notes</t>
  </si>
  <si>
    <t>Payment of debt issuance costs on senior convertible notes</t>
  </si>
  <si>
    <t>Borrowings on note payable to principal stockholder</t>
  </si>
  <si>
    <t>Milestone payment</t>
  </si>
  <si>
    <t>Proceeds from issuance of common stock pursuant to at-the-market issuance</t>
  </si>
  <si>
    <t>Issuance costs</t>
  </si>
  <si>
    <t>Other</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CASH FLOWS DISCLOSURES:</t>
  </si>
  <si>
    <t>Income taxes paid in cash</t>
  </si>
  <si>
    <t>Interest paid in cash, net of amounts capitalized</t>
  </si>
  <si>
    <t>NON-CASH INVESTING AND FINANCING ACTIVITIES:</t>
  </si>
  <si>
    <t>Payment of note obligations and interest through issuance of common stock</t>
  </si>
  <si>
    <t>Non-cash construction in progress and property and equipment</t>
  </si>
  <si>
    <t>Reclassification of deferred payments from collaboration to Sanofi Loan Facility and loss share obligation</t>
  </si>
  <si>
    <t>Reclassification of property and equipment to asset held for sale</t>
  </si>
  <si>
    <t>Capitalization of interest on note payable to principal stockholder</t>
  </si>
  <si>
    <t>Reclassification of warrant liability to additional paid-in capital</t>
  </si>
  <si>
    <t>Description of Business</t>
  </si>
  <si>
    <t>Accounting Policies [Abstract]</t>
  </si>
  <si>
    <t>1. Description of Business Business — MannKind Corporation and Subsidiaries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of 2014 to improve glycemic control in adults with diabetes. Afrezza became available by prescription in U.S. retail pharmacies in February 2015. Pursuant to a license and collaboration agreement (the “Sanofi License Agreement”) between the Company and Sanofi-Aventis U.S. LLC (“Sanofi”). Sanofi was responsible for global commercial, regulatory and development activities associated with Afrezza from August 2014 to April 2016. After a transition period during which Sanofi continued to fulfill orders for Afrezza, the Company assumed responsibility for worldwide development and commercialization of Afrezza and the Company began distributing MannKind-branded Afrezza to wholesalers in July 2016. During the second half of 2016, the Company utilized a contract sales organization to promote Afrezza while the Company focused its internal resources on establishing a channel strategy, entering into distribution agreements and developing co-pay assistance programs, a voucher program, data agreements and payor relationships. In early 2017, the Company recruited its own specialty sales force to promote Afrezza to endocrinologists and certain high-prescribing primary care physicians. The Company’s current strategy for future commercialization of Afrezza outside of the United States, subject to receipt of the necessary foreign regulatory approvals, is to seek and establish regional partnerships in foreign jurisdictions where there are appropriate commercial opportunities. 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December 31, 2017, the Company had an accumulated deficit of $(2.9) billion. At December 31, 2017, the Company’s capital resources consisted of cash and cash equivalents of $43.9 million. The Company expects to continue to incur significant expenditures to support commercial manufacturing,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7 — Borrowings) requires the Company to maintain at least $25.0 million in cash and cash equivalents or available borrowings under the loan arrangement, dated as of October 2, 2007, between the Company and The Mann Group LLC (“The Mann Group”) (as amended, restated, or otherwise modified as of the date hereof, “The Mann Group Loan Arrangement”), as of the last day of each fiscal quarter. On June 29, 2017, the Company entered into an Exchange and Third Amendment to the Facility Agreement (the “Third Amendment”) with Deerfield which, among other things, amended such financial covenant to provide that, if certain conditions are met, then the obligation to maintain at least $25.0 million in cash as of the end of each quarter will be reduced to $10.0 million as of August 31, 2017, September 30, 2017, October 31, 2017 and December 31, 2017 if certain conditions were met (see Note 7 — Borrowings). We met the conditions at each of these month-ends. As of December 31, 2017, the Company has $157.8 million principal amount of outstanding borrowings. The Company has entered into certain transaction related to these borrowings during 2017 and 2018 that are more fully described in Note 6 - Related Party Agreements, Note 7 – Borrowings and Note 20 – Subsequent Events. The Company’s available cash and financing sources will not be sufficient to meet its current and anticipated cash requirements, accordingly, these factors, among others, raise substantial doubt about the Company’s ability to continue as a going concern. The Company plans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Reverse Stock Split - On March 1, 2017, following stockholder approval, 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prior to March 3, 2017, all common stock share amounts included in these consolidated financial statements have been retroactively reduced by a factor of five, and all common stock per share amounts have been increased by a factor of five, with the exception of the Company’s common stock par value. Correction of an Immaterial Error — Subsequent to the issuance of the Company’s financial statements for the year ended December 31, 2016 on Form 10-K, the Company determined that the common stock par value as of December 31, 2016 should not have been retrospectively adjusted for the impact of the reverse stock split on March 3, 2017 as described above. Management evaluated the materiality of the errors from a quantitative and qualitative perspective and concluded that this adjustment was not material to the Company’s previously issued financial statements. The Company has elected to revise the historical consolidated financial information presented herein in the consolidated balance sheet and statements of stockholders’ deficit to reflect the correction of this error for the prior periods presented. Since the revisions were not material, no amendments to previously filed reports were required. The revisions had the effect of decreasing common stock and increasing additional paid in capital by $3.8 million, $3.4 million, and $3.2 million as of December 31, 2016 and 2015 and January 1, 2015, respectively. Each affected individual line item within the consolidated statements of stockholders’ deficit relating to issuances of common shares for any reason and the return of loaned common stock in the years ended December 31, 2016 and 2015 have likewise been revised to decrease the common stock and increase the additional paid in capital attributable to each such transaction. Principles of Consolidation — The consolidated financial statements include the accounts of the Company and its wholly-owned subsidiaries. Intercompany balance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Summary of Significant Accounting Policies</t>
  </si>
  <si>
    <t>2. Summary of Significant Accounting Policies Financial Statement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solidated financial statements include revenue recognition and gross-to-net adjustments,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Revenue Recognition — Revenue is recognized when the four basic criteria of revenue recognition are met: (1) persuasive evidence that an arrangement exists; (2) delivery has occurred or services have been rendered; (3) the fee is fixed or determinable; and (4) collectability is reasonably assured. When the accounting requirements for revenue recognition are not met, the Company defers the recognition of revenue by recording deferred revenue on the consolidated balance sheets until such time that all criteria are met. To date, the Company has had revenue from commercial sales of Afrezza, collaborations, sale of intellectual property and bulk insulin sales, which are described more fully below. Revenue Recognition – Net Revenue – Commercial Product Sales – The Company currently sells Afrezza through two channels: wholesale distributors and specialty pharmacies as further described below. The Company provides the right of return for unopened product for a period beginning six months prior to and ending twelve months after its expiration date. This right of return is provided to (1) the Company’s wholesale distributors and, through them, to its retail pharmacy customers, and (2) to its specialty pharmacies. Once the product has been prescribed and dispensed to the patient, any right of return ceases to exist. Sales of Afrezza through Wholesale Distributors - Between July 1, 2016 and December 15, 2016, the Company sold Afrezza to Integrated Commercialization Solutions Direct (“ICS”) and title and risk of loss transferred to ICS upon shipment. After December 15, 2016, ICS became a third party logistics provider and stopped taking title and risk of loss upon shipment of Afrezza to ICS. The Company sells Afrezza in the United States to wholesale pharmaceutical distributors through ICS, and ultimately to retail pharmacies, which are collectively referred to as “customers”. The current accounting guidance requires the Company to reliably estimate returns in order to recognize revenue upon shipment. While we can currently estimate returns within a range, it is not sufficiently precise to meet the current requirements. Accordingly, the Company defers recognition of revenue on Afrezza product shipments through wholesale distributors until the right of return no longer exists, which occurs at the earlier of the time Afrezza is dispensed from pharmacies to patients or expiration of the right of return. Deferred revenue is presented net of deferred product sales discounts which are further described in Gross-to-net Adjustments Change in Estimate – In the fourth quarter of 2017, the Company obtained new and more comprehensive data regarding the inventory in the distribution channel. This data indicated that the amount of inventory in the distribution channel was less than previously estimated. Because the new data was more comprehensive than the data that was previously available to the Company, the Company adjusted the ending gross deferred revenue balance to match the new estimate. In addition to adjusting the gross deferred revenue balance, the Company adjusted the ending balances of deferred discounts and deferred cost of goods sold. The net effect of this change was an increase to net income of $1.2 million or $0.01 basic and diluted net income (loss) per share for the year ended December 31, 2017. Sales of Afrezza through Specialty Pharmacies - During the first quarter of 2017, the Company began selling Afrezza to a network of specialty pharmacies. Specialty pharmacies generally purchase product on demand. Title and risk of loss passes to the specialty pharmacies at shipment and our estimated returns are minimal. Therefore, the Company recognizes revenue for sales through specialty pharmacies at the time the product is shipped to the specialty pharmacies, net of as described below. For the year ended December 31, 2017, the net amount of revenue recognized from sales to specialty pharmacies was $0.5 million. For the years ended December 31, 2017 and 2016, Afrezza net revenue from commercial product sales consisted of $9.2 million and $1.9 million of net sales, respectively. As of December 31, 2017 and 2016, the ending balances for net deferred revenue, were $3.0 million and $3.4 million, on the Company’s consolidated balance sheets which are presented net of $1.5 million and $0.8 million in deferred gross-to-net adjustments, respectively. The December 31, 2016 deferred revenue balance includes $1.7 million of bulk insulin sales which is described more fully under the heading Revenue Recognition – Revenue – Other Gross-to-net Adjustments — Estimated gross-to-net adjustments for Afrezza include wholesaler distribution fees, prompt pay discounts, estimated rebates and chargebacks and patient discount and co-pay assistance programs, and are based on estimated amounts owed or to be claimed on the related sales. These estimates take into consideration the terms of the Company’s agreements with its customers and the levels of inventory within the distribution and retail channels that may result in future rebates or discounts taken. In certain cases, such as patient support programs, the Company recognizes the cost of patient discounts as a reduction of gross revenue based on estimated utilization. If actual future results vary, the Company may need to adjust these estimates, which could have an effect on product revenue in the period of adjustment. The Company records product sales deductions in the consolidated statements of operations at the time product revenue is recognized. At December 31, 2017 and 2016, year to date total gross-to-net adjustments were approximately $3.4 million and $0.8 million, which represents 27% and 30% of gross revenue from product sales, respectively. Gross-to-net items that are unpaid at the end of each period are presented in discounts and allowances for commercial product sales in accrued expense and other current liabilities. Wholesaler Distribution Fees — The Company pays distribution fees to certain wholesale distributors based on contractually determined rates. The Company accrues the distribution fees on shipment to the respective wholesale distributors and recognizes the distribution fees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and deferred revenue by the prompt pay discount amount (at the time of shipment to the wholesale distributor). The Company recognizes the cash discounts as a reduction of revenue in the same period the related revenue is recognized. Rebates and Chargebacks — Most of our rebates are contractual or legislatively mandated. Sales rebates include managed care, Medicare, Medicaid, and various other programs. The Company participates in federal and state government-managed Medicare and Medicaid rebate programs and, as such, is required to provide rebates under these programs. Chargebacks are discounts that occur when customers purchase directly from an intermediary wholesale purchaser. The Company accounts for these rebates and chargebacks by establishing an accrual based on contractual discount rates, expected utilization under each contract and an estimate of the amount of inventory in the distribution channel that will become subject to such rebates and chargebacks based on historical payor data provided by a third-party vendor along with additional data including forecasted participation rate. From that data, as well as input received from the commercial team, an estimated participation rate for each program is determined and applied at the rate for those sales. Any new information regarding changes in the programs’ regulations and guidelines or any changes in the Company’s Patient Discount and Co-Pay Assistance Programs — The Company offers discount card programs to patients for Afrezza in which patients receive discounts on their prescriptions or a reduction in their co-pay amounts that are reimbursed by the Company. The Company estimates the total amount that will be redeemed based on levels of inventory in the distribution and retail channels and recognizes the discount as a reduction of revenue in the same period the related revenue is recognized. Deferred Costs from Commercial Product Sales — Deferred costs from commercial product sales represents the cost of product (including labor, overhead and shipping costs to third party logistics providers) shipped to wholesale distributors, but not dispensed by pharmacies to patients. If the Company estimates that inventory that has been shipped to wholesale distributors will be returned for credit because there is a risk of product expiry, deferred costs of commercial product sales is reduced and cost of goods sold is increased for the cost of such inventory. Revenue Recognition — Net Revenue — Collaborations — The Company enters into collaborations under which we must perform certain obligations and receive periodic payments. The Company evaluates the collaborations under the multiple element revenue recognition accounting guidance. Revenue arrangements with multiple elements are divided into separate units of accounting if certain criteria are met, including whether the delivered elements have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The terms of and the accounting for the Company’s collaborations are described more fully in Note 8 — Collaboration Arrangements. Revenue Recognition — Revenue — Other — In 2017, Revenue-other consists of $1.7 million of revenue from bulk insulin sales and $0.6 million related to the sale of intellectual property to Shanghai Fosun Pharmaceutical Industrial Development Co. Ltd (“Fosun”), which is accounted for under the multiple-deliverable revenue recognition guidance and more fully described in Note 9 – Sale of Intellectual Property. Revenue from bulk insulin sales are recognized after delivery and customer acceptance of the bulk insulin. When the accounting requirements for revenue recognition of bulk insulin sales are not met, the Company defers recognition of revenue until such time that all criteria are met. As of December 31, 2016 the ending balance in deferred revenue included amounts related to bulk insulin sales of approximately $1.7 million. There was no deferred revenue related to bulk insulin sales as of December 31, 2017. Cost of Goods Sold — Cost of goods sold includes the costs related to Afrezza product dispensed by pharmacies to patients as well as the following costs which are expensed as incurred rather than capitalized into inventory: excess capacity labor and overhead, the impact of the annual revaluation of inventory and deferred costs of commercial sales to standard costs, and write-offs of inventory and deferred costs of commercial sales. Cash and Cash Equivalents — The Company considers all highly liquid investments with original or remaining maturities of 90 days or less at the time of purchase, that are readily convertible into cash to be cash equivalents. As of December 31, 2017 and 2016, cash equivalents were comprised of money market accounts with maturities less than 90 days from the date of purchase. Restricted Cash – The Company records restricted cash when cash and cash equivalents are restricted as to withdrawal or usage. The Company presents amounts of restricted cash that will be available for use within twelve months of the reporting date as restricted cash in current assets. Restricted cash amounts that will not be available for use in the Company’s operations within twelve months of the reporting date are presented as restricted cash in long term assets. Concentration of Credit Risk — Financial instruments which potentially subject the Company to concentration of credit risk consist of cash and cash equivalents. Cash and cash equivalents are held in high credit quality institutions. Cash equivalents consist of interest-bearing money market accounts, which are regularly monitored by management. Accounts Receivable and Allowance for Doubtful Accounts —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f the Company estimates that inventory that has been shipped to wholesale distributors will be returned for credit because there is a risk of product expiration, the Company reduces deferred revenue and increases the allowance for returns of such inventory. As of December 31, 2017 and 2016, the allowance for returns was de minimis. As of December 31, 2017 and 2016, there was no allowance for doubtful accounts. As of December 31, 2017 and 2016, the Company had three wholesale distributors representing approximately 93% and 95% of gross accounts receivable, respectively.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December 31, 2017 and 2016. As a result of these assessments, the Company recorded a $3.0 million charge for the year ended December 31, 2017, to write-off inventory that may expire prior to sale. For the year ended December 31, 2016 there were no write-offs to inventory. For the year ended December 31, 2015, the Company recorded a charge of $39.3 million to record the inventory raw materials on hand at the lower of cost or net realizable value, inventory expiry and write-off other inventory related assets. Leases – The Company records rent expense for leases that contain scheduled rent increases on a straight-line basis over the lease term. When determining lease terms, the Company begins with the point at which the Company obtains control and possession of the leased property. State Research and Development Credit Exchange Receivable — The State of Connecticut provides certain companies with the opportunity to exchange certain research and development income tax credit carryforwards for cash in exchange for foregoing the carryforward of the research and development credits (the “State Program”). The State Program provides for an exchange of research and development income tax credits for cash equal to 65% of the value of corporation tax credit available for exchange. Estimated amounts receivable under the State Program are recorded as a reduction of research and development expenses. These amounts are included in prepaid expenses and other current assets on the consolidated balance sheets. During the year ended December 31, 2017, there was no research and development tax credit. During the years ended December 31, 2016 and 2015, research and development expenses were offset by research and development tax credits of $0.2 million and $0.7 million, respectively. Prepaid Expenses and Other Current Assets — As of December 31, 2017 and 2016, prepaid expenses and other current assets primarily consist of prepaid expenses for goods and services to be received and includes a certificate of deposit for $0.4 million as collateral as required by an agreement with the bank. Assets Held for Sale — The Company classifies long-lived assets anticipated to be sold within one year as held for sale at the lower of their carrying value or fair value less estimated selling costs. Property and Equipment — Property and equipment are depreciated using the straight-line method over the estimated useful lives of the related assets. Leasehold improvements are amortized over the term of the lease or the service lives of the improvements, whichever is shorter. Maintenance and repairs are expensed as incurred. Assets under construction are not depreciated until placed into service. Impairment of Long-Lived Assets — The Company evaluates long-lived assets for impairment whenever events or changes in circumstances indicate that the carrying value of an asset may not be recoverable. Assets are considered to be impaired if the carrying value may not be 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The Company recorded an asset impairment of $0.2 million, $1.3 million and $140.6 million for the years ended December 31, 2017, 2016 and 2015, respectively (see Note 4 — Property and Equipment).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During the year ended December 31, 2015, the Company recorded a loss on purchase commitments amounting to $116.2 million offset by $50 million expected to be recovered from Sanofi, primarily due to a long term purchase commitment for insulin raw materials. During the year ended December 31, 2016, the balance was adjusted for the recovery received from Sanofi, current purchases on the contracts and a reduction in the recognized loss related to amendments to purchase contracts. The balance of the recognized loss on insulin purchase commitments is $109.3 million as of December 31, 2017. No new contracts were identified in 2017 or 2016 requiring a new loss on purchase commitment accrual. Milestone Rights Liability — On July 1, 2013, in conjunction with the execution of the Facility Agreement, the Company issued Milestone Rights to Deerfield whereby the Company agreed to provide Deerfield with pre-specified Milestone Payments upon the achievement of 13 specific Milestone Events related to the commercial release and future cumulative net sales of Afrezza. The Company analyzed the Milestone Rights and determined that the agreement does not meet the definition of a freestanding derivative. Since the Company has not elected to apply the fair value option to the Milestone Rights Purchase Agreement, the Company recorded the Milestone Rights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 As of December 31, 2017 and 2016, the remaining liability balance was $8.9 million.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Income tax positions are considered for uncertainty.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 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full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See Note 16 – Income Taxes for disclosure on the tax laws enacted in December 2017. 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Stock-Based Compensation — Share-based payments to employees, including grants of stock options, restricted stock units, performance-based awards and the compensatory elements of employee stock purchase plans, are recognized in the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Warrants — The Company accounts for its warrants as either equity or liabilities based upon the characteristics and provisions of each instrument and evaluation of sufficient authorized shares available to satisfy the obligations. Warrants classified as derivative liabilities are recorded on the Company’s consolidated balance sheets at their fair value on the date of issuance and are revalued at each subsequent balance sheet date, with fair value changes recognized in the consolidated statements of operations. The Company estimates the fair value of its derivative liabilities using a third party valuation analysis that utilizes a Monte Carlo pricing valuation model and assumptions that are based on the individual characteristics of the warrants or instruments on the valuation date, as well as expected volatility, expected life, yield and a risk-free interest rate. Warrants classified as equity are recorded within additional paid in capital at the issuance date and are not re-measured in subsequent periods, unless the underlying assumptions change to trigger liability accounting. As of December 31, 2017, the outstanding warrants were de minimis. At December 31, 2016, the outstanding warrants were $7.4 million. Comprehensive Income (Loss) — Other comprehensive income (loss) requires that all components of comprehensive income (loss) to be reported in the financial statements in the period in which they are recognized. Other comprehensive income (loss) includes certain changes in stockholders’ equity that are excluded from net income (loss). Specifically, the Company includes unrealized gains and losses on foreign exchange translation gains and losses resulting from translating cash and cash accounts in foreign currencies in accumulated other comprehensive loss on the consolidated balance sheets. Research and Development Expenses — Research and development expenses consist of costs associated with the clinical trials of the Company’s product candidates, development supplies and other development materials, compensation and other expenses for research and development personnel, costs for consultants and related contract research, facility costs, and depreciation. Research and development costs, which are net of any tax credit exchange recognized for the Connecticut state research and development credit exchange program, are expensed as incurred. Clinical Trial Expenses — Clinical trial expenses, which are reflected in research and development expenses in the accompanying consolidated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consolidated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 Bonuses – The Company accounts for bonu</t>
  </si>
  <si>
    <t>Inventories</t>
  </si>
  <si>
    <t>Inventory Disclosure [Abstract]</t>
  </si>
  <si>
    <t>3. Inventories Inventories consist of the following (in thousands):
December 31,
2017
2016
Raw materials
$
572
$
—
Work-in-process
1,273
2,120
Finished goods
812
211
Total inventory
$
2,657
$
2,331
Work-in-process and finished goods as of December 31, 2017 and 2016 include conversion costs but not materials cost because the materials used in its production were previously written off. During the years ended December 31, 2017 and 2015, the Company recorded a write-down of inventory of approximately $3.0 million and $36.1 million, respectively, for inventory that was forecasted to become obsolete due to expiration which is recorded in costs of goods sold in the accompanying consolidated statements of operations. There was no write-down of inventory for the year ended December 31, 2016.</t>
  </si>
  <si>
    <t>Property and Equipment</t>
  </si>
  <si>
    <t>Property Plant And Equipment [Abstract]</t>
  </si>
  <si>
    <t>4. Property and Equipment Property and equipment consist of the following (in thousands):
Estimated Useful
December 31,
Life (Years)
2017
2016
Land
—
$
875
$
875
Buildings
39-40
17,389
17,389
Building improvements
5-40
34,957
34,957
Machinery and equipment
3-15
62,681
62,992
Furniture, fixtures and office equipment
5-10
3,556
3,556
Computer equipment and software
3
8,416
8,531
Construction in progress
—
—
202
127,874
128,502
Less accumulated depreciation
(100,952
)
(99,575
)
Total property and equipment, net
$
26,922
$
28,927
Depreciation and amortization expense related to property and equipment for the years ended December 31, 2017, 2016 and 2015, was $1.8 million, $2.4 million and $11.0 million, respectively. In 2015, in connection with the Company’s quarterly assessment of impairment indicators, the Company evaluated the continued lower than expected sales of Afrezza as reported by Sanofi throughout the fourth quarter of 2015, revised forecasts for sales of Afrezza provided by Sanofi in the fourth quarter of 2015 and level of commercial production in the fourth quarter of 2015, as well as the uncertainty associated with Sanofi’s announcement during the fourth quarter of their intent to reorganize their diabetes business. These factors indicated potentially significant changes in the timing and extent of cash flows, and the Company therefore determined that an impairment indicator existed in the fourth quarter of 2015. Based on the evaluation performed it was determined that the probability weighted undiscounted cash flows were not sufficient to recover the carrying value of the Danbury manufacturing facility. As a result of this assessment, the Company recorded, as of December 31, 2015, an impairment charge of $138.6 million for the Danbury manufacturing facility. An impairment of $0.7 million was charged to the individual asset groups for the year ended December 31, 2016, which is included in property and equipment impairment in the accompanying consolidated statements of operations, additionally with a $0.6 million impairment charge related to assets held for sale. On January 6, 2017, the Company and Rexford Industrial Realty, L.P. (“Rexford”) entered into an Agreement of Purchase and Sale and Joint Escrow Instructions (the “Purchase Agreement”), pursuant to which the Company agreed to sell and Rexford agreed to purchase certain parcels of real estate owned by the Company in Valencia, California and certain related improvements, personal property, equipment, supplies and fixtures (collectively, the “Property”) for $17.3 million. This asset in the amount of $16.7 million was classified as held for sale as of December 31, 2016. The sale and purchase of the Property for $17.3 million pursuant to the terms of the Purchase Agreement, as amended, was completed on February 17, 2017. Net proceeds were $16.7 million after deducting broker’s commission and other fees of approximately $0.6 million paid by the Company. Net proceeds received approximated the carrying value of the asset held for sale.</t>
  </si>
  <si>
    <t>Accrued Expenses and Other Current Liabilities</t>
  </si>
  <si>
    <t>Payables And Accruals [Abstract]</t>
  </si>
  <si>
    <t>5. Accrued Expenses and Other Current Liabilities Accrued expenses and other current liabilities are comprised of the following (in thousands):
December 31,
2017
2016
Salary and related expenses
$
7,260
$
3,814
Current portion of milestone rights liability
1,643
—
Professional fees
1,007
875
Discounts and allowances for commercial product sales
873
754
Sales and marketing services
147
144
Restructuring
362
1,376
Accrued interest
567
619
Other
590
355
Accrued expenses and other current liabilities
$
12,449
$
7,937</t>
  </si>
  <si>
    <t>Related-Party Arrangements</t>
  </si>
  <si>
    <t>Related Party Transactions [Abstract]</t>
  </si>
  <si>
    <t xml:space="preserve">6. Related-Party Arrangements In October 2007, the Company entered into The Mann Group Loan Arrangement, which has been amended from time to time. On October 31, 2013, the promissory note underlying The Mann Group Loan Arrangement, described in the Company’s consolidated balance sheets as Note Payable to Principal Stockholder, On June 27, 2017, the Company entered into an agreement with The Mann Group, pursuant to which the parties agreed to, among other things, (i) capitalize $10.7 million of accrued and unpaid interest as of June 30, 2017, resulting in such amount being classified as outstanding principal under The Mann Group Loan Arrangement; (ii) advance to the Company approximately $19.4 million of cash, the remaining amount available for borrowing by the Company under The Mann Group Loan Arrangement after the foregoing capitalization of accrued and unpaid interest; and (iii) defer all interest payable on the outstanding principal until July 1, 2018, unless such payments are otherwise permitted under the subordination agreement with Deerfield, and subject to further deferral pursuant to the terms of the subordination agreement with Deerfield which terms are more fully disclosed below. Interest, at a fixed rate of 5.84%, is due and payable quarterly in arrears on the first day of each calendar quarter for the preceding quarter, or at such other time as the Company and The Mann Group mutually agree.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As of December 31, 2017 and 2016, the total principal amount outstanding under The Mann Group Loan Arrangement was $79.7 million and $49.5 million, respectively. As of December 31, 2017 and 2016, the Company had accrued unpaid interest related to the above note of $2.3 million and $9.3 million, respectively. Interest expense for the years ended December 31, 2017, 2016 and 2015 was $3.8 million, $2.9 million, and $2.9 million, respectively. As of December 31, 2017 there were no additional amounts available for future borrowings. As of December 31, 2016 there was $30.1 million available for future borrowings. In May 2015, the Company entered into a sublease agreement with the Alfred Mann Foundation for Scientific Research (the “Mann Foundation”), a California not for-profit corporation. The lease was for approximately 12,500 square feet of office space in Valencia, California, which expired in April 2017 and was renewed on a month-to-month basis at a rate of $20,000 per month until August 31, 2017 when the Company moved into its new corporate headquarters (see Note 14 — Commitments and Contingencies). Lease payments to the Mann Foundation for the years ended December 31, 2017, 2016 and 2015 were $0.2 million, $0.3 million, and $0.2 million, respectively. The Company has entered into indemnification agreements with each of its directors and executive officers, in addition to the indemnification provided for in its amended and restated certificate of incorporation and amended and restated bylaws (see Note 14 — Commitments and Contingencies). On October 10, 2017, the Company entered into securities purchase agreements (the “Purchase Agreements”) with certain institutional investors and a charitable foundation (collectively, the “Purchasers”). Included in this offering were 166,600 shares issued to a charitable foundation associated with the Chairman of the Company’s board of directors. </t>
  </si>
  <si>
    <t>Borrowings</t>
  </si>
  <si>
    <t>Debt Disclosure [Abstract]</t>
  </si>
  <si>
    <t>7. Borrowings Borrowings consist of the following (in thousands):
December 31,
2017
2016
Facility Financing Obligation (2019 Notes and Tranche B Notes)
Principal amount
$
54,407
$
75,000
Unamortized debt issuance costs and debt discount
(1,662
)
(3,661
)
Net carrying amount
$
52,745
$
71,339
Senior Convertible Notes (2021 Notes)
Principal amount
$
23,690
$
27,690
Unamortized premium
721
426
Unaccreted debt issuance costs
—
(481
)
Net carrying amount
$
24,411
$
27,635
Note payable to principal stockholder - net carrying amount
$
79,666
$
49,521
Facility Financing Obligation (2019 Notes and Tranche B Notes) – As of December 31, 2017, there were $39.4 million principal amount of 2019 notes and $15.0 million principal amount of Tranche B notes outstanding. As of December 31, 2016, there were $55.0 million principal amount of 2019 notes and $20.0 million principal amount of Tranche B notes outstanding. The 2019 notes accrue interest at annual rate of 9.75% and the Tranche B notes accrue interest at an annual rate of 8.75%. Interest is paid quarterly in arrears on the last day of each March, June, September and December. On April 18, 2017, the Company entered into an Exchange Agreement with Deerfield pursuant to which the Company agreed to, among other things, (i) repay $4.0 million principal amount under the Tranche B notes; (ii) exchange $1.0 million principal amount under the Tranche B notes for 869,565 shares of the Company’s common stock (the “Tranche B Exchange Shares”); and (iii) exchange $5.0 million principal amount under the 2019 notes for 4,347,826 shares of the Company’s common stock (together with the “Tranche B Exchange Shares,” the “April Exchange Shares”). The exchange price for the Exchange Shares was $1.15 per share. The Company determined that, since the principal amount repaid and exchanged under the Tranche B notes and the principal amount exchanged under the 2019 notes represented the principal amount that would have otherwise become due and payable in May and July of 2017 under the Tranche B notes and 2019 notes, respectively, the extinguishment of the May and July 2017 payments was not considered to be a troubled debt restructuring. Accordingly, the Company accounted for the transaction by recording a loss on extinguishment of debt of $0.3 million at April 18, 2017 which was calculated as the difference between the reacquisition price and the net carrying value of the related debt. The reacquisition price was calculated using the $4.0 million cash repayment and the fair value of the April Exchange Shares on April 18, 2017. The fair value of the April Exchange Shares was determined to be $1.22 per share representing the closing trading price of the Company’s common stock on The NASDAQ Global Market on April 18, 2017. On June 29, 2017, the Company entered into the Third Amendment with Deerfield, pursuant to which the Company agreed to, among other things, (i) exchange $5.0 million principal amount under the Company’s 2019 notes for 3,584,230 shares of the Company’s common stock (the “June Exchange Shares”) at an exchange price of $1.395 per share and (ii) amend the Facility Agreement with Deerfield, to (A) defer the payment of $10.0 million in principal amount of the 2019 notes from the original July 18, 2017 due date to August 31, 2017, which was further deferred to October 31, 2017 upon the Company’s delivery on August 31, 2017 and October 30, 2017 of a written certification to Deerfield that certain conditions had been met, including that no event of default under the Facility Agreement had occurred, Michael E. Castagna remains the Company’s Chief Executive Officer, the Company received the advance from The Mann Group (see Note 6 — Related-Party Arrangements), the Company had at least $10.0 million in cash and cash equivalents on hand, no material adverse effect on the Company had occurred, the engagement letter between the Company and Greenhill &amp; Co., Inc. (“Greenhill”) remained in full force and effect and Greenhill had remained actively engaged in exploring capital structure and financial alternatives on behalf of the Company in accordance with such engagement letter (collectively, the “Extension Conditions”), and (B) amend the Company’s financial covenant under the Facility Agreement to provide that, if the Extension Conditions remain satisfied, the obligation under the Facility Agreement to maintain at least $25.0 million in cash and cash equivalents as of the end of each quarter, was be reduced to $10.0 million as of August 31, 2017, September 30, 2017, October 31, 2017 and December 31, 2017 if certain conditions were met. We met the conditions at each of these month-ends. The Company determined that since the principal amount repaid and exchanged under the 2019 notes represented the principal amount that would have otherwise become due and payable under the 2019 notes, the $5.0 million prepayment was not considered to be a troubled debt restructuring. Accordingly, the Company accounted for the transaction by recording a loss on extinguishment of debt of $0.5 million on June 29, 2017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reacquisition price was calculated using the fair value of the June Exchange Shares on June 29, 2017. The fair value of the Exchange Shares was determined to be $1.45 per share representing the closing trading price of the Company’s common stock on The NASDAQ Global Market on June 29, 2017. On October 23, 2017, the Company and MannKind LLC entered into a Fourth Amendment to the Facility Agreement, pursuant to which the parties (i) deferred the payment of $10.0 million in principal amount (the “October Payment”) of the Facility Financing Obligation from October 31, 2017 to January 15, 2018 (further extended to January 19 ,2018 under the Fifth Amendment and May 6, 2018 under the Sixth Amendment to the Facility Agreement – See Note 20 - Subsequent Events), with the Company depositing an amount of cash equal to the October Payment into an escrow account until the October Payment has been satisfied in full (subject to early release to the extent that portions of the October Payment are satisfied through the exchange of principal for shares of the Company’s common stock), and (ii) amended and restated the Facility Financing Obligation and the Tranche B notes to provide that Deerfield may convert the principal amount under such notes from time to time into an aggregate of up to 4,000,000 shares of the Company’s common stock after the effective date of the Fourth Amendment. The conversion price will be the greater of (i) the average of the volume weighted average price per share of the Company’s common stock for the three trading day period immediately preceding the date of any election by Deerfield to convert principal amounts of such notes and (ii) $3.25 per share, subject to adjustment under certain circumstances. Any conversions of principal by Deerfield under such notes will be applied first to reduce the October Payment, and after the October Payment has been satisfied, to reduce other principal payments due under the 2019 notes or the Tranche B notes. The Company determined that the Fourth Amendment did not include any concessions and that the addition of the conversion option was not substantive and therefore it was not considered to be a troubled debt restructuring. Accordingly, the Company accounted for the transaction as a modification. On November 6, 2017 Deerfield converted 1,720,846 shares under the conversion feature at a price of $3.25/share, redeeming $5,592,750 of principal. As of December 31, 2017, there was $39.4 million principal amount of 2019 notes and $15.0 million principal amount of Tranche B notes outstanding. The 2019 notes accrue interest at an annual rate of 9.75% and the Tranche B notes accrue interest at an annual rate of 8.75%. Interest is paid quarterly in arrears on the last day of each March, June, September and December. The Facility Financing Obligation principal repayment schedule is comprised of payments which began on July 1, 2016 and end on December 9, 2019. As of December 31, 2017, future payments for the years ending December 31, 2018, and 2019 are $24.4 million and $30.0 million, respectively. In connection with the Facility Agreement, on July 1, 2013, the Company entered into a Milestone Rights Purchase Agreement (the “Milestone Agreement”) with Deerfield and Horizon Santé FLML SÁRL (collectively, the “Milestone Purchasers”), which requires the Company to make contingent payments to the Milestone Purchasers, totaling up to $90.0 million, upon the Company achieving specified commercialization milestones (the “Milestone Rights”). The Milestone Rights were initially recorded as a short-term liability equal to $3.2 million included in accrued expenses and other current liabilities and a long-term liability equal to $13.1 million included in other liabilities in the accompanying consolidated balance sheets. During the first quarter of 2015, a milestone triggering event was achieved following the Afrezza launch on February 3, 2015, which resulted in a $5.8 million incremental charge to interest expense due to the increase in carrying value of the liability to the $10.0 million milestone payment made in February 2015. As of December 31, 2017 and 2016, the remaining milestone rights liability balance was $8.9 million. The Company currently estimates that it will reach the next milestone in the third quarter of 2018, at which point the Company will be required to make a $5 million payment. The carrying value of the milestone rights liability related to this $5 million payment is $1.6 million, which represents the fair value related to this payment that was determined in 2013 (the most recent measurement date). Accordingly, $1.6 million in value related to the next milestone payment was recorded in accrued expenses and other current liabilities as of December 31, 2017. Furthermore, $7.2 million and $8.9 million was recorded in milestone rights liability and other liabilities, which is non-current, in the accompanying consolidated balance sheets as of December 31, 2017 and 2016, respectively. Accretion of debt issuance cost and debt discount in connection with the Facility Agreement does not include the acceleration of the debt discount and issuance costs related to the transactions disclosed above as the amounts were included in the loss on extinguishment of debt in the consolidated statement of operations. Accretion of debt issuance cost and debt discount during the years ended December 31, 2017, 2016 and 2015 were as follows (in thousands):
December 31,
2017
2016
2015
Accretion expense - debt issuance cost
$
31
$
35
35
Accretion expense - debt discount
$
1,700
$
1,722
1,553
The Facility Agreement includes customary representations, warranties and covenants, including a restriction on the incurrence of additional indebtedness. As discussed in Note 1 – Description of Business, the Company will need to raise additional capital to support its current operating plans. Due to the uncertainties related to maintaining sufficient resources to comply with the aforementioned covenant, the Facility Financing Obligation has been classified as a current liability in the accompanying consolidated balance sheets as of December 31, 2017 and 2016. In the event of non-compliance, Deerfield may declare all or any portion of the Facility Financing Obligation to be immediately due and payable. Milestone Rights —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initially recorded the Milestone Rights at their estimated fair value. Security Agreement — In connection with the Facility Agreement and Milestone Agreement, the Company and its subsidiary, MannKind LLC, entered into a Guaranty and Security Agreement (the “Security Agreement”) with Deerfield and Horizon Santé FLML SÁRL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the Company and MannKind LLC will terminate upon repayment of the Facility Financing Obligation, if applicable, in full.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s of December 31, 2017 and 2016. Senior Convertible Notes Due 2021 — On October 23, 2017, the Company entered into exchange agreements with the holders of the Company’s 5.75% Senior Convertible Notes due 2018 (the “2018 notes”), pursuant to which the Company agreed to exchange all of the outstanding 2018 notes in the aggregate principal amount of $27,690,000 for (i) 23,690,000 aggregate principal amount of Senior Convertible notes due 2021 (the “2021 notes”) and (ii) an aggregate of 973,236 shares of its common stock. In addition, the conversion rate was adjusted from $34 per share to $5.15 per share. The 2021 notes were issued at the closing of the exchange on October 23, 2017. The Company analyzed this exchange and concluded that the exchange represents an extinguishment of the 2018 notes and recorded a $0.8 loss on extinguishment of debt. In addition unamortized debt issuance costs of $0.3 million and unamortized debt premium of $0.2 million were also written-off during the last quarter of fiscal year 2017. The 2021 notes are the Company’s general, unsecured, senior obligations, except that they are subordinated in right of payment to the Facility Financing Obligation. The 2021 notes rank equally in right of payment with the Company’s other unsecured senior debt. The 2021 notes bear interest at the rate of 5.75% per year on the principal amount, payable semiannually in arrears in cash or, at the option of the Company if certain conditions are met, in shares of the Company’s common stock (the “Interest Shares”), on February 15 and August 15 of each year, beginning February 15, 2018, with interest accruing from August 15, 2017. The aggregate number of Interest Shares that the Company may issue may not exceed 13,648,300, unless the Company receives stockholder approval to issue Interest Shares in excess of such number in accordance with the listing standards of the NASDAQ Global Market. Accrued interest related to these notes is recorded in accrued expenses and other current liabilities on the accompanying consolidated balance sheets. The 2021 notes are convertible, at the option of the holder, at any time on or prior to the close of business on the business day immediately preceding the stated maturity date, into shares of the Company’s common stock at an initial conversion rate of 194.1748 shares per $1,000 principal amount of 2021 notes, which is equal to the initial conversion price of approximately $5.15 per share. The conversion rate is subject to adjustment under certain circumstances described in an indenture governing the 2021 notes. If the Company undergoes certain fundamental changes, except in certain circumstances, each holder of 2021 notes will have the option to require the Company to repurchase all or any portion of that holder’s 2021 notes. The fundamental change repurchase price will be 100% of the principal amount of the 2021 notes to be repurchased plus accrued and unpaid interest, if any. The Company may elect at its option to cause all or any portion of the 2021 notes to be mandatorily converted in whole or in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2021 notes to be redeemed, plus accrued and unpaid interest. Under the terms of the indenture, the conversion option can be net-share settled and the maximum number of shares that could be required to be delivered under the indenture is fixed and less than the number of authorized and unissued shares less the maximum number of shares that could be required to be delivered during the term of the 2021 notes under existing commitments. Applying the Company’s sequencing policy, the Company performed an analysis at the time of the offering of the 2021 notes and each reporting date since and has concluded that the number of available authorized shares at the time of the offering and each reporting date since was sufficient to deliver the number of shares that could be required to be delivered during the term of the 2021 notes under existing commitments. The 2021 notes provide that upon an acceleration of certain indebtedness, including the 2019 notes and the Tranche B notes issued to Deerfield pursuant to the Facility Agreement, the holders may elect to accelerate the Company’s repayment obligations under the notes if such acceleration is not cured, waived, rescinded or annulled. As a result of the exchange of the 2021 notes during the last quarter of 2017, Accretion of debt issuance costs in connection with the 2018 notes during the years ended December 31, 2017 and 2016 was $0.2 million and $0.3 million, respectively. Amortization of the 2018 notes premium during the years ended December 31, 2017 and 2016 was $0.2 million and $0.2 million, respectively. Amortization of the 2021 notes premium during the year ended December 31, 2017 was $0.03 million. Refer to Note 6 — Related-Party Arrangements for information regarding the Note payable to principal stockholder.</t>
  </si>
  <si>
    <t>Collaboration Arrangements</t>
  </si>
  <si>
    <t>Organization Consolidation And Presentation Of Financial Statements [Abstract]</t>
  </si>
  <si>
    <t>8. Collaboration Arrangements Receptor Collaboration and License Agreement — On January 20, 2016, the Company entered into a Collaboration and License Agreement (the “CLA”) with Receptor Life Sciences, Inc. (“Receptor”) pursuant to which the Company performed initial formulation studies on compounds identified by Receptor and Receptor obtained the option to acquire an exclusive license to develop, manufacture and commercialize certain products that use the Company’s technology to deliver the compounds via oral inhalation. The Company received $0.4 million in nonrefundable payments in 2016 prior to Receptor exercising the option. On December 30, 2016, following successful completion of the studies, Receptor exercised its option and paid the Company a $1.0 million nonrefundable option exercise and license fee. Under the CLA, the Company may receive the following additional payments:
•
Nonrefundable milestone payments upon the completion of certain technology transfer activities and the achievement of specified sales targets;
•
Royalties upon Receptor’s and its sublicensees’ sale of the product; and
•
Milestones upon total worldwide sales reaching certain agreed upon levels. The Company evaluated the accounting for the payments received in 2016 under the multiple element accounting guidance and determined that the $0.4 million in payments received prior to Receptor exercising its option are separable from the other elements of the agreement and represented payments to offset costs incurred. Therefore, those payments reduced the Company’s research and development expense in 2016. The $1.0 million license fee received in 2016 does not have standalone value from the follow-on transfer of technology. Therefore, the license fee was recorded in deferred payments from collaboration as of December 31, 2016 and will be recognized in net revenue — collaboration over four years. Recognized revenue related to this license agreement amounted to $0.3 million for the year ended December 31, 2017. See Note 2 — Summary of Significant Accounting Policies for additional information on the Company’s accounting for multiple element arrangements. On March 15, 2017, the Company entered into a Manufacturing and Supply Agreement with Receptor pursuant to which the Company will provide certain raw materials to Receptor. On March 16, 2017, the Company agreed to provide certain additional research and formulation consulting services to Receptor. For the year ended December 31, 2017 the additional research and formulation services to Receptor were de minimis. Sanofi License Agreement and Sanofi Supply Agreement — On August 11, 2014, the Company entered into a license and collaboration agreement with Sanofi (“Sanofi License Agreement”), pursuant to which Sanofi was responsible for global commercial, regulatory and development activities for Afrezza. The Company manufactured Afrezza at its manufacturing facility in Danbury, Connecticut to supply Sanofi’s demand for the product pursuant to a supply agreement dated August 11, 2014 (the “Sanofi Supply Agreement”). During the term of the Sanofi License Agreement, worldwide profits and losses were determined based on the difference between the net sales of Afrezza and the costs and expenses incurred by the Company and Sanofi that were specifically attributable or related to the development, regulatory filings, manufacturing, or commercialization of Afrezza. These profits and losses were shared 65% by Sanofi and 35% by the Company. On April 4, 2016 the Sanofi License Agreement was terminated. On April 5, 2016, the Company assumed responsibility for the worldwide development and commercialization of Afrezza from Sanofi. Under the terms of the transition agreement, Sanofi continued to fulfill orders for Afrezza in the United States until the Company began distributing MannKind-branded Afrezza product to major wholesalers in July 2016. The Company analyzed the agreements entered into with Sanofi at their inception and determined that prior to December 31, 2015, because the Company did not have the ability to estimate the amount of costs that would potentially be incurred under the loss share provision related to the Sanofi License Agreement and the Sanofi Supply Agreement, the Company recorded the $150.0 million up-front payment and the two milestone payments of $25.0 million each as deferred payments from collaboration. In addition, as of December 31, 2015, the Company had recorded $17.5 million in Afrezza product shipments to Sanofi as deferred sales from collaboration and recorded $13.5 million as deferred costs from collaboration. Deferred costs from collaboration represented the costs of product manufactured and shipped to Sanofi, as well as certain direct costs associated with a firm purchase commitment entered into in connection with the collaboration with Sanofi. During the third quarter of 2016, Sanofi provided information to the Company to enable it to reasonably estimate the remaining costs under the Sanofi License Agreement and the Sanofi Supply Agreement. Accordingly, the fixed or determinable fee requirement for revenue recognition was met and there were no future obligations to Sanofi. Therefore, the Company recognized $172.0 million of net revenue — collaboration for the year ended December 31, 2016. The revenue recognized includes the upfront payment of $150.0 million and the two milestone payments of $25.0 million each, net of $64.9 million of net loss share with Sanofi, as well as $17.5 million in sales of Afrezza and $19.4 million from sales of bulk insulin, both to Sanofi. These payments and sales were made pursuant to the contractual terms of the agreements with Sanofi. Sanofi Loan Facility — On September 23, 2014, the Company entered into a senior secured revolving promissory note and a guaranty and security agreement (collectively, the “Sanofi Loan Facility”) with an affiliate of Sanofi, which provided the Company with a secured loan facility of up to $175.0 million to fund the Company’s share of net losses under the Sanofi License Agreement. Advances under the Sanofi Loan Facility bore interest at a rate of 8.5% per annum and were payable in-kind and compounded quarterly and added to the outstanding principal balance under the Sanofi Loan Facility. The Company’s total portion of the loss sharing was $57.7 million for the year ended December 31, 2015, of which $44.5 million was borrowed under the Sanofi Loan Facility as of December 31, 2015. Subsequent to December 31, 2015, the Company borrowed $17.9 million under the Sanofi Loan Facility to finance the portion of the Company’s loss share for the quarters ended December 31, 2015 and March 31, 2016. The total amount owed to Sanofi at September 30, 2016 was $71.2 million, which included $5.8 million of paid-in-kind interest. On November 9, 2016, the Company entered into a settlement agreement with Sanofi (the “Settlement Agreement”). Under the terms of the Settlement Agreement, the promissory note between the Company and Aventisub LLC, a Sanofi affiliate, was terminated, with Aventisub agreeing to forgive the full outstanding loan balance of $72.0 million. Sanofi also agreed to purchase $10.2 million of insulin from the Company in December 2016 under an existing insulin put option as well as make a cash payment of $30.6 million to the Company in early January 2017 as acceleration and in replacement of all other payments that Sanofi would otherwise have been required to make in the future pursuant to the insulin put option, without the Company being required to deliver any insulin for such payment. The Company was also relieved of its obligation to pay Sanofi $0.5 million in previously uncharged costs pursuant to the Sanofi License Agreement. The Company and Sanofi also agreed to a general release of potential claims against each other. The settlement was accounted for in the year ended December 31, 2016, except for a $30.6 million cash payment received under the insulin put option agreement which reduced the receivable from Sanofi in the first quarter of 2017.</t>
  </si>
  <si>
    <t>Sale of Intellectual Property</t>
  </si>
  <si>
    <t>Goodwill And Intangible Assets Disclosure [Abstract]</t>
  </si>
  <si>
    <t xml:space="preserve">9. Sale of Intellectual Property On entered agreement paid one-time payment </t>
  </si>
  <si>
    <t>Fair Value of Financial Instruments</t>
  </si>
  <si>
    <t>Fair Value Disclosures [Abstract]</t>
  </si>
  <si>
    <t>10.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arrying amounts reported in the accompanying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note payable to principal stockholder (also referred to as The Mann Group Loan Arrangement), senior convertible notes, the facility financing obligation, the milestone rights liability and the warrant liability are disclosed in Note 10 – Fair Value of Financial Instruments. The fair value of the cash equivalents, note payable to principal stockholder, senior convertible notes, the Facility Financing Obligation (as defined below), the Milestone Rights (as defined below) and warrant liability are discussed below. Cash Equivalents — Cash equivalents consist of highly liquid investments with original or remaining maturities of 90 days or less at the time of purchase, that are readily convertible into cash. As of December 31, 2017 and 2016, the Company held $41.0 million and $20.5 million, respectively, of cash equivalents, comprised of money market funds. The fair value of these money market funds was determined by using quoted prices for identical investments in an active market (Level 1 in the fair value hierarchy). Note Payable to Principal Stockholder — The fair value of the note payable to the Company’s principal stockholder cannot be reasonably estimated as the Company would not be able to obtain a similar credit arrangement in the current economic environment. Therefore, the fair value is based upon carrying value. Financial Liabilities — The following tables set forth the fair value of the Company’s financial instruments (in millions):
As of December 31, 2017
Fair Value Measurements Using
Carrying Amount
Quoted Price in Active Markets for Identical Assets (Level 1)
Significant Other Observable Inputs (Level 2)
Significant Unobservable Inputs (Level 3)
Fair Value
Financial liabilities:
Senior convertible notes (2021 notes)
$
24.4
$
—
$
—
$
19.8
$
19.8
Facility financing obligation
52.7
—
—
54.6
54.6
Milestone rights
8.9
—
—
19.1
19.1
Total financial liabilities
$
86.0
$
—
$
—
$
93.5
$
93.5
As of December 31, 2016
Fair Value Measurements Using
Carrying Value
Quoted Price in Active Markets for Identical Assets (Level 1)
Significant Other Observable Inputs (Level 2)
Significant Unobservable Inputs (Level 3)
Fair Value
Financial liabilities:
Senior convertible notes (2018 notes)
$
27.6
$
—
$
—
$
22.9
$
22.9
Facility financing obligation
71.3
—
—
74.5
74.5
Milestone rights
8.9
—
—
18.4
18.4
Warrant liability (at recurring fair value)
7.4
—
—
7.4
7.4
Total financial liabilities
$
115.2
$
—
$
—
$
123.2
$
123.2
The following table provides a roll forward of the fair values of financial assets and liabilities that are carried at fair value (in millions):
Warrants
Assets Held for Sale
Fair value, January 1, 2016
$
—
$
—
Additions
12.8
17.3
Changes in fair value
(5.4
)
(0.6
)
Payments
—
—
Fair value, December 31, 2016
$
7.4
$
16.7
Additions
—
—
Changes in fair value
(5.5
)
—
Settlement through exchange of common shares
(1.9
)
Payments
—
(16.7
)
Fair value, December 31, 2017
$
—
$
—
Senior Convertible Notes — The estimated fair value of the 2021 notes was calculated based on model-derived valuations whose inputs were observable, such as the Company’s stock price and yields on U.S. Treasury notes and actively traded bonds, and non-observable, such as the Company’s longer-term historical volatility, and estimated yields implied from any available market trades of the Company’s issued debt instruments. As there was no current active and observable market for the 2021 notes, the Company determined the estimated fair value using a convertible bond valuation model within a lattice framework. The convertible bond valuation model combined expected cash flows based on terms of the notes with market-based assumptions regarding risk-free rate, risk-adjusted yields (20%), stock price volatility (102%) and recent price quotes and trading information regarding Company issued debt instruments and shares of common stock into which the notes are convertible (Level 3 in the fair value hierarchy). Facility Financing Obligation — As discussed in Note 7 — Borrowings, the Company issued 2019 notes and subsequently issued Tranche B notes (the “Facility Financing Obligation”) in connection with the Facility Agreement. As there is no current observable market for the Facility Financing Obligation,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n December 31, 2017, the market discount rate was 12-13% for the principal for the facility financing obligation. Under the terms of the Facility Agreement, the Company is restricted from distributing any of its assets or declaring and distributing a dividend to its stockholders. Milestone Rights Liability — In addition to the Facility Financing Obligation, the Company also issued the Milestone Rights. These rights are not reflected in the Facility Financing Obligation. 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4%) was selected based on an estimation of required rate of returns for similar investment opportunities using available market data. As of December 31, 2017, the carrying value of the milestone rights liability was $8.9 million and the fair value was estimated at $19.1 million. The fair value measurement of the liability is sensitive to the discount rate and the timing and probability of making milestone payments. If the achievement of each of the milestones which require payments were to be six months later than in the current forecast, the fair value of the liability would decrease by 4%. If the probabilities of meeting the $50 to $200 million milestones were to decrease by 5% or 10%, the fair value of the liability would decrease by 14% and 28%, respectively. Over the long term, these inputs are interrelated because if the Company’s performance improves, the timing of meeting the milestones would likely be earlier, the probability of making payments on the milestones would likely be higher and the discount rate would likely decrease, all of which would increase the fair value of the liability. The inverse is also true. Warrant Liability — Warrant liabilities were measured at fair value using a Monte Carlo pricing valuation model. The assumptions used in the valuation model for the common stock warrant liabilities were: (a) a risk-free interest rate based on the rates for U.S. Treasury zero-coupon bonds with maturities similar to those of the remaining contractual term of the warrants; (b) an assumed dividend yield of zero percent based on the Company’s expectation that it will pay no dividends in the foreseeable future; (c) an expected term based on the remaining contractual term of the warrants; (d) an expected volatility based upon the Company’s historical volatility over the remaining contractual term of the warrants; and (e) probability of a dilutive financing that may trigger a price protection clause. The significant unobservable input used in measuring the fair value of the common stock warrant liabilities is the expected volatility. Significant increases in volatility would result in a higher fair value measurement (Level 3 in the fair value hierarchy). Assets and Liabilities Measured at Fair Value on a Non-recurring Basis – Our assessment of the real property includes Level 3 inputs, and was based on a combination of the income, market and cost approaches and the market approach was used for machinery and equipment which required Level 3 inputs.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However, all of the embedded derivatives were determined to have a value at December 31, 2017 and 2016.</t>
  </si>
  <si>
    <t>Common and Preferred Stock</t>
  </si>
  <si>
    <t>Equity [Abstract]</t>
  </si>
  <si>
    <t>11. Common and Preferred Stock On December 13, 2017, the Company approved a proposal to amend the Company’s Amended and Restated Certificate of Incorporation to increase the authorized number of shares of the Company’s common stock from 140,000,000 to 280,000,000 shares. The Company is authorized to issue 280,000,000 shares of common stock, par value $0.01 per share, and 10,000,000 shares of undesignated preferred stock, par value $0.01 per share, issuable in one or more series as designated by the Company’s board of directors. No other class of capital stock is authorized. As of December 31, 2017 and 2016, 119,053,414 and 95,680,831 shares of common stock, respectively, were issued and outstanding and no shares of preferred stock were outstanding. In November 2017, the Company sold an aggregate of 173,327 shares of the Company’s common stock at a purchase price of $3.15 per share pursuant to the Company’s At Market Issuance Sales Agreement with FBR Capital Markets &amp; Co. The aggregate gross proceeds from the sales were approximately $0.5 million. On October 10, 2017, the Company entered into securities purchase agreements (the “Purchase Agreements”) with certain institutional investors and a charitable foundation (collectively, the “Purchasers”). Pursuant to the terms of the Purchase Agreements, the Company sold to the Purchasers in a registered offering an aggregate of 10,166,600 shares of the Company’s common stock at a purchase price of $6.00 per share. Included in this offering was 166,600 shares issued to a charitable foundation associated with the Chairman of the Company’s board of directors. The net proceeds to the Company from the offering were approximately $57.7 million, after deducting placement agent fees equal to 5.0% of the aggregate gross proceeds from the offering (except for the proceeds received from the sale of 166,600 shares issued to the charitable foundation) and offering expenses payable by the Company . The offering closed on October 13, 2017. On March 1, 2017, the Company effected a 1-for-5 reverse stock split of the Company’s outstanding common stock. As a result, prior to March 1, 2017, all common stock share amounts included in these consolidated financial statements have been retroactively reduced by a factor of five, and all common stock per share amounts have been increased by a factor of five, with the exception of the Company’s common stock par value. See Note 1 — Description of Business. On November 9, 2015, the Company entered into a series of stock purchase agreements to sell up to an aggregate of 10,000,000 shares of its common stock in a registered direct offering to selected investment funds in Israel that hold securities included within certain stock indexes of the Tel Aviv Stock Exchange (the “TASE”). Pursuant to the agreements, the shares of common stock were sold at a price per share equal to 97% of the closing price of the Company’s common stock on the TASE on November 12, 2015. During November 2015, the Company sold 2,770,487 shares of common stock for an aggregate price of approximately $34,710,000, or $13.05 per share, which is net of $1,432,000 of issuance costs. The Company engaged Sunrise Securities Corporation as its exclusive placement agent in connection with the offering of the 10,000,000 shares. In connection with the services provided, the Company issued to Sunrise Securities Corporation, or its designee, restricted warrants to purchase a number of shares of the Company’s common stock in an aggregate equal to 1.15% of the aggregate shares sold in the offering, which totaled approximately 32,000 shares on November 16, 2015. The warrants are exercisable for a five year period at an exercise price of $13.05, the price paid per share in connection with the offering. The Company had an obligation to register the common stock that may be issued pursuant to the exercise of the warrants, which resulted in their initial classification as liability and were deemed immaterial. On December 15, 2015 the warrants were reclassified to equity as the Company registered the common stock pursuant to a registration statement and continue to be classified in equity as of December 31, 2017. The Company’s stock was delisted from the TASE in November of 2017. During 2014, the Company loaned to Bank of America 1,800,000 shares of common stock under a share lending agreement in connection with the offering of the $100.0 million aggregate principal amount of the 2015 notes. Bank of America wa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On October 23, 2015, the 1,800,000 shares of common stock loaned to Bank of America were returned, as the Company settled all payments and deliveries in respect of such convertible notes on August 17, 2015. The Company did not receive any proceeds from the sale of the borrowed shares by Bank of America, but the Company did receive a nominal lending fee of $0.05 per share from Bank of America for the use of borrowed shares. For the year ended December 31, 2015, the Company received $10.1 million in proceeds from the exercise of the February 2012 public offering warrants. There were no warrant exercises during the year ended December 31, 2016 and any unexercised February 2012 public offering warrants expired on February 8, 2016.</t>
  </si>
  <si>
    <t>Net Income (Loss) Per Common Share</t>
  </si>
  <si>
    <t>Earnings Per Share [Abstract]</t>
  </si>
  <si>
    <t>12. Net Income (Loss) per Common Share Basic net income (loss) per share excludes dilution for potentially dilutive securities and is computed by dividing net income (loss) by the weighted average number of common shares outstanding during the period. Diluted net income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During 2015, 1,800,000 shares of the Company’s The following tables summarize the components of the basic and diluted net income (loss) per common share computations (in thousands, except per share amounts):
Year Ended December 31,
2017
2016
2015
Basic EPS:
Net (loss) income (numerator)
$
(117,333
)
$
125,664
$
(368,445
)
Weighted average common shares (denominator)
104,245
92,053
81,233
Net (loss) income per share
$
(1.13
)
$
1.37
$
(4.54
)
Diluted EPS:
Net (loss) income (numerator)
$
(117,333
)
$
125,664
$
(368,445
)
Weighted average common shares
104,245
92,053
81,233
Effect of dilutive securities - common shares issuable
—
32
—
Adjusted weighted average common shares (denominator)
104,245
92,085
81,233
Net (loss) income per share
$
(1.13
)
$
1.36
$
(4.54
) Common shares issuable represents incremental shares of common stock which consist of stock options, restricted stock units, warrants, and shares that could be issued upon conversion of the 2021 notes or the Facility Financing Obligation. Potentially dilutive securities outstanding that are considered antidilutive are summarized as follows (in shares):
December 31,
2017
2016
2015
Exercise of common stock options
7,089,440
5,530,256
3,955,845
Conversion of convertible notes into common stock
6,875,272
814,561
814,561
Employee stock purchase plan
136,660
43,672
33,986
Exercise of common stock warrants
31,856
9,740,597
814,919
Vesting of restricted stock units
1,135,216
702,867
360,924
15,268,444
16,831,953
5,980,235
Subsequent to December 31, 2017, the Company entered into an amendment to the Deerfield Facility Financing Obligation allowing additional principal amounts to be converted into equity. See Note 20 – Subsequent Events for further information.</t>
  </si>
  <si>
    <t>Stock Award Plans</t>
  </si>
  <si>
    <t>Disclosure Of Compensation Related Costs Sharebased Payments [Abstract]</t>
  </si>
  <si>
    <t>13. Stock Award Plans On May 23, 2013, the Company adopted the 2013 Equity Incentive Plan (the “2013 Plan”) as the successor to and continuation of the 2004 Equity Incentive Plan (the “2004 Plan”). The 2013 Plan consists of 4.3 million additional shares and the number of unallocated shares remaining available for grant for new awards under the 2004 Plan. The 2013 Plan provides for the granting of stock awards including stock options and restricted stock units, to employees, directors and consultants. No additional awards will be granted under the 2004 Plan or under the 2004 Non-Employee Directors’ Stock Option Plan (the “NED Plan”) as all future awards will be made out of the 2013 Plan. The following table summarizes information about the Company’s stock-based award plans as of December 31, 2017:
Outstanding Options
Outstanding Restricted Stock Units
Shares Available for Future Issuance
2004 Equity Incentive Plan
1,231,740
—
—
2013 Equity Incentive Plan
5,795,035
1,135,216
1,509,343
2004 Non-Employee Directors’ Stock Option Plan
62,665
—
—
Total
7,089,440
1,135,216
1,509,343
In March 2004, the Company’s board of directors approved the Employee Stock Purchase Plan (“ESPP”), which became effective upon the closing of the Company’s initial public offering. Initially, the aggregate number of shares that could be sold under the ESPP was 400,000 shares of common stock. On January 1 of each year, for a period of ten years beginning January 1, 2005, the share reserve automatically increased by the lesser of: 140,000 shares, 1% of the total number of shares of common stock outstanding on that date, or an amount as may be determined by the board of directors. However, under no event can the annual increase cause the total number of shares reserved under the ESPP to exceed 10% of the total number of shares of capital stock outstanding on December 31 of the prior year. As of December 31, 2017, 246,205 shares were available for issuance under the ESPP. For the years ended December 31, 2017, 2016 and 2015, the Company sold 199,578, 104,758 and 64,245 shares, respectively, of its common stock to employees participating in the ESPP. The ESPP purchase of 136,660 shares for the year ended December 31, 2017 was initiated prior to year-end but did not settle until January 3, 2018. As a result, the shares sold are reflected in the ESPP share reserves but are excluded from common stock outstanding as of December 31, 2017. The Company’s board of directors determines eligibility, vesting schedules and criteria and exercise prices for stock awards granted under the 2013 Plan. Options and restricted stock unit awards under the 2013 Plan expire not more than ten years from the date of the grant and are exercisable upon vesting. Stock options that vest over time generally vest over four years. Current time-based vesting stock option grants vest and become exercisable at the rate of 25% after one year and ratably on a monthly basis over a period of 36 months thereafter. Restricted stock units with time-based vesting generally vest at a rate of 25% per year over four years with consideration satisfied by service to the Company. The Company also issues stock awards with performance conditions. Share-based payment transactions are recognized as compensation cost based on the fair value of the instrument on the date of grant. The Company accounts for non-employee stock-based compensation expense based on the estimated fair value of the options, which is determined using the Black-Scholes option valuation model and amortizes such expense on a straight-line basis over the service period for time-based awards and over the expected dates of achievement for performance-based awards. These awards are subject to re-measurement until service is complete. As of December 31, 2017, there were options to purchase 23,047 shares of common stock outstanding to consultants. During the years ended December 31, 2017, 2016 and 2015, the Company recorded stock-based compensation expense of $4.8 million, $5.1 million and $8.7 million, respectively. Total stock-based compensation expense recognized in the accompanying consolidated statements of operations is as follows (in thousands):
Year Ended December 31,
2017
2016
2015
Employee-related
$
4,847
$
5,135
$
8,407
Consultant-related
—
—
318
Total
$
4,847
$
5,135
$
8,725
Total stock-based compensation expense recognized in the accompanying consolidated statements of operations is included in the following categories (in thousands):
Year Ended December 31,
2017
2016
2015
Cost of goods sold
$
460
$
695
$
—
Research and development
1,010
1,309
3,029
Selling, general and administrative
3,377
3,131
5,696
Total
$
4,847
$
5,135
$
8,725
The Company uses the Black-Scholes option valuation model to estimate the grant date fair value of employee stock options. The expected term of an option grante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expected volatility assumption is based on an assessment of the historical volatility, with consideration of implied volatility, derived from an analysis of historical trade activity. The Company has selected risk-free interest rates based on U.S. Treasury securities with an equivalent expected term in effect on the date the options were granted. Additionally, the Company uses historical data and management judgment to estimate stock option exercise behavior and employee turnover rates to estimate the number of stock option awards that will eventually vest. The Company calculated the fair value of employee stock options granted during the years ended December 31, 2017, 2016 and 2015 using the following assumptions:
Year Ended December 31,
2017
2016
2015
Risk-free interest rate
1.83% — 2.13%
1.18% — 1.80%
1.61% —1.86%
Expected lives
5.41 — 5.78 years
5.13 — 5.82 years
5.79 — 5.86 years
Volatility
83.32% — 90.39%
77.57% — 82.75%
69.76% — 71.84%
Dividends
—
—
—
The following table summarizes information about stock options outstanding:
Number of Shares
Weighted Average Exercise Price per Share
Aggregate Intrinsic Value ($000)
Outstanding at January 1, 2017
5,530,256
$
16.10
Granted
3,335,385
1.60
Exercised
(5,300
)
4.55
Forfeited
(598,204
)
3.17
Expired
(1,172,697
)
22.21
Outstanding at December 31, 2017
7,089,440
$
9.33
$
2,484
Vested and expected to vest at December 31, 2017
6,735,675
$
9.70
$
2,262
Exercisable at December 31, 2017
2,813,227
$
19.52
$
61
The weighted average grant date fair value of the stock options granted during the years ended December 31, 2017, 2016 and 2015 was $1.19, $3.05 and $12.80 per option, respectively. The total intrinsic value of options exercised during the year ended December 31, 2017 was de minimis. The total intrinsic value of options exercised during the years ended December 31, 2016 and 2015 was $0.1 million and $6.2 million, respectively. Intrinsic value is measured using the fair market value at the date of exercise for options exercised or at December 31 for outstanding options, less the applicable exercise price. Cash received from the exercise of options during the years ended December 31, 2017, 2016 and 2015 was approximately $0.02 million, $0.5 million and $3.3 million, respectively. The weighted-average remaining contractual terms for options outstanding, vested and expected to vest and exercisable at December 31, 2017 was 6.87 years, 6.75 years and 3.57 years, respectively. A summary of restricted stock unit activity for the year ended December 31, 2017 is presented below:
Number of Shares
Weighted Average Grant Date Fair Value per Share
Outstanding at January 1, 2017
737,966
$
8.40
Granted
669,091
1.36
Vested
(192,361
)
10.02
Forfeited
(79,480
)
5.89
Outstanding at December 31, 2017
1,135,216
$
4.08
The total restricted stock units expected to vest as of December 31, 2017 was 939,240 with a weighted average grant date fair value of $4.28 per share. The total intrinsic value of restricted stock units expected to vest as of December 31, 2017 was $2.2 million. Intrinsic value of restricted stock units expected to vest is measured using the closing share price at December 31, 2017. Total intrinsic value of restricted stock units vested during the years ended December 31, 2017, 2016 and 2015 was $0.4 million, $0.6 million and $5.2 million, respectively. Intrinsic value of restricted stock units vested is measured using the closing share price on the day prior to the vest date. The total grant date fair value of restricted stock units vested during the years ended December 31, 2017, 2016 and 2015 was $1.9 million, $2.6 million and $5.5 million, respectively. As of December 31, 2017, there was $2.9 million and $3.2 million of unrecognized compensation expense related to options and restricted stock units with performance conditions, respectively, which is expected to be recognized over the weighted average vesting period of 2.3 years. The Company evaluates stock awards with performance conditions as to the probability that the performance conditions will be met and uses that information to estimate the date at which those performance conditions will be met in order to properly recognize stock-based compensation expense over the requisite service period. As of December 31, 2017 and 2016, the Company recognized $0.9 million and $0.3 million of compensation costs related to the performance-based stock options, respectively. As of December 31, 2017, there was $3.5 million of unrecognized compensation costs related to performance-based stock options subject to performance conditions. During the year ended December 31, 2015, there was $1.6 million of stock compensation expense related to certain executives who entered into severance agreements which resulted in a modification to the terms of their awards. The severance agreements generally allowed for the separated executives to continue to vest under their original award terms for a stated period of time without providing substantive services. There were no modifications in 2017 or 2016.</t>
  </si>
  <si>
    <t>Commitments and Contingencies</t>
  </si>
  <si>
    <t>Commitments And Contingencies Disclosure [Abstract]</t>
  </si>
  <si>
    <t>14.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December 31, 2017,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of Sanofi’s election to terminate the Sanofi License Agreement and the subsequent decline in the Company’s stock price, two motions were submitted to the district court at Tel Aviv, Economic Department for the certification of a class action against the Company and certain of its officers and directors. In general, the complaints alleged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ecently ruled that U.S. law will apply to this case. The Company is in the process of preparing a response to the plaintiff’s motion to certify the case as a class action. The Company will vigorously defend against the claims advanced. Contingencies — In connection with the Facility Agreement, on July 1, 2013, the Company also entered into a the Milestone Agreement with the Milestone Purchasers, pursuant to which the Company sold the Milestone Purchasers the Milestone Rights to receive payments up to $90.0 million upon the occurrence of specified strategic and sales milestones, including the first commercial sale of an Afrezza product in the United States and the achievement of specified net sales figures (see Note 7 – Borrowings). Commitments —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On November 9, 2016, the supply agreement with Amphastar was amended to extend the term over which the Company is required to purchase insulin, without reducing the total amount of insulin to be purchased. Under the amendment, annual minimum quantities of insulin to be purchased for calendar years 2018 through 2023 total an aggregate purchase price of €90.3 million at December 31, 2017. The Insulin Supply Agreement specifies that Amphastar will be deemed to have satisfied its obligations with respect to quantity, if the actual quantity supplied is within plus or minus ten percent (+/- 10%) of the quantity set forth in the applicable purchase order. In addition, the aggregate cancellation fees that the Company would incur in the event that certain insulin quantities are not purchased was lowered from $5.3 million for the period October 1, 2016 through 2018 to $3.4 million over the same period. The annual purchase requirements under the contract are as follows:
2018
€
8.9 million
2019
€
11.6 million
2020
€
15.5 million
2021
€
15.5 million
2022
€
19.4 million
2023
€
19.4 million The Company took delivery of the required amount of insulin under the contract in 2017 but was only obligated to pay for half prior to December 31, 2017. Accordingly, approximately $1.6 million is included in accounts payable at December 31, 2017 related to the 2017 purchase requirement. The Company also paid cancellation fees of $1.4 million in 2017, which were previously included in the recognized loss on purchase commitments. Unless terminated earlier, the term of the Insulin Supply Agreement with Amphastar expires on December 31, 2023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At December 31, 2017, the Company has other firm commitments with suppliers for an aggregate of $0.4 million. Office Lease — On May 5, 2017, the Company executed an office lease with Russell Ranch Road II LLC for the Company’s corporate headquarters in Westlake Village, California. The office lease commenced in August 2017. The lease requires monthly payments of $40,951, increased by 3% annually, plus the estimated cost of maintaining the property by the landlord with a five month concession from October 2017 through February 2018. The lease expires January 2023 and provides the Company with a five year renewal option. On November 29, 2017, the Company executed an office lease with Russell Ranch Road II LLC to expand the office space for the Company’s corporate headquarters in Westlake Village, California. The office lease will commence in October 2018. The lease requires monthly payments of $35,969, increased by 3% annually, plus the estimated cost of maintaining the property by the landlord. In addition, the Company will be entitled to reimbursement from the landlord of up to $56,325 for tenant improvements. The lease expires January 2023 and provides the Company with a five year renewal option. Rent expense under all operating leases including office space and equipment was approximately $0.4 million for the year ended December 31, 2017, 2016 and 2015, respectively. Future minimum lease payments are as follows:
2018
$
522,000
2019
947,000
2020
976,000
2021
1,005,000
2022
1,035,000
Thereafter
88,000
$
4,573,000</t>
  </si>
  <si>
    <t>Employee Benefit Plans</t>
  </si>
  <si>
    <t>Compensation And Retirement Disclosure [Abstract]</t>
  </si>
  <si>
    <t>15. Employee Benefit Plans The Company administers a 401(k) savings retirement plan (the “MannKind Retirement Plan”) for its employees. For the years ended December 31, 2017, 2016 and 2015, the Company contributed $0.4 million, $0.4 million and $0.6 million, respectively, to the MannKind Retirement Plan.</t>
  </si>
  <si>
    <t>Income Taxes</t>
  </si>
  <si>
    <t>Income Tax Disclosure [Abstract]</t>
  </si>
  <si>
    <t>16. Income Taxes Loss from continuing operations before provision for income tax for the Company’s domestic and international operations was as follows (in thousands):
December 31,
2017
2016
2015
US
$
(113,679
)
$
129,361
$
(358,047
)
Foreign
(3,603
)
(3,697
)
(10,398
)
Loss before provision for income taxes
$
(117,282
)
$
125,664
$
(368,445
) At December 31, 2017, the Company has concluded that it is more likely than not that the Company may not realize the benefit of its deferred tax assets due to its history of losses. The provision for income taxes for the year ended December 31, 2017 was $0.05 million, and there was no provision for income taxes for the years ended December 31, 2016 and 2015, respectively because the Company had incurred operating losses since inception. Accordingly, the net deferred tax assets have been fully reserved. The provision for income taxes consists of the following (in thousands):
Year Ended December 31,
2017
2016
2015
Current
U.S. federal
$
51
$
—
$
—
U.S. state
—
—
—
Non-U.S.
—
—
—
Total current
51
—
—
Deferred
U.S. federal
244,801
(43,814
)
109,512
U.S. state
15,398
(4,311
)
(29,394
)
Non-U.S.
—
—
—
Total deferred
260,199
(48,125
)
80,118
Valuation allowance
(260,199
)
48,125
(80,118
)
Total
$
51
$
—
$
—
Deferred income taxes reflect the tax effects of temporary differences between the carrying amounts of assets and liabilities for financial reporting and income tax purposes. A valuation allowance is established when uncertainty exists as to whether all or a portion of the net deferred tax assets will be realized. Components of the net deferred tax assets as of December 31, 2017 and 2016, are as follows (in thousands):
December 31,
2017
2016
Deferred tax assets:
Net operating loss carryforwards
$
507,235
$
712,124
Research and development credits
83,461
77,998
Capitalized research
1,016
5,117
Milestone Rights
1,908
3,242
Accrued expenses
211
440
Loss on purchase commitment
23,654
36,775
Non-qualified stock option expense
7,004
17,331
Capitalized patent costs
5,194
8,781
Other
795
7,380
Depreciation
23,820
45,310
Total net deferred tax assets
654,298
914,498
Valuation allowance
(654,298
)
(914,498
)
Net deferred tax assets
$
—
$
—
The Company’s effective income tax rate differs from the statutory federal income tax rate as follows for the years ended December 31, 2017, 2016 and 2015:
December 31,
2017
2016
2015
Federal tax benefit rate
35.0
%
35.0
%
35.0
%
Permanent items
6.2
(1.9
)
—
Intercompany transfer of intellectual property
—
0.9
(1.0
)
2017 tax law changes
(265.0
)
—
—
Stock based compensation
(5.0
)
—
—
Tax attribute expirations
(2.8
)
—
—
Valuation allowance
231.6
(34.0
)
(34.0
)
Effective income tax rate
—
%
—
%
—
% As of December 31, 2017 and 2016, management assessed the realizability of deferred tax assets. Management evaluated the need for an amount of any valuation allowance for deferred tax assets on a jurisdictional basis. This evaluation utilizes the framework contained in ASC 740, Income Taxes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17. Accordingly, a valuation allowance of $654.3 million has been recorded to offset this deferred tax asset. During the years ended December 31, 2017 and 2016, the change in the valuation allowance was $(260.2) million and $(48.1) million, respectively. At December 31, 2017, the Company had federal and state net operating loss carryforwards of approximately $2.0 billion and $2.2 billion available, respectively, to reduce future taxable income. These losses are available to reduce taxable income and have started expiring, starting in the current year through various future dates for both federal and state purposes. As a result of the Company’s initial public offering, an ownership change within the meaning of Internal Revenue Code Section 382 occurred in August 2004. As a result, federal net operating loss and credit carry forwards of approximately $216.0 million are subject to an annual use limitation of approximately $13.0 million. The annual limitation is cumulative and therefore, if not fully utilized in a year can be utilized in future years in addition to the Section 382 limitation for those years. The federal net operating losses generated subsequent to the Company’s initial public offering in August 2004 are currently not subject to any such limitation as there have been no ownership changes since August 2004 within the meaning of Internal Revenue Code Section 382. At December 31, 2017, the Company had research and development credits of $55.1 million and $28.4 million for federal and state purposes, respectively. The federal credits begin to expire in 2024, and the state credits may be carried forward indefinitely. The Company files U.S. federal and state income tax returns in jurisdictions with varying statutes of limitations. In the normal course of business the Company is subject to examination by taxing authorities throughout the country. These audits could include examining the timing and amount of deductions, the allocation of income among various tax jurisdictions and compliance with federal, state and local laws. The Company’s tax years since 2012 remain subject to examination by federal, state and foreign tax authorities. We adopted ASU 2016-09 in the first quarter of 2017. Under the new guidance companies will no longer record excess tax benefits and certain tax deficiencies related to share-based payments to employees in additional paid-in capital (APIC). Instead, the Company will recognize all income tax effects of awards in our income statement when awards vest or are settled. All excess tax benefits not previously recognized were to be recorded to retained earnings as a cumulative effect adjustment upon adoption. Upon adoption, no adjustment to retained earnings was necessary due to the Company’s valuation allowance position. Approximately $10.8 million attributable to excess tax benefits on stock compensation that had not been previously recognized were added to the Net Operating Loss with a corresponding increase to the valuation allowance. At December 31, 2017 and 2016, the Company has not recognized a liability for unrecognized tax benefits If any were recognized, it would affect the Company’s effective tax rate. The Company does not expect its unrecognized tax benefits to change. The Company recognizes interest and penalties accrued related to unrecognized tax benefits in income tax expense. During the year ended December 31, 2017, the interest and penalties recognized were not material. During the years ended December 31, 2016 and 2015 the Company recognized and accrued an insignificant amount of interest or penalties related to unrecognized tax benefits. The Company considers its undistributed earnings of foreign subsidiaries to be permanently reinvested in foreign operations and has not provided for U.S. income taxes on such earnings. As of December 31, 2017 the Company had no undistributed earnings from its foreign subsidiaries. On December 22, 2017, the Tax Cuts and Jobs Act of 2017 (the “Act”) was signed into law making significant changes to the Internal Revenue Code of 1986, as amended. The changes include, but are not limited to, a corporate tax rate decrease from 35% to 21% effective for tax years beginning after December 31, 2017, a one-time transition tax on the mandatory deemed repatriation of cumulative foreign earnings as of December 31, 2017, and expanded limits on employee remuneration. The Company has calculated its best estimate of the impact of the Act in its year end income tax provision in accordance with its understanding of the Act and guidance available as of the date of this filing, and as a result, the Company recorded no additional income tax expense in the fourth quarter of 2017, the period in which the legislation was enacted. The provisional amount related to the remeasurement of certain deferred tax assets and liabilities is based on the rates at which they are expected to reverse in the future. The impact of this Act was a decrease of deferred tax assets approximately $301 million, offset by a decrease in valuation allowance of $301 million, resulting in no additional income tax expense or benefit. No provisional amount was recorded related to the one-time transition tax on the mandatory deemed repatriation of foreign earning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provisional amounts recorded are a reasonable estimate at December 31, 2017. Any subsequent adjustment to these amounts will be recorded to current tax expense in the quarter of 2018 during which the analysis is complete.</t>
  </si>
  <si>
    <t>Warrants</t>
  </si>
  <si>
    <t>17. Warrants In May 2016, the Company sold in a registered offering an aggregate of 9,708,737 shares of common stock together with A Warrants exercisable for up to an aggregate of 7,281,553 shares of common stock and B Warrants exercisable for up to an aggregate of 2,427,184 shares of common stock with a total fair value of $44.7 million. Each of the warrants had an exercise price of $7.50 per share. The A Warrants became exercisable upon issuance and expired two years thereafter. The B Warrants became exercisable beginning in May 2017 and expired 30 months after the date of issuance. The shares of common stock and the warrants are immediately separable and issued separately. The Company determined that the A Warrants required liability classification primarily due to a price-protection clause that applies in the event of certain dilutive financings. The fair value of the A Warrants was recorded as a warrant liability in the consolidated balance sheet at issuance and was adjusted to fair value at each reporting period until exercise or expiration. The Company determined that the B Warrants met the criteria for equity classification and accounted for such warrants in additional paid in capital. On September 29, 2017 the Company and four holders of 9.7 million A and B Warrants entered into separate, privately-negotiated exchange agreements, pursuant to which the Company agreed to issue to such holders an aggregate of 1,292,510 shares of the Company’s common stock (to be delivered on October 3, 2017) in exchange for such warrants. The warrant liability associated with the exchanged warrants was adjusted to fair value and $1.9 million, the fair value of the remaining obligation was reclassified into equity as of September 29, 2017. In addition, as of December 31, 2017, warrants to acquire approximately 32,000 shares of common stock were outstanding. See Note 11 – Common and Preferred Stock, for additional information.</t>
  </si>
  <si>
    <t>Restructuring Charges</t>
  </si>
  <si>
    <t>Restructuring And Related Activities [Abstract]</t>
  </si>
  <si>
    <t>18. Restructuring Charges As of December 31, 2017 and 2016, the Company had a remaining restructuring liability of $0.4 million and $1.4 million, respectively, which is recorded in accrued expenses and other current liabilities in the consolidated balance sheets. The Company expects to substantially pay out the remainder of this obligation by end of first quarter of 2018. A reconciliation of beginning and ending liability balances for the restructuring charges is as follows (in thousands):
Description
2016 Restructuring
2015 Restructuring
Total
Accrual — January 1, 2016
$
—
$
3,028
$
3,028
Costs incurred and charged to expense
1,475
560
2,035
Costs paid or settled
(1,266
)
(2,421
)
(3,687
)
Accrual — December 31, 2016
209
1,167
1,376
Costs incurred and charged to expense
—
—
—
Costs paid or settled
(209
)
(805
)
(1,014
)
Accrual — December 31, 2017
$
—
$
362
$
362</t>
  </si>
  <si>
    <t>Selected quarterly financial data (unaudited)</t>
  </si>
  <si>
    <t>Quarterly Financial Information Disclosure [Abstract]</t>
  </si>
  <si>
    <t>19. Selected quarterly financial data (unaudited) Summarized quarterly financial data for the years ended December 31, 2017 and 2016, are set forth in the following tables:
March 31
June 30
September 30
December 31
(In thousands, except per share data)
2017
Net revenues
$
3,009
$
2,163
$
2,043
$
4,530
Net (loss)
$
(16,324
)
$
(35,339
)
$
(32,886
)
(32,784
)
Net (loss) per share — basic
$
(0.17
)
$
(0.35
)
$
(0.31
)
$
(0.28
)
Net (loss) per share — diluted
$
(0.17
)
$
(0.35
)
$
(0.31
)
$
(0.28
)
Weighted average common shares used to compute basic net (loss) per share
95,744
99,864
104,703
116,451
Weighted average common shares used to compute diluted net (loss) per share
95,744
99,864
104,703
116,451
2016
Net revenues
$
—
$
—
$
162,354
$
12,404
Net income (loss)
$
(24,873
)
$
(29,959
)
$
126,520
$
53,976
Net income (loss) per share — basic
$
(0.29
)
$
(0.33
)
$
1.32
$
0.56
Net income (loss) per share — diluted
(0.29
)
$
(0.33
)
1.31
0.56
Weighted average common shares used to compute basic net income (loss) per share
85,771
91,061
95,627
95,676
Weighted average common shares used to compute diluted net income (loss) per share
85,771
91,061
96,548
96,510
In the third quarter of 2016, the Company recognized net revenue-collaboration of $161.8 million attributable to collaboration with Sanofi (See Note 8 — Collaboration Arrangements). In the fourth quarter of 2016, the Company recognized net revenue-collaboration of $10.2 million attributable to collaboration with Sanofi and $72.0 million gain on extinguishment of debt (See Note 8 — Collaboration Arrangements) In the fourth quarter of 2017, the Company recognized net revenue-commercial product sales of $1.2 million attributable to a change in estimate (See Note 1 – Description of Business)</t>
  </si>
  <si>
    <t>Subsequent Events</t>
  </si>
  <si>
    <t>Subsequent Events [Abstract]</t>
  </si>
  <si>
    <t xml:space="preserve">20. Subsequent Events Fifth Amendment to Facility Agreement and First Amendment to Escrow Agreement On January 15, 2018, the Company and MannKind LLC entered into a Fifth Amendment (the “Fifth Deerfield Amendment”) with Deerfield to the facility Agreement, pursuant to which the parties deferred the payment date for the $4.4 million remaining October 2017 Tranche 4 Principal Payment from January 15, 2018 to January 19, 2018. Concurrent with this amendment the Company and MannKind LLC entered into a First Amendment to Escrow Agreement to extend the escrow period to January 19, 2018 to align with the amended payment date under the Fifth Deerfield Amendment. Sixth Amendment to Facility Agreement and Second Amendment to Escrow Agreement On January 18, 2018, the Company and MannKind LLC entered into an Exchange and Sixth Amendment to Facility Agreement (the “Sixth Deerfield Amendment”) with Deerfield, pursuant to which, among other things, the Company agreed to issue to Deerfield an aggregate of 1,267,972 shares of its common stock, par value $0.01 per share (the “Exchange Shares”), in exchange for $3,157,251 of the 2019 Notes, an exchange rate of $2.49 per share. In addition, the parties deferred the payment date for the $1,250,000 remaining principal amount of the 2019 Notes (the “Remaining Payment”) from January 19, 2018 to May 6, 2018. The Company and Deerfield also amended the outstanding 2019 Notes and Tranche B notes to provide that Deerfield may, subject to the terms of the Sixth Deerfield Amendment, convert principal amounts of the 2019 notes and Tranche B notes from time to time into an aggregate of up to 10,000,000 shares of the Company’s common stock (excluding the Exchange Shares). The conversion price will be the greater of (i) the average of the volume weighted average price per share of the Company’s common stock for the three trading day period immediately preceding the date of any election by Deerfield to convert principal amounts of the 2019 notes and Tranche B notes and (ii) $2.75 per share, subject to adjustment under certain circumstances described in the 2019 notes and Tranche B notes. Any conversions of principal by Deerfield under the 2019 notes and Tranche B notes will be applied first to reduce the Remaining Payment, and thereafter to reduce other principal payments due under the 2019 notes and Tranche B notes. In connection with the Sixth Deerfield Amendment, the Company also entered into a Second Amendment to Escrow Agreement, dated January 18, 2018, with Deerfield and US Bank, pursuant to which the parties extended the period of the escrow established thereunder to May 6, 2018, corresponding to the extended payment date under the Facility Agreement. </t>
  </si>
  <si>
    <t>Summary of Significant Accounting Policies (Policies)</t>
  </si>
  <si>
    <t>Business</t>
  </si>
  <si>
    <t xml:space="preserve">Business — MannKind Corporation and Subsidiaries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of 2014 to improve glycemic control in adults with diabetes. Afrezza became available by prescription in U.S. retail pharmacies in February 2015. Pursuant to a license and collaboration agreement (the “Sanofi License Agreement”) between the Company and Sanofi-Aventis U.S. LLC (“Sanofi”). Sanofi was responsible for global commercial, regulatory and development activities associated with Afrezza from August 2014 to April 2016. After a transition period during which Sanofi continued to fulfill orders for Afrezza, the Company assumed responsibility for worldwide development and commercialization of Afrezza and the Company began distributing MannKind-branded Afrezza to wholesalers in July 2016. During the second half of 2016, the Company utilized a contract sales organization to promote Afrezza while the Company focused its internal resources on establishing a channel strategy, entering into distribution agreements and developing co-pay assistance programs, a voucher program, data agreements and payor relationships. In early 2017, the Company recruited its own specialty sales force to promote Afrezza to endocrinologists and certain high-prescribing primary care physicians. The Company’s current strategy for future commercialization of Afrezza outside of the United States, subject to receipt of the necessary foreign regulatory approvals, is to seek and establish regional partnerships in foreign jurisdictions where there are appropriate commercial opportunities. </t>
  </si>
  <si>
    <t>Basis of Presentation</t>
  </si>
  <si>
    <t xml:space="preserve">Basis of Presentation - The accompanying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December 31, 2017, the Company had an accumulated deficit of $(2.9) billion. At December 31, 2017, the Company’s capital resources consisted of cash and cash equivalents of $43.9 million. The Company expects to continue to incur significant expenditures to support commercial manufacturing, sales and marketing of Afrezza and the development of product candidates in the Company’s pipeline. The facility agreement (the “Facility Agreement”) with Deerfield Private Design Fund II, L.P. (“Deerfield Private Design Fund”) and Deerfield Private Design International II, L.P. (collectively, “Deerfield”) that resulted in the issuance of 9.75% Senior Convertible Notes due 2019 (“2019 notes”) and the First Amendment to Facility Agreement and Registration Rights Agreement (the “First Amendment”) that resulted in the issuance of an additional tranche of 8.75% Senior Convertible Notes due 2019 (“Tranche B notes”) (see Note 7 — Borrowings) requires the Company to maintain at least $25.0 million in cash and cash equivalents or available borrowings under the loan arrangement, dated as of October 2, 2007, between the Company and The Mann Group LLC (“The Mann Group”) (as amended, restated, or otherwise modified as of the date hereof, “The Mann Group Loan Arrangement”), as of the last day of each fiscal quarter. On June 29, 2017, the Company entered into an Exchange and Third Amendment to the Facility Agreement (the “Third Amendment”) with Deerfield which, among other things, amended such financial covenant to provide that, if certain conditions are met, then the obligation to maintain at least $25.0 million in cash as of the end of each quarter will be reduced to $10.0 million as of August 31, 2017, September 30, 2017, October 31, 2017 and December 31, 2017 if certain conditions were met (see Note 7 — Borrowings). We met the conditions at each of these month-ends. As of December 31, 2017, the Company has $157.8 million principal amount of outstanding borrowings. The Company has entered into certain transaction related to these borrowings during 2017 and 2018 that are more fully described in Note 6 - Related Party Agreements, Note 7 – Borrowings and Note 20 – Subsequent Events. The Company’s available cash and financing sources will not be sufficient to meet its current and anticipated cash requirements, accordingly, these factors, among others, raise substantial doubt about the Company’s ability to continue as a going concern. The Company plans to raise additional capital, whether through a sale of equity or debt securities, a strategic business collaboration with another company,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t>
  </si>
  <si>
    <t>Reverse Stock Split</t>
  </si>
  <si>
    <t>Reverse Stock Split - On March 1, 2017, following stockholder approval, 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prior to March 3, 2017, all common stock share amounts included in these consolidated financial statements have been retroactively reduced by a factor of five, and all common stock per share amounts have been increased by a factor of five, with the exception of the Company’s common stock par value.</t>
  </si>
  <si>
    <t>Correction of an Immaterial Error</t>
  </si>
  <si>
    <t>Correction of an Immaterial Error — Subsequent to the issuance of the Company’s financial statements for the year ended December 31, 2016 on Form 10-K, the Company determined that the common stock par value as of December 31, 2016 should not have been retrospectively adjusted for the impact of the reverse stock split on March 3, 2017 as described above. Management evaluated the materiality of the errors from a quantitative and qualitative perspective and concluded that this adjustment was not material to the Company’s previously issued financial statements. The Company has elected to revise the historical consolidated financial information presented herein in the consolidated balance sheet and statements of stockholders’ deficit to reflect the correction of this error for the prior periods presented. Since the revisions were not material, no amendments to previously filed reports were required. The revisions had the effect of decreasing common stock and increasing additional paid in capital by $3.8 million, $3.4 million, and $3.2 million as of December 31, 2016 and 2015 and January 1, 2015, respectively. Each affected individual line item within the consolidated statements of stockholders’ deficit relating to issuances of common shares for any reason and the return of loaned common stock in the years ended December 31, 2016 and 2015 have likewise been revised to decrease the common stock and increase the additional paid in capital attributable to each such transaction.</t>
  </si>
  <si>
    <t>Principles of Consolidation</t>
  </si>
  <si>
    <t>Principles of Consolidation — The consolidated financial statements include the accounts of the Company and its wholly-owned subsidiaries. Intercompany balances and transactions have been eliminated.</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Revenue Recognition</t>
  </si>
  <si>
    <t>Revenue Recognition — Revenue is recognized when the four basic criteria of revenue recognition are met: (1) persuasive evidence that an arrangement exists; (2) delivery has occurred or services have been rendered; (3) the fee is fixed or determinable; and (4) collectability is reasonably assured. When the accounting requirements for revenue recognition are not met, the Company defers the recognition of revenue by recording deferred revenue on the consolidated balance sheets until such time that all criteria are met. To date, the Company has had revenue from commercial sales of Afrezza, collaborations, sale of intellectual property and bulk insulin sales, which are described more fully below.</t>
  </si>
  <si>
    <t>Revenue Recognition - Net Revenue - Commercial Product Sales</t>
  </si>
  <si>
    <t>Revenue Recognition – Net Revenue – Commercial Product Sales – The Company currently sells Afrezza through two channels: wholesale distributors and specialty pharmacies as further described below. The Company provides the right of return for unopened product for a period beginning six months prior to and ending twelve months after its expiration date. This right of return is provided to (1) the Company’s wholesale distributors and, through them, to its retail pharmacy customers, and (2) to its specialty pharmacies. Once the product has been prescribed and dispensed to the patient, any right of return ceases to exist. Sales of Afrezza through Wholesale Distributors - Between July 1, 2016 and December 15, 2016, the Company sold Afrezza to Integrated Commercialization Solutions Direct (“ICS”) and title and risk of loss transferred to ICS upon shipment. After December 15, 2016, ICS became a third party logistics provider and stopped taking title and risk of loss upon shipment of Afrezza to ICS. The Company sells Afrezza in the United States to wholesale pharmaceutical distributors through ICS, and ultimately to retail pharmacies, which are collectively referred to as “customers”. The current accounting guidance requires the Company to reliably estimate returns in order to recognize revenue upon shipment. While we can currently estimate returns within a range, it is not sufficiently precise to meet the current requirements. Accordingly, the Company defers recognition of revenue on Afrezza product shipments through wholesale distributors until the right of return no longer exists, which occurs at the earlier of the time Afrezza is dispensed from pharmacies to patients or expiration of the right of return. Deferred revenue is presented net of deferred product sales discounts which are further described in Gross-to-net Adjustments Change in Estimate – In the fourth quarter of 2017, the Company obtained new and more comprehensive data regarding the inventory in the distribution channel. This data indicated that the amount of inventory in the distribution channel was less than previously estimated. Because the new data was more comprehensive than the data that was previously available to the Company, the Company adjusted the ending gross deferred revenue balance to match the new estimate. In addition to adjusting the gross deferred revenue balance, the Company adjusted the ending balances of deferred discounts and deferred cost of goods sold. The net effect of this change was an increase to net income of $1.2 million or $0.01 basic and diluted net income (loss) per share for the year ended December 31, 2017. Sales of Afrezza through Specialty Pharmacies - During the first quarter of 2017, the Company began selling Afrezza to a network of specialty pharmacies. Specialty pharmacies generally purchase product on demand. Title and risk of loss passes to the specialty pharmacies at shipment and our estimated returns are minimal. Therefore, the Company recognizes revenue for sales through specialty pharmacies at the time the product is shipped to the specialty pharmacies, net of as described below. For the year ended December 31, 2017, the net amount of revenue recognized from sales to specialty pharmacies was $0.5 million. For the years ended December 31, 2017 and 2016, Afrezza net revenue from commercial product sales consisted of $9.2 million and $1.9 million of net sales, respectively. As of December 31, 2017 and 2016, the ending balances for net deferred revenue, were $3.0 million and $3.4 million, on the Company’s consolidated balance sheets which are presented net of $1.5 million and $0.8 million in deferred gross-to-net adjustments, respectively. The December 31, 2016 deferred revenue balance includes $1.7 million of bulk insulin sales which is described more fully under the heading Revenue Recognition – Revenue – Other</t>
  </si>
  <si>
    <t>Gross-to-net Adjustments</t>
  </si>
  <si>
    <t>Gross-to-net Adjustments — Estimated gross-to-net adjustments for Afrezza include wholesaler distribution fees, prompt pay discounts, estimated rebates and chargebacks and patient discount and co-pay assistance programs, and are based on estimated amounts owed or to be claimed on the related sales. These estimates take into consideration the terms of the Company’s agreements with its customers and the levels of inventory within the distribution and retail channels that may result in future rebates or discounts taken. In certain cases, such as patient support programs, the Company recognizes the cost of patient discounts as a reduction of gross revenue based on estimated utilization. If actual future results vary, the Company may need to adjust these estimates, which could have an effect on product revenue in the period of adjustment. The Company records product sales deductions in the consolidated statements of operations at the time product revenue is recognized. At December 31, 2017 and 2016, year to date total gross-to-net adjustments were approximately $ 3.4 million and $0.8 million, which represents 27% and 30% of gross revenue from product sales, respectively. Gross-to-net items that are unpaid at the end of each period are presented in discounts and allowances for commercial product sales in accrued expense and other current liabilities.</t>
  </si>
  <si>
    <t>Wholesaler Distribution Fees</t>
  </si>
  <si>
    <t>Wholesaler Distribution Fees — The Company pays distribution fees to certain wholesale distributors based on contractually determined rates. The Company accrues the distribution fees on shipment to the respective wholesale distributors and recognizes the distribution fees as a reduction of revenue in the same period the related revenue is recognized.</t>
  </si>
  <si>
    <t>Prompt Pay Discounts</t>
  </si>
  <si>
    <t xml:space="preserve">Prompt Pay Discounts — The Company offers cash discounts to its customers, generally 2% of the sales price, as an incentive for prompt payment. The Company accounts for cash discounts by reducing accounts receivable and deferred revenue by the prompt pay discount amount (at the time of shipment to the wholesale distributor). The Company recognizes the cash discounts as a reduction of revenue in the same period the related revenue is recognized. Rebates and Chargebacks — Most of our rebates are contractual or legislatively mandated. Sales rebates include managed care, Medicare, Medicaid, and various other programs. The Company participates in federal and state government-managed Medicare and Medicaid rebate programs and, as such, is required to provide rebates under these programs. Chargebacks are discounts that occur when customers purchase directly from an intermediary wholesale purchaser. The Company accounts for these rebates and chargebacks by establishing an accrual based on contractual discount rates, expected utilization under each contract and an estimate of the amount of inventory in the distribution channel that will become subject to such rebates and chargebacks based on historical payor data provided by a third-party vendor along with additional data including forecasted participation rate. From that data, as well as input received from the commercial team, an estimated participation rate for each program is determined and applied at the rate for those sales. Any new information regarding changes in the programs’ regulations and guidelines or any changes in the Company’s </t>
  </si>
  <si>
    <t>Patient Discount and Co-Pay Assistance Programs</t>
  </si>
  <si>
    <t>Patient Discount and Co-Pay Assistance Programs — The Company offers discount card programs to patients for Afrezza in which patients receive discounts on their prescriptions or a reduction in their co-pay amounts that are reimbursed by the Company. The Company estimates the total amount that will be redeemed based on levels of inventory in the distribution and retail channels and recognizes the discount as a reduction of revenue in the same period the related revenue is recognized.</t>
  </si>
  <si>
    <t>Deferred costs</t>
  </si>
  <si>
    <t>Deferred Costs from Commercial Product Sales — Deferred costs from commercial product sales represents the cost of product (including labor, overhead and shipping costs to third party logistics providers) shipped to wholesale distributors, but not dispensed by pharmacies to patients. If the Company estimates that inventory that has been shipped to wholesale distributors will be returned for credit because there is a risk of product expiry, deferred costs of commercial product sales is reduced and cost of goods sold is increased for the cost of such inventory.</t>
  </si>
  <si>
    <t>Revenue Recognition- Net Revenue - Collaborations</t>
  </si>
  <si>
    <t>Revenue Recognition — Net Revenue — Collaborations — The Company enters into collaborations under which we must perform certain obligations and receive periodic payments. The Company evaluates the collaborations under the multiple element revenue recognition accounting guidance. Revenue arrangements with multiple elements are divided into separate units of accounting if certain criteria are met, including whether the delivered elements have stand-alone value to the customer. When deliverables are separable, consideration received is allocated to the separate units of accounting based on the relative selling price of each deliverable and the appropriate revenue recognition principles are applied to each unit. The assessment of multiple element arrangements requires judgment in order to determine the appropriate units of accounting and the points in time that, or periods over which, revenue should be recognized. The terms of and the accounting for the Company’s collaborations are described more fully in Note 8 — Collaboration Arrangements.</t>
  </si>
  <si>
    <t>Revenue Recognition — Revenue — Other</t>
  </si>
  <si>
    <t>Revenue Recognition — Revenue — Other — In 2017, Revenue-other consists of $1.7 million of revenue from bulk insulin sales and $0.6 million related to the sale of intellectual property to Shanghai Fosun Pharmaceutical Industrial Development Co. Ltd (“Fosun”), which is accounted for under the multiple-deliverable revenue recognition guidance and more fully described in Note 9 – Sale of Intellectual Property. Revenue from bulk insulin sales are recognized after delivery and customer acceptance of the bulk insulin. When the accounting requirements for revenue recognition of bulk insulin sales are not met, the Company defers recognition of revenue until such time that all criteria are met. As of December 31, 2016 the ending balance in deferred revenue included amounts related to bulk insulin sales of approximately $1.7 million. There was no deferred revenue related to bulk insulin sales as of December 31, 2017.</t>
  </si>
  <si>
    <t>Cost of Goods Sold</t>
  </si>
  <si>
    <t>Cost of Goods Sold — Cost of goods sold includes the costs related to Afrezza product dispensed by pharmacies to patients as well as the following costs which are expensed as incurred rather than capitalized into inventory: excess capacity labor and overhead, the impact of the annual revaluation of inventory and deferred costs of commercial sales to standard costs, and write-offs of inventory and deferred costs of commercial sales.</t>
  </si>
  <si>
    <t>Cash and Cash Equivalents</t>
  </si>
  <si>
    <t>Cash and Cash Equivalents — The Company considers all highly liquid investments with original or remaining maturities of 90 days or less at the time of purchase, that are readily convertible into cash to be cash equivalents. As of December 31, 2017 and 2016, cash equivalents were comprised of money market accounts with maturities less than 90 days from the date of purchase.</t>
  </si>
  <si>
    <t>Restricted Cash</t>
  </si>
  <si>
    <t>Restricted Cash – The Company records restricted cash when cash and cash equivalents are restricted as to withdrawal or usage. The Company presents amounts of restricted cash that will be available for use within twelve months of the reporting date as restricted cash in current assets. Restricted cash amounts that will not be available for use in the Company’s operations within twelve months of the reporting date are presented as restricted cash in long term assets.</t>
  </si>
  <si>
    <t>Concentration of Credit Risk</t>
  </si>
  <si>
    <t>Concentration of Credit Risk — Financial instruments which potentially subject the Company to concentration of credit risk consist of cash and cash equivalents. Cash and cash equivalents are held in high credit quality institutions. Cash equivalents consist of interest-bearing money market accounts, which are regularly monitored by management.</t>
  </si>
  <si>
    <t>Accounts Receivable and Allowance for Doubtful Accounts</t>
  </si>
  <si>
    <t>Accounts Receivable and Allowance for Doubtful Accounts —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f the Company estimates that inventory that has been shipped to wholesale distributors will be returned for credit because there is a risk of product expiration, the Company reduces deferred revenue and increases the allowance for returns of such inventory. As of December 31, 2017 and 2016, the allowance for returns was de minimis. As of December 31, 2017 and 2016, there was no allowance for doubtful accounts. As of December 31, 2017 and 2016, the Company had three wholesale distributors representing approximately 93% and 95% of gross accounts receivable, respectively.</t>
  </si>
  <si>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December 31, 2017 and 2016. As a result of these assessments, the Company recorded a $3.0 million charge for the year ended December 31, 2017, to write-off inventory that may expire prior to sale. For the year ended December 31, 2016 there were no write-offs to inventory. For the year ended December 31, 2015, the Company recorded a charge of $39.3 million to record the inventory raw materials on hand at the lower of cost or net realizable value, inventory expiry and write-off other inventory related assets.</t>
  </si>
  <si>
    <t>Leases</t>
  </si>
  <si>
    <t>Leases – The Company records rent expense for leases that contain scheduled rent increases on a straight-line basis over the lease term. When determining lease terms, the Company begins with the point at which the Company obtains control and possession of the leased property.</t>
  </si>
  <si>
    <t>State Research and Development Credit Exchange Receivable</t>
  </si>
  <si>
    <t>State Research and Development Credit Exchange Receivable — The State of Connecticut provides certain companies with the opportunity to exchange certain research and development income tax credit carryforwards for cash in exchange for foregoing the carryforward of the research and development credits (the “State Program”). The State Program provides for an exchange of research and development income tax credits for cash equal to 65% of the value of corporation tax credit available for exchange. Estimated amounts receivable under the State Program are recorded as a reduction of research and development expenses. These amounts are included in prepaid expenses and other current assets on the consolidated balance sheets. During the year ended December 31, 2017, there was no research and development tax credit. During the years ended December 31, 2016 and 2015, research and development expenses were offset by research and development tax credits of $0.2 million and $0.7 million, respectively.</t>
  </si>
  <si>
    <t>Prepaid Expenses and Other Current Assets</t>
  </si>
  <si>
    <t>Prepaid Expenses and Other Current Assets — As of December 31, 2017 and 2016, prepaid expenses and other current assets primarily consist of prepaid expenses for goods and services to be received and includes a certificate of deposit for $ 0.4 million as collateral as required by an agreement with the bank.</t>
  </si>
  <si>
    <t>Assets Held for Sale</t>
  </si>
  <si>
    <t>Assets Held for Sale — The Company classifies long-lived assets anticipated to be sold within one year as held for sale at the lower of their carrying value or fair value less estimated selling costs.</t>
  </si>
  <si>
    <t>Property and Equipment — Property and equipment are depreciated using the straight-line method over the estimated useful lives of the related assets. Leasehold improvements are amortized over the term of the lease or the service lives of the improvements, whichever is shorter. Maintenance and repairs are expensed as incurred. Assets under construction are not depreciated until placed into service. Impairment of Long-Lived Assets — The Company evaluates long-lived assets for impairment whenever events or changes in circumstances indicate that the carrying value of an asset may not be recoverable. Assets are considered to be impaired if the carrying value may not be 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 The Company recorded an asset impairment of $0.2 million, $1.3 million and $140.6 million for the years ended December 31, 2017, 2016 and 2015, respectively (see Note 4 — Property and Equipment).</t>
  </si>
  <si>
    <t>Recognized Loss on Purchase Commitments</t>
  </si>
  <si>
    <t>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During the year ended December 31, 2015, the Company recorded a loss on purchase commitments amounting to $116.2 million offset by $50 million expected to be recovered from Sanofi, primarily due to a long term purchase commitment for insulin raw materials. During the year ended December 31, 2016, the balance was adjusted for the recovery received from Sanofi, current purchases on the contracts and a reduction in the recognized loss related to amendments to purchase contracts. The balance of the recognized loss on insulin purchase commitments is $109.3 million as of December 31, 2017. No new contracts were identified in 2017 or 2016 requiring a new loss on purchase commitment accrual.</t>
  </si>
  <si>
    <t>Milestone Rights Liability</t>
  </si>
  <si>
    <t>Milestone Rights Liability — On July 1, 2013, in conjunction with the execution of the Facility Agreement, the Company issued Milestone Rights to Deerfield whereby the Company agreed to provide Deerfield with pre-specified Milestone Payments upon the achievement of 13 specific Milestone Events related to the commercial release and future cumulative net sales of Afrezza. The Company analyzed the Milestone Rights and determined that the agreement does not meet the definition of a freestanding derivative. Since the Company has not elected to apply the fair value option to the Milestone Rights Purchase Agreement, the Company recorded the Milestone Rights at their estimated initial fair value and accounted for the Milestone Rights as a liability.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7 — Borrowings). As of December 31, 2017 and 2016, the remaining liability balance was $8.9 million.</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si>
  <si>
    <t>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Income tax positions are considered for uncertainty. The Company believes that its income tax filing positions and deductions will be sustained on audit and does not anticipate any adjustments that will result in a material change to its financial position. Therefore, no liabilities for uncertain income tax positions have been recorded. If a tax position does not meet the minimum statutory threshold to avoid payment of penalties, the Company recognizes an expense for the amount of the penalty in the period the tax position is claimed in the tax return of the Company. The Company recognizes interest accrued related to unrecognized tax benefits in income tax expense, if any. Penalties, if probable and reasonably estimable, are recognized as a component of income tax expense. Significant management judgment is involved in determining the provision for income taxes, deferred tax assets, deferred tax liabilities, and any valuation allowance recorded against deferred tax assets. Due to uncertainties related to the realization of the Company’s deferred tax assets as a result of its history of operating losses, a full valuation allowance has been established against the total deferred tax asset balance. The valuation allowance is based on management’s estimates of taxable income by jurisdiction in which the Company operates and the period over which deferred tax assets will be recoverable. In the event that actual results differ from these estimates or the Company adjusts these estimates in future periods, a change in the valuation allowance may be needed. See Note 16 – Income Taxes for disclosure on the tax laws enacted in December 2017.</t>
  </si>
  <si>
    <t>Contingencies</t>
  </si>
  <si>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si>
  <si>
    <t>Stock-Based Compensation</t>
  </si>
  <si>
    <t>Stock-Based Compensation — Share-based payments to employees, including grants of stock options, restricted stock units, performance-based awards and the compensatory elements of employee stock purchase plans, are recognized in the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t>
  </si>
  <si>
    <t>Warrants — The Company accounts for its warrants as either equity or liabilities based upon the characteristics and provisions of each instrument and evaluation of sufficient authorized shares available to satisfy the obligations. Warrants classified as derivative liabilities are recorded on the Company’s consolidated balance sheets at their fair value on the date of issuance and are revalued at each subsequent balance sheet date, with fair value changes recognized in the consolidated statements of operations. The Company estimates the fair value of its derivative liabilities using a third party valuation analysis that utilizes a Monte Carlo pricing valuation model and assumptions that are based on the individual characteristics of the warrants or instruments on the valuation date, as well as expected volatility, expected life, yield and a risk-free interest rate. Warrants classified as equity are recorded within additional paid in capital at the issuance date and are not re-measured in subsequent periods, unless the underlying assumptions change to trigger liability accounting. As of December 31, 2017, the outstanding warrants were de minimis. At December 31, 2016, the outstanding warrants were $ 7.4 million.</t>
  </si>
  <si>
    <t>Comprehensive Income (Loss)</t>
  </si>
  <si>
    <t>Comprehensive Income (Loss) — Other comprehensive income (loss) requires that all components of comprehensive income (loss) to be reported in the financial statements in the period in which they are recognized. Other comprehensive income (loss) includes certain changes in stockholders’ equity that are excluded from net income (loss). Specifically, the Company includes unrealized gains and losses on foreign exchange translation gains and losses resulting from translating cash and cash accounts in foreign currencies in accumulated other comprehensive loss on the consolidated balance sheets.</t>
  </si>
  <si>
    <t>Research and Development Expenses</t>
  </si>
  <si>
    <t xml:space="preserve">Research and Development Expenses — Research and development expenses consist of costs associated with the clinical trials of the Company’s product candidates, development supplies and other development materials, compensation and other expenses for research and development personnel, costs for consultants and related contract research, facility costs, and depreciation. Research and development costs, which are net of any tax credit exchange recognized for the Connecticut state research and development credit exchange program, are expensed as incurred. </t>
  </si>
  <si>
    <t>Clinical Trial Expenses</t>
  </si>
  <si>
    <t>Clinical Trial Expenses — Clinical trial expenses, which are reflected in research and development expenses in the accompanying consolidated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consolidated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si>
  <si>
    <t>Bonuses</t>
  </si>
  <si>
    <t xml:space="preserve">Bonuses – The Company accounts for bonuses that require future service requirements by recognizing the compensation costs pro-rata over the period for which the service is rendered. </t>
  </si>
  <si>
    <t>Interest Expense</t>
  </si>
  <si>
    <t>Interest Expense — Interest costs are expensed as incurred, except to the extent such interest is related to construction in progress, in which case interest is capitalized. Interest cost capitalized for the year ended December 31, 2015 was $ 0.1 million. There were no capitalized interest costs for the years ended December 31, 2017 and 2016.</t>
  </si>
  <si>
    <t>Net Income or (Loss) Per Share of Common Stock</t>
  </si>
  <si>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t>
  </si>
  <si>
    <t>Recently Issued Accounting Standards</t>
  </si>
  <si>
    <t xml:space="preserve">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 In May 2014, the FASB issued Accounting Standards Update (ASU) No. 2014-09, Revenue from Contracts with Customers (Topic 606) Revenue from Contracts with Customers (Topic 606): Deferral of the Effective Date The Company will adopt the new guidance for the year beginning January 1, 2018. The Company has the option to either apply the new guidance retrospectively for all prior reporting periods presented (full retrospective) or retrospectively with the cumulative effect of initially applying the guidance recognized at the date of initial application (modified retrospective). The Company will apply the new guidance using the modified retrospective approach with the cumulative effect of initial application recognized as of January 1, 2018. Based on the expected impacts described below, the Company expects such cumulative effect adjustments to be $1.7 million decrease to the opening balance of accumulated deficit. The current accounting guidance requires the Company to reliably estimate returns in order to recognize revenue upon shipment. While we can currently estimate returns within a range, it is not sufficiently precise to meet the current requirements. Accordingly, the Company defers recognition of revenue on Afrezza product deliveries to wholesalers until the right of return no longer exists, which occurs at the earliest of the time Afrezza is dispensed from pharmacies to patients or expiration of the right of return. For deliveries to wholesalers, the Company recognizes revenue based on estimated Afrezza patient prescriptions dispensed, a sell-through model. Upon adoption of the new guidance, the Company will move from its current sell-through model to a sell-to model for revenue related to commercial sales of Afrezza to wholesalers and will record revenue at the time title and risk of loss passes to its distributors (generally at delivery to the distributors) along with an estimate of potential returns as variable consideration. The Company also anticipates that its ability to estimate potential returns will improve with an additional three months of sales history that it will have obtained by the end of the first quarter of 2018. For sales of Afrezza to specialty pharmacies, the Company currently recognizes revenue at the time of shipment because specialty pharmacies generally purchase on demand and our estimated returns are minimal. The Company does not expect a material impact upon adoption for sales to specialty pharmacies. Additionally, the Company has historically entered into collaborative agreements with third parties under which periodic payments have been received. Revenue recognition for certain payments received have been deferred until the price is fixed and determinable. Further, revenue for certain payments to be received in the future has been prohibited from recognition until all contingencies have been resolved. The Company expects that some of these amounts will be considered variable consideration and may be able to be recognized earlier under the new guidance. The Company does not expect a material impact upon adoption for collaborative agreements. In January 2016, the FASB issued ASU No. 2016-01, Financial Instruments – Overall (Subtopic 825-10): Recognition and Measurement of Financial Assets and Financial Liabilities In February 2016, the FASB issued ASU No. 2016-02, Leases (Topic 84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May 2017, the FASB issued ASU No. 2017-09, Compensation – Stock Compensation (Topic 718): Scope of Modification Accounting. ASC 718 ASU 2017-09 In July 2017, the FASB issued ASU No. 2017-11, Earnings per Share (Topic 260) and Derivatives and Hedging (Topic 815): Accounting for Certain Financial Instruments with Down Round Provisions. </t>
  </si>
  <si>
    <t>Inventories (Tables)</t>
  </si>
  <si>
    <t>Components of Inventory</t>
  </si>
  <si>
    <t>Inventories consist of the following (in thousands):
December 31,
2017
2016
Raw materials
$
572
$
—
Work-in-process
1,273
2,120
Finished goods
812
211
Total inventory
$
2,657
$
2,331</t>
  </si>
  <si>
    <t>Property and Equipment (Tables)</t>
  </si>
  <si>
    <t>Property and Equipment, Net</t>
  </si>
  <si>
    <t>Property and equipment consist of the following (in thousands):
Estimated Useful
December 31,
Life (Years)
2017
2016
Land
—
$
875
$
875
Buildings
39-40
17,389
17,389
Building improvements
5-40
34,957
34,957
Machinery and equipment
3-15
62,681
62,992
Furniture, fixtures and office equipment
5-10
3,556
3,556
Computer equipment and software
3
8,416
8,531
Construction in progress
—
—
202
127,874
128,502
Less accumulated depreciation
(100,952
)
(99,575
)
Total property and equipment, net
$
26,922
$
28,927</t>
  </si>
  <si>
    <t>Accrued Expenses and Other Current Liabilities (Tables)</t>
  </si>
  <si>
    <t>Accrued expenses and other current liabilities are comprised of the following (in thousands):
December 31,
2017
2016
Salary and related expenses
$
7,260
$
3,814
Current portion of milestone rights liability
1,643
—
Professional fees
1,007
875
Discounts and allowances for commercial product sales
873
754
Sales and marketing services
147
144
Restructuring
362
1,376
Accrued interest
567
619
Other
590
355
Accrued expenses and other current liabilities
$
12,449
$
7,937</t>
  </si>
  <si>
    <t>Borrowings (Tables)</t>
  </si>
  <si>
    <t>Summary of Borrowings</t>
  </si>
  <si>
    <t>Borrowings consist of the following (in thousands):
December 31,
2017
2016
Facility Financing Obligation (2019 Notes and Tranche B Notes)
Principal amount
$
54,407
$
75,000
Unamortized debt issuance costs and debt discount
(1,662
)
(3,661
)
Net carrying amount
$
52,745
$
71,339
Senior Convertible Notes (2021 Notes)
Principal amount
$
23,690
$
27,690
Unamortized premium
721
426
Unaccreted debt issuance costs
—
(481
)
Net carrying amount
$
24,411
$
27,635
Note payable to principal stockholder - net carrying amount
$
79,666
$
49,521</t>
  </si>
  <si>
    <t>Accretion of Debt Issuance Cost and Debt Discount</t>
  </si>
  <si>
    <t>Accretion of debt issuance cost and debt discount in connection with the Facility Agreement does not include the acceleration of the debt discount and issuance costs related to the transactions disclosed above as the amounts were included in the loss on extinguishment of debt in the consolidated statement of operations. Accretion of debt issuance cost and debt discount during the years ended December 31, 2017, 2016 and 2015 were as follows (in thousands):
December 31,
2017
2016
2015
Accretion expense - debt issuance cost
$
31
$
35
35
Accretion expense - debt discount
$
1,700
$
1,722
1,553</t>
  </si>
  <si>
    <t>Fair Value of Financial Instruments (Tables)</t>
  </si>
  <si>
    <t>The following tables set forth the fair value of the Company’s financial instruments (in millions):
As of December 31, 2017
Fair Value Measurements Using
Carrying Amount
Quoted Price in Active Markets for Identical Assets (Level 1)
Significant Other Observable Inputs (Level 2)
Significant Unobservable Inputs (Level 3)
Fair Value
Financial liabilities:
Senior convertible notes (2021 notes)
$
24.4
$
—
$
—
$
19.8
$
19.8
Facility financing obligation
52.7
—
—
54.6
54.6
Milestone rights
8.9
—
—
19.1
19.1
Total financial liabilities
$
86.0
$
—
$
—
$
93.5
$
93.5
As of December 31, 2016
Fair Value Measurements Using
Carrying Value
Quoted Price in Active Markets for Identical Assets (Level 1)
Significant Other Observable Inputs (Level 2)
Significant Unobservable Inputs (Level 3)
Fair Value
Financial liabilities:
Senior convertible notes (2018 notes)
$
27.6
$
—
$
—
$
22.9
$
22.9
Facility financing obligation
71.3
—
—
74.5
74.5
Milestone rights
8.9
—
—
18.4
18.4
Warrant liability (at recurring fair value)
7.4
—
—
7.4
7.4
Total financial liabilities
$
115.2
$
—
$
—
$
123.2
$
123.2</t>
  </si>
  <si>
    <t>Fair Values of Financial Liabilities which Include Level 3 Instruments</t>
  </si>
  <si>
    <t>The following table provides a roll forward of the fair values of financial assets and liabilities that are carried at fair value (in millions):
Warrants
Assets Held for Sale
Fair value, January 1, 2016
$
—
$
—
Additions
12.8
17.3
Changes in fair value
(5.4
)
(0.6
)
Payments
—
—
Fair value, December 31, 2016
$
7.4
$
16.7
Additions
—
—
Changes in fair value
(5.5
)
—
Settlement through exchange of common shares
(1.9
)
Payments
—
(16.7
)
Fair value, December 31, 2017
$
—
$
—</t>
  </si>
  <si>
    <t>Net Income (Loss) Per Common Share (Tables)</t>
  </si>
  <si>
    <t>Components of Basic and Diluted Net Income (Loss) Per Common Share Computations</t>
  </si>
  <si>
    <t xml:space="preserve">The following tables summarize the components of the basic and diluted net income (loss) per common share computations (in thousands, except per share amounts):
Year Ended December 31,
2017
2016
2015
Basic EPS:
Net (loss) income (numerator)
$
(117,333
)
$
125,664
$
(368,445
)
Weighted average common shares (denominator)
104,245
92,053
81,233
Net (loss) income per share
$
(1.13
)
$
1.37
$
(4.54
)
Diluted EPS:
Net (loss) income (numerator)
$
(117,333
)
$
125,664
$
(368,445
)
Weighted average common shares
104,245
92,053
81,233
Effect of dilutive securities - common shares issuable
—
32
—
Adjusted weighted average common shares (denominator)
104,245
92,085
81,233
Net (loss) income per share
$
(1.13
)
$
1.36
$
(4.54
) </t>
  </si>
  <si>
    <t>Potential Dilutive Securities Outstanding that are Considered Antidilutive</t>
  </si>
  <si>
    <t>Potentially dilutive securities outstanding that are considered antidilutive are summarized as follows (in shares):
December 31,
2017
2016
2015
Exercise of common stock options
7,089,440
5,530,256
3,955,845
Conversion of convertible notes into common stock
6,875,272
814,561
814,561
Employee stock purchase plan
136,660
43,672
33,986
Exercise of common stock warrants
31,856
9,740,597
814,919
Vesting of restricted stock units
1,135,216
702,867
360,924
15,268,444
16,831,953
5,980,235</t>
  </si>
  <si>
    <t>Stock Award Plans (Tables)</t>
  </si>
  <si>
    <t>Stock Based Award Plans</t>
  </si>
  <si>
    <t>The following table summarizes information about the Company’s stock-based award plans as of December 31, 2017:
Outstanding Options
Outstanding Restricted Stock Units
Shares Available for Future Issuance
2004 Equity Incentive Plan
1,231,740
—
—
2013 Equity Incentive Plan
5,795,035
1,135,216
1,509,343
2004 Non-Employee Directors’ Stock Option Plan
62,665
—
—
Total
7,089,440
1,135,216
1,509,343</t>
  </si>
  <si>
    <t>Stock Based Compensation Expense Recognized in Accompanying Consolidated Statements of Operations</t>
  </si>
  <si>
    <t>Total stock-based compensation expense recognized in the accompanying consolidated statements of operations is as follows (in thousands):
Year Ended December 31,
2017
2016
2015
Employee-related
$
4,847
$
5,135
$
8,407
Consultant-related
—
—
318
Total
$
4,847
$
5,135
$
8,725</t>
  </si>
  <si>
    <t>Stock Based Compensation Expense Recognized in Accompanying Consolidated Statements of Operations by Category</t>
  </si>
  <si>
    <t>Total stock-based compensation expense recognized in the accompanying consolidated statements of operations is included in the following categories (in thousands):
Year Ended December 31,
2017
2016
2015
Cost of goods sold
$
460
$
695
$
—
Research and development
1,010
1,309
3,029
Selling, general and administrative
3,377
3,131
5,696
Total
$
4,847
$
5,135
$
8,725</t>
  </si>
  <si>
    <t>Assumptions Used to Calculate Fair Value of Employee Stock Options</t>
  </si>
  <si>
    <t>The Company calculated the fair value of employee stock options granted during the years ended December 31, 2017, 2016 and 2015 using the following assumptions:
Year Ended December 31,
2017
2016
2015
Risk-free interest rate
1.83% — 2.13%
1.18% — 1.80%
1.61% —1.86%
Expected lives
5.41 — 5.78 years
5.13 — 5.82 years
5.79 — 5.86 years
Volatility
83.32% — 90.39%
77.57% — 82.75%
69.76% — 71.84%
Dividends
—
—
—</t>
  </si>
  <si>
    <t>Summary of Stock Options Outstanding</t>
  </si>
  <si>
    <t>The following table summarizes information about stock options outstanding:
Number of Shares
Weighted Average Exercise Price per Share
Aggregate Intrinsic Value ($000)
Outstanding at January 1, 2017
5,530,256
$
16.10
Granted
3,335,385
1.60
Exercised
(5,300
)
4.55
Forfeited
(598,204
)
3.17
Expired
(1,172,697
)
22.21
Outstanding at December 31, 2017
7,089,440
$
9.33
$
2,484
Vested and expected to vest at December 31, 2017
6,735,675
$
9.70
$
2,262
Exercisable at December 31, 2017
2,813,227
$
19.52
$
61</t>
  </si>
  <si>
    <t>Summary of Restricted Stock Unit Activity</t>
  </si>
  <si>
    <t>A summary of restricted stock unit activity for the year ended December 31, 2017 is presented below:
Number of Shares
Weighted Average Grant Date Fair Value per Share
Outstanding at January 1, 2017
737,966
$
8.40
Granted
669,091
1.36
Vested
(192,361
)
10.02
Forfeited
(79,480
)
5.89
Outstanding at December 31, 2017
1,135,216
$
4.08</t>
  </si>
  <si>
    <t>Commitments and Contingencies (Tables)</t>
  </si>
  <si>
    <t>Annual Purchase Requirements under Contract</t>
  </si>
  <si>
    <t xml:space="preserve">The annual purchase requirements under the contract are as follows:
2018
€
8.9 million
2019
€
11.6 million
2020
€
15.5 million
2021
€
15.5 million
2022
€
19.4 million
2023
€
19.4 million </t>
  </si>
  <si>
    <t>Schedule of Future Minimum Lease Payments</t>
  </si>
  <si>
    <t>Future minimum lease payments are as follows:
2018
$
522,000
2019
947,000
2020
976,000
2021
1,005,000
2022
1,035,000
Thereafter
88,000
$
4,573,000</t>
  </si>
  <si>
    <t>Income Taxes (Tables)</t>
  </si>
  <si>
    <t>Loss from Continuing Operations Before Provision for Income Tax</t>
  </si>
  <si>
    <t xml:space="preserve">Loss from continuing operations before provision for income tax for the Company’s domestic and international operations was as follows (in thousands):
December 31,
2017
2016
2015
US
$
(113,679
)
$
129,361
$
(358,047
)
Foreign
(3,603
)
(3,697
)
(10,398
)
Loss before provision for income taxes
$
(117,282
)
$
125,664
$
(368,445
) </t>
  </si>
  <si>
    <t>Provision for Income Taxes</t>
  </si>
  <si>
    <t>The provision for income taxes consists of the following (in thousands):
Year Ended December 31,
2017
2016
2015
Current
U.S. federal
$
51
$
—
$
—
U.S. state
—
—
—
Non-U.S.
—
—
—
Total current
51
—
—
Deferred
U.S. federal
244,801
(43,814
)
109,512
U.S. state
15,398
(4,311
)
(29,394
)
Non-U.S.
—
—
—
Total deferred
260,199
(48,125
)
80,118
Valuation allowance
(260,199
)
48,125
(80,118
)
Total
$
51
$
—
$
—</t>
  </si>
  <si>
    <t>Components of Net Deferred Tax Assets</t>
  </si>
  <si>
    <t>Components of the net deferred tax assets as of December 31, 2017 and 2016, are as follows (in thousands):
December 31,
2017
2016
Deferred tax assets:
Net operating loss carryforwards
$
507,235
$
712,124
Research and development credits
83,461
77,998
Capitalized research
1,016
5,117
Milestone Rights
1,908
3,242
Accrued expenses
211
440
Loss on purchase commitment
23,654
36,775
Non-qualified stock option expense
7,004
17,331
Capitalized patent costs
5,194
8,781
Other
795
7,380
Depreciation
23,820
45,310
Total net deferred tax assets
654,298
914,498
Valuation allowance
(654,298
)
(914,498
)
Net deferred tax assets
$
—
$
—</t>
  </si>
  <si>
    <t>Effective Income Tax Rate</t>
  </si>
  <si>
    <t xml:space="preserve">The Company’s effective income tax rate differs from the statutory federal income tax rate as follows for the years ended December 31, 2017, 2016 and 2015:
December 31,
2017
2016
2015
Federal tax benefit rate
35.0
%
35.0
%
35.0
%
Permanent items
6.2
(1.9
)
—
Intercompany transfer of intellectual property
—
0.9
(1.0
)
2017 tax law changes
(265.0
)
—
—
Stock based compensation
(5.0
)
—
—
Tax attribute expirations
(2.8
)
—
—
Valuation allowance
231.6
(34.0
)
(34.0
)
Effective income tax rate
—
%
—
%
—
% </t>
  </si>
  <si>
    <t>Restructuring Charges (Tables)</t>
  </si>
  <si>
    <t>Reconciliation of Beginning and Ending Liability Balances for Restructuring Charges</t>
  </si>
  <si>
    <t>A reconciliation of beginning and ending liability balances for the restructuring charges is as follows (in thousands):
Description
2016 Restructuring
2015 Restructuring
Total
Accrual — January 1, 2016
$
—
$
3,028
$
3,028
Costs incurred and charged to expense
1,475
560
2,035
Costs paid or settled
(1,266
)
(2,421
)
(3,687
)
Accrual — December 31, 2016
209
1,167
1,376
Costs incurred and charged to expense
—
—
—
Costs paid or settled
(209
)
(805
)
(1,014
)
Accrual — December 31, 2017
$
—
$
362
$
362</t>
  </si>
  <si>
    <t>Selected quarterly financial data (unaudited) (Tables)</t>
  </si>
  <si>
    <t>Selected Quarterly Financial Data</t>
  </si>
  <si>
    <t>Summarized quarterly financial data for the years ended December 31, 2017 and 2016, are set forth in the following tables:
March 31
June 30
September 30
December 31
(In thousands, except per share data)
2017
Net revenues
$
3,009
$
2,163
$
2,043
$
4,530
Net (loss)
$
(16,324
)
$
(35,339
)
$
(32,886
)
(32,784
)
Net (loss) per share — basic
$
(0.17
)
$
(0.35
)
$
(0.31
)
$
(0.28
)
Net (loss) per share — diluted
$
(0.17
)
$
(0.35
)
$
(0.31
)
$
(0.28
)
Weighted average common shares used to compute basic net (loss) per share
95,744
99,864
104,703
116,451
Weighted average common shares used to compute diluted net (loss) per share
95,744
99,864
104,703
116,451
2016
Net revenues
$
—
$
—
$
162,354
$
12,404
Net income (loss)
$
(24,873
)
$
(29,959
)
$
126,520
$
53,976
Net income (loss) per share — basic
$
(0.29
)
$
(0.33
)
$
1.32
$
0.56
Net income (loss) per share — diluted
(0.29
)
$
(0.33
)
1.31
0.56
Weighted average common shares used to compute basic net income (loss) per share
85,771
91,061
95,627
95,676
Weighted average common shares used to compute diluted net income (loss) per share
85,771
91,061
96,548
96,510</t>
  </si>
  <si>
    <t>Description of Business - Additional Information (Detail)</t>
  </si>
  <si>
    <t>Mar. 01, 2017shares</t>
  </si>
  <si>
    <t>Dec. 31, 2017USD ($)shares</t>
  </si>
  <si>
    <t>Dec. 13, 2017shares</t>
  </si>
  <si>
    <t>Jun. 29, 2017USD ($)</t>
  </si>
  <si>
    <t>Dec. 31, 2016USD ($)shares</t>
  </si>
  <si>
    <t>Sep. 30, 2016shares</t>
  </si>
  <si>
    <t>Dec. 31, 2015USD ($)</t>
  </si>
  <si>
    <t>Jan. 01, 2015USD ($)</t>
  </si>
  <si>
    <t>Organization Consolidation And Presentation Of Financial Statements Disclosure [Line Items]</t>
  </si>
  <si>
    <t>Principal amount of outstanding borrowings</t>
  </si>
  <si>
    <t>Stock split of common stock</t>
  </si>
  <si>
    <t>Reverse stock split, description</t>
  </si>
  <si>
    <t>The Company’s board of directors approved a 1-for-5 reverse stock split of it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and to reduce the authorized number of shares of the Company’s common stock from 700,000,000 to 140,000,000 shares. The Company’s common stock began trading on the NASDAQ Global Market on a split-adjusted basis when the market opened on March 3, 2017. As a result, all common stock share amounts included in these consolidated financial statements have been retroactively reduced by a factor of five, and all common stock per share amounts have been increased by a factor of five, with the exception of the Company’s common stock par value.</t>
  </si>
  <si>
    <t>Common stock, shares authorized | shares</t>
  </si>
  <si>
    <t>Common stock</t>
  </si>
  <si>
    <t>Adjustments</t>
  </si>
  <si>
    <t>Maximum</t>
  </si>
  <si>
    <t>Minimum</t>
  </si>
  <si>
    <t>Senior convertible notes due December 31, 2019 | Less portion of commitment asset</t>
  </si>
  <si>
    <t>Deerfield | Less portion of commitment asset</t>
  </si>
  <si>
    <t>Senior notes, effective interest rate</t>
  </si>
  <si>
    <t>8.75%</t>
  </si>
  <si>
    <t>Deerfield | Senior convertible notes due December 31, 2019</t>
  </si>
  <si>
    <t>9.75%</t>
  </si>
  <si>
    <t>Deerfield | Senior convertible notes due December 31, 2019 | Less portion of commitment asset</t>
  </si>
  <si>
    <t>Deerfield | Senior convertible notes due December 31, 2019 | Minimum | Less portion of commitment asset</t>
  </si>
  <si>
    <t>Available amount of credit facility under covenant restrictions</t>
  </si>
  <si>
    <t>Deerfield | Senior convertible notes due December 31, 2019 | Minimum | Less portion of commitment asset | Third Amendment [Member]</t>
  </si>
  <si>
    <t>Summary of Significant Accounting Policies - Additional Information (Detail) $ / shares in Units, € in Millions</t>
  </si>
  <si>
    <t>3 Months Ended</t>
  </si>
  <si>
    <t>Dec. 31, 2017USD ($)Distributor</t>
  </si>
  <si>
    <t>Sep. 30, 2017USD ($)</t>
  </si>
  <si>
    <t>Jun. 30, 2017USD ($)</t>
  </si>
  <si>
    <t>Mar. 31, 2017USD ($)</t>
  </si>
  <si>
    <t>Dec. 31, 2016USD ($)Distributor</t>
  </si>
  <si>
    <t>Sep. 30, 2016USD ($)</t>
  </si>
  <si>
    <t>Jun. 30, 2016USD ($)</t>
  </si>
  <si>
    <t>Mar. 31, 2016USD ($)</t>
  </si>
  <si>
    <t>Dec. 31, 2017USD ($)Distributor$ / shares</t>
  </si>
  <si>
    <t>Dec. 31, 2017EUR (€)Distributor</t>
  </si>
  <si>
    <t>Jan. 01, 2018USD ($)</t>
  </si>
  <si>
    <t>Summary Of Significant Accounting Policies [Line Items]</t>
  </si>
  <si>
    <t>Net deferred revenue</t>
  </si>
  <si>
    <t>Number of wholesale distributors | Distributor</t>
  </si>
  <si>
    <t>Percentage of product shipments to wholesale distributors</t>
  </si>
  <si>
    <t>89.00%</t>
  </si>
  <si>
    <t>Deferred revenue from sale of raw insulin</t>
  </si>
  <si>
    <t>Cash discount as incentive for prompt payment</t>
  </si>
  <si>
    <t>2.00%</t>
  </si>
  <si>
    <t>Maturity period of cash equivalents</t>
  </si>
  <si>
    <t>90 days or less at the time of purchase</t>
  </si>
  <si>
    <t>90 days from the date of purchase</t>
  </si>
  <si>
    <t>Allowance for doubtful accounts</t>
  </si>
  <si>
    <t>Number of wholesale distributors accounted for gross accounts receivable | Distributor</t>
  </si>
  <si>
    <t>Percentage of accounts receivable from major wholesale distributors</t>
  </si>
  <si>
    <t>93.00%</t>
  </si>
  <si>
    <t>95.00%</t>
  </si>
  <si>
    <t>Inventory charge</t>
  </si>
  <si>
    <t>Percentage of credit exchange receivable</t>
  </si>
  <si>
    <t>65.00%</t>
  </si>
  <si>
    <t>Estimated amounts receivable under program</t>
  </si>
  <si>
    <t>Long-lived assets anticipated sale in year</t>
  </si>
  <si>
    <t>1 year</t>
  </si>
  <si>
    <t>Asset impairment charge</t>
  </si>
  <si>
    <t>Purchase commitment obligation</t>
  </si>
  <si>
    <t>Long term purchase commitment | €</t>
  </si>
  <si>
    <t>Revenue recognition, milestone method, number of milestone</t>
  </si>
  <si>
    <t>Liability for uncertainty in income taxes</t>
  </si>
  <si>
    <t>Outstanding warrants</t>
  </si>
  <si>
    <t>Interest cost capitalized</t>
  </si>
  <si>
    <t>Lessee, term of contract</t>
  </si>
  <si>
    <t>12 months</t>
  </si>
  <si>
    <t>Restricted cash balances</t>
  </si>
  <si>
    <t>Accumulated Deficit</t>
  </si>
  <si>
    <t>Accumulated Deficit | Subsequent Event</t>
  </si>
  <si>
    <t>Cumulative effect adjustments on accumulated deficit</t>
  </si>
  <si>
    <t>Sanofi-Aventis Deutschland GmbH</t>
  </si>
  <si>
    <t>Long term purchase commitment</t>
  </si>
  <si>
    <t>Deerfield | Milestone Rights Liability | Senior convertible notes due December 31, 2019</t>
  </si>
  <si>
    <t>Long term liability</t>
  </si>
  <si>
    <t>Certificates of Deposit</t>
  </si>
  <si>
    <t>Intellectual property</t>
  </si>
  <si>
    <t>Third party logistics</t>
  </si>
  <si>
    <t>Inventory in Distribution Channel</t>
  </si>
  <si>
    <t>Basic and diluted net income (loss) per share | $ / shares</t>
  </si>
  <si>
    <t>AFREZZA product sales</t>
  </si>
  <si>
    <t>Product sales revenue gross to net adjustments</t>
  </si>
  <si>
    <t>Product sales revenue gross to net adjustments percentage</t>
  </si>
  <si>
    <t>27.00%</t>
  </si>
  <si>
    <t>30.00%</t>
  </si>
  <si>
    <t>AFREZZA product sales | Sales through Specialty Pharmacies</t>
  </si>
  <si>
    <t>Bulk insulin sales</t>
  </si>
  <si>
    <t>Minimum | AFREZZA product sales</t>
  </si>
  <si>
    <t>Sales return right following product expiration in months</t>
  </si>
  <si>
    <t>6 months</t>
  </si>
  <si>
    <t>Maximum | AFREZZA product sales</t>
  </si>
  <si>
    <t>Components of Inventories (Detail) - USD ($) $ in Thousands</t>
  </si>
  <si>
    <t>Raw materials</t>
  </si>
  <si>
    <t>Work-in-process</t>
  </si>
  <si>
    <t>Finished goods</t>
  </si>
  <si>
    <t>Total inventory</t>
  </si>
  <si>
    <t>Inventories - Additional Information (Detail) - USD ($)</t>
  </si>
  <si>
    <t>Inventory write-down</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Property and Equipment - Additional Information (Detail) - USD ($) $ in Thousands</t>
  </si>
  <si>
    <t>Feb. 17, 2017</t>
  </si>
  <si>
    <t>Jan. 06, 2017</t>
  </si>
  <si>
    <t>Depreciation and Other Amortization Expenses [Line Items]</t>
  </si>
  <si>
    <t>Depreciation and amortization expense</t>
  </si>
  <si>
    <t>Impairment charge</t>
  </si>
  <si>
    <t>Cash received from property, plant and equipment</t>
  </si>
  <si>
    <t>Property and Equipment Impairment</t>
  </si>
  <si>
    <t>Danbury Facility</t>
  </si>
  <si>
    <t>Land, Buildings and Improvements | California</t>
  </si>
  <si>
    <t>Amount of divestiture of long-lived</t>
  </si>
  <si>
    <t>Net cash received from property, plant and equipment</t>
  </si>
  <si>
    <t>Payments for commissions and other fees</t>
  </si>
  <si>
    <t>Carrying value of the asset held for sale</t>
  </si>
  <si>
    <t>Accrued Expenses and Other Current Liabilities (Detail) - USD ($) $ in Thousands</t>
  </si>
  <si>
    <t>Accrued Expenses And Other Current Liabilities [Abstract]</t>
  </si>
  <si>
    <t>Salary and related expenses</t>
  </si>
  <si>
    <t>Current portion of milestone rights liability</t>
  </si>
  <si>
    <t>Professional fees</t>
  </si>
  <si>
    <t>Discounts and allowances for commercial product sales</t>
  </si>
  <si>
    <t>Sales and marketing services</t>
  </si>
  <si>
    <t>Restructuring</t>
  </si>
  <si>
    <t>Accrued interest</t>
  </si>
  <si>
    <t>Related-Party Arrangements - Additional Information (Detail)</t>
  </si>
  <si>
    <t>Oct. 23, 2017shares</t>
  </si>
  <si>
    <t>Oct. 10, 2017shares</t>
  </si>
  <si>
    <t>May 31, 2015USD ($)ft²</t>
  </si>
  <si>
    <t>Oct. 31, 2013USD ($)</t>
  </si>
  <si>
    <t>Oct. 31, 2007USD ($)</t>
  </si>
  <si>
    <t>Dec. 31, 2016USD ($)</t>
  </si>
  <si>
    <t>Dec. 31, 2015USD ($)shares</t>
  </si>
  <si>
    <t>Related Party Transaction [Line Items]</t>
  </si>
  <si>
    <t>Interest expense</t>
  </si>
  <si>
    <t>Number of shares sold in underwritten public offering | shares</t>
  </si>
  <si>
    <t>Loan Arrangement</t>
  </si>
  <si>
    <t>Amount available for future borrowings</t>
  </si>
  <si>
    <t>Purchase Agreements</t>
  </si>
  <si>
    <t>Stock purchase agreements date</t>
  </si>
  <si>
    <t>Oct. 10,
		2017</t>
  </si>
  <si>
    <t>Purchase Agreements | Common Stock</t>
  </si>
  <si>
    <t>Charitable Foundation | Common Stock | Director</t>
  </si>
  <si>
    <t>Principal stockholder</t>
  </si>
  <si>
    <t>Loan agreement with related party</t>
  </si>
  <si>
    <t>Principal stockholder | Amended Agreement</t>
  </si>
  <si>
    <t>Maturity date</t>
  </si>
  <si>
    <t>Jan. 5,
		2020</t>
  </si>
  <si>
    <t>Principal stockholder | Loan Arrangement</t>
  </si>
  <si>
    <t>Accrued interest of related party debt</t>
  </si>
  <si>
    <t>Fixed borrowing rate</t>
  </si>
  <si>
    <t>5.84%</t>
  </si>
  <si>
    <t>Related party transaction prepayment period</t>
  </si>
  <si>
    <t>90 days</t>
  </si>
  <si>
    <t>Aggregate principal amount cancelled</t>
  </si>
  <si>
    <t>Principal amount outstanding under credit facility</t>
  </si>
  <si>
    <t>Principal stockholder | Loan Arrangement | Maximum</t>
  </si>
  <si>
    <t>Amount prepaid for cancellation of indebtedness</t>
  </si>
  <si>
    <t>Principal stockholder | Loan Arrangement | Minimum</t>
  </si>
  <si>
    <t>Number of months advances outstanding</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Mann Foundation | Sublease Agreement</t>
  </si>
  <si>
    <t>Lease expiration date</t>
  </si>
  <si>
    <t>Aug. 31,
		2017</t>
  </si>
  <si>
    <t>Area of office space leased | ft²</t>
  </si>
  <si>
    <t>Lease expiration period</t>
  </si>
  <si>
    <t>2017-04</t>
  </si>
  <si>
    <t>Amount of leases renewed per month</t>
  </si>
  <si>
    <t>Lease payments</t>
  </si>
  <si>
    <t>Summary of Borrowings (Detail) - USD ($)</t>
  </si>
  <si>
    <t>Oct. 23, 2017</t>
  </si>
  <si>
    <t>Debt Instrument [Line Items]</t>
  </si>
  <si>
    <t>Principal amount</t>
  </si>
  <si>
    <t>Note payable to principal stockholder - net carrying amount</t>
  </si>
  <si>
    <t>Senior convertible notes due December 31, 2019 | Tranche B Notes</t>
  </si>
  <si>
    <t>Unamortized debt issuance costs and debt discount</t>
  </si>
  <si>
    <t>Net carrying amount</t>
  </si>
  <si>
    <t>5.75% Senior convertible notes due October 23, 2021</t>
  </si>
  <si>
    <t>Unamortized premium</t>
  </si>
  <si>
    <t>Unaccreted debt issuance costs</t>
  </si>
  <si>
    <t>Borrowings - Additional Information (Detail)</t>
  </si>
  <si>
    <t>Nov. 06, 2017USD ($)$ / sharesshares</t>
  </si>
  <si>
    <t>Oct. 23, 2017USD ($)d$ / sharesshares</t>
  </si>
  <si>
    <t>Jun. 29, 2017USD ($)$ / sharesshares</t>
  </si>
  <si>
    <t>Apr. 18, 2017USD ($)$ / sharesshares</t>
  </si>
  <si>
    <t>Sep. 30, 2018USD ($)</t>
  </si>
  <si>
    <t>Mar. 31, 2015USD ($)</t>
  </si>
  <si>
    <t>Jul. 01, 2013USD ($)</t>
  </si>
  <si>
    <t>Cash repayment of senior notes under exchange agreement</t>
  </si>
  <si>
    <t>Loss on extinguishment of debt</t>
  </si>
  <si>
    <t>Facility Agreement, total principle payment in 2018</t>
  </si>
  <si>
    <t>Facility Agreement, total principle payment in 2019</t>
  </si>
  <si>
    <t>Carrying value of the milestone rights liability</t>
  </si>
  <si>
    <t>Other liabilities</t>
  </si>
  <si>
    <t>Common stock, shares issued | shares</t>
  </si>
  <si>
    <t>Accretion expense - debt discount</t>
  </si>
  <si>
    <t>Deerfield</t>
  </si>
  <si>
    <t>Principal repayment schedule, start date</t>
  </si>
  <si>
    <t>Jul. 1,
		2016</t>
  </si>
  <si>
    <t>Principal repayment schedule, end date</t>
  </si>
  <si>
    <t>Dec. 9,
		2019</t>
  </si>
  <si>
    <t>Deerfield | Milestone Rights Liability</t>
  </si>
  <si>
    <t>Deerfield | Milestone Rights Liability | Maximum</t>
  </si>
  <si>
    <t>Contingent liability for milestone payments</t>
  </si>
  <si>
    <t>Senior convertible notes due December 31, 2019</t>
  </si>
  <si>
    <t>Exchange price per share | $ / shares</t>
  </si>
  <si>
    <t>Cash repayment</t>
  </si>
  <si>
    <t>Debt extinguishment amount</t>
  </si>
  <si>
    <t>Debt discount and issuance costs</t>
  </si>
  <si>
    <t>Senior convertible notes due December 31, 2019 | Deerfield</t>
  </si>
  <si>
    <t>Senior convertible notes due December 31, 2019 | Deerfield | Facility Agreement Third Amendment [Member]</t>
  </si>
  <si>
    <t>Conversion of notes to common shares, value</t>
  </si>
  <si>
    <t>Conversion Option, shares | shares</t>
  </si>
  <si>
    <t>Senior convertible notes due December 31, 2019 | Deerfield | Minimum | Facility Agreement Third Amendment [Member]</t>
  </si>
  <si>
    <t>Senior convertible notes due December 31, 2019 | Deerfield | Less portion of commitment asset</t>
  </si>
  <si>
    <t>Senior convertible notes due December 31, 2019 | Deerfield | Tranche B Exchange Shares</t>
  </si>
  <si>
    <t>Senior convertible notes due December 31, 2019 | Deerfield | Tranche B Exchange Shares | Fourth Amendment to Facility Agreement</t>
  </si>
  <si>
    <t>Conversion price of shares | $ / shares</t>
  </si>
  <si>
    <t>Senior convertible notes due December 31, 2019 | Deerfield | Tranche 1 Notes</t>
  </si>
  <si>
    <t>Senior convertible notes due December 31, 2019 | Deerfield | Milestone Rights Liability</t>
  </si>
  <si>
    <t>Short term liability</t>
  </si>
  <si>
    <t>Required payment pursuant to the terms of the Milestone Agreement</t>
  </si>
  <si>
    <t>Senior convertible notes due December 31, 2019 | Deerfield | Milestone Rights Liability | Scenario Forecast</t>
  </si>
  <si>
    <t>2019 Notes and Tranche B Notes</t>
  </si>
  <si>
    <t>2019 Notes and Tranche B Notes | Fourth Amendment to Facility Agreement</t>
  </si>
  <si>
    <t>Deferred payment of credit facility principal amount</t>
  </si>
  <si>
    <t>2019 Notes and Tranche B Notes | Deerfield | Tranche B Exchange Shares | Fourth Amendment to Facility Agreement</t>
  </si>
  <si>
    <t>Number of trading days | d</t>
  </si>
  <si>
    <t>2019 Notes and Tranche B Notes | Deerfield | Tranche B Exchange Shares | Maximum | Common Stock | Fourth Amendment to Facility Agreement</t>
  </si>
  <si>
    <t>5.75% Senior convertible notes due August 15, 2018</t>
  </si>
  <si>
    <t>5.75%</t>
  </si>
  <si>
    <t>Unamortized debt issuance costs</t>
  </si>
  <si>
    <t>No of convertible shares</t>
  </si>
  <si>
    <t>Principal amount per share | $ / shares</t>
  </si>
  <si>
    <t>Percentage of repurchase price</t>
  </si>
  <si>
    <t>100.00%</t>
  </si>
  <si>
    <t>Percentage of conversion price equaling stock price</t>
  </si>
  <si>
    <t>120.00%</t>
  </si>
  <si>
    <t>Consecutive trading days | d</t>
  </si>
  <si>
    <t>Debt instrument, convertible, threshold business days</t>
  </si>
  <si>
    <t>5.75% Senior convertible notes due October 23, 2021 | Maximum</t>
  </si>
  <si>
    <t>Accretion of Debt Issuance Cost and Debt Discount (Detail) - USD ($) $ in Thousands</t>
  </si>
  <si>
    <t>Accretion expense - debt issuance cost</t>
  </si>
  <si>
    <t>Collaboration Arrangements - Additional Information (Detail)</t>
  </si>
  <si>
    <t>Dec. 30, 2016USD ($)</t>
  </si>
  <si>
    <t>Nov. 09, 2016USD ($)</t>
  </si>
  <si>
    <t>Apr. 04, 2016</t>
  </si>
  <si>
    <t>Feb. 10, 2016USD ($)</t>
  </si>
  <si>
    <t>Jan. 31, 2017USD ($)</t>
  </si>
  <si>
    <t>Dec. 31, 2017USD ($)Milestone</t>
  </si>
  <si>
    <t>Dec. 31, 2016USD ($)Milestone</t>
  </si>
  <si>
    <t>Sep. 23, 2014USD ($)</t>
  </si>
  <si>
    <t>Collaborative Arrangements and Non-collaborative Arrangement Transactions [Line Items]</t>
  </si>
  <si>
    <t>Net revenue from collaboration</t>
  </si>
  <si>
    <t>Secured loan facility, amount borrowed</t>
  </si>
  <si>
    <t>Gain on extinguishment of debt</t>
  </si>
  <si>
    <t>Insulin Put</t>
  </si>
  <si>
    <t>Sanofi-Aventis Deutschland GmbH | Put Option</t>
  </si>
  <si>
    <t>Payment for insulin put option</t>
  </si>
  <si>
    <t>Aventisub LLC</t>
  </si>
  <si>
    <t>Outstanding loan balance forgiven</t>
  </si>
  <si>
    <t>Receptor</t>
  </si>
  <si>
    <t>Nonrefundable payments</t>
  </si>
  <si>
    <t>Nonrefundable option exercise and license fee</t>
  </si>
  <si>
    <t>Reduction in research and development expense</t>
  </si>
  <si>
    <t>Deferred revenue - nonrefundable license fee</t>
  </si>
  <si>
    <t>Deferred revenue recognition period</t>
  </si>
  <si>
    <t>4 years</t>
  </si>
  <si>
    <t>License and Collaboration Agreement with Sanofi</t>
  </si>
  <si>
    <t>Profits and losses sharing percentage</t>
  </si>
  <si>
    <t>35.00%</t>
  </si>
  <si>
    <t>Termination date</t>
  </si>
  <si>
    <t>Apr. 4,
		2016</t>
  </si>
  <si>
    <t>Maximum secured loan facility</t>
  </si>
  <si>
    <t>8.50%</t>
  </si>
  <si>
    <t>License and Collaboration Agreement with Sanofi | Sanofi-Aventis Deutschland GmbH</t>
  </si>
  <si>
    <t>Number of milestone | Milestone</t>
  </si>
  <si>
    <t>Milestone receivable</t>
  </si>
  <si>
    <t>Deferred cost</t>
  </si>
  <si>
    <t>Secured loan facility, amount owed</t>
  </si>
  <si>
    <t>License and Collaboration Agreement with Sanofi | Sanofi-Aventis Deutschland GmbH | Operating loss Sharing</t>
  </si>
  <si>
    <t>Company's total portion of loss sharing</t>
  </si>
  <si>
    <t>License and Collaboration Agreement with Sanofi | Sanofi-Aventis Deutschland GmbH | AFREZZA product sales</t>
  </si>
  <si>
    <t>License and Collaboration Agreement with Sanofi | Sanofi-Aventis Deutschland GmbH | Up Front Payment [Member]</t>
  </si>
  <si>
    <t>License and Collaboration Agreement with Sanofi | Sanofi-Aventis Deutschland GmbH | Milestone Payment One</t>
  </si>
  <si>
    <t>License and Collaboration Agreement with Sanofi | Sanofi-Aventis Deutschland GmbH | Milestone Payment Two</t>
  </si>
  <si>
    <t>License and Collaboration Agreement with Sanofi | Sanofi-Aventis Deutschland GmbH | Insulin Put</t>
  </si>
  <si>
    <t>Sale of Intellectual Property - Additional Information (Detail) - USD ($)</t>
  </si>
  <si>
    <t>1 Months Ended</t>
  </si>
  <si>
    <t>Finite Lived Intangible Assets [Line Items]</t>
  </si>
  <si>
    <t>Proceeds from royalties</t>
  </si>
  <si>
    <t>Royalty revenue</t>
  </si>
  <si>
    <t>Fair Value of Financial Instruments - Additional Information (Detail) - USD ($)</t>
  </si>
  <si>
    <t>Jul. 01, 2013</t>
  </si>
  <si>
    <t>Fair Value Of Financial Instruments [Line Items]</t>
  </si>
  <si>
    <t>Cash equivalents, money market funds</t>
  </si>
  <si>
    <t>Fair value of the liability, percentage decrease</t>
  </si>
  <si>
    <t>4.00%</t>
  </si>
  <si>
    <t>Milestone Rights Liability | Deerfield</t>
  </si>
  <si>
    <t>Probabilities of meeting the milestones, amount</t>
  </si>
  <si>
    <t>Probabilities of meeting the milestones, percentage decrease</t>
  </si>
  <si>
    <t>14.00%</t>
  </si>
  <si>
    <t>10.00%</t>
  </si>
  <si>
    <t>28.00%</t>
  </si>
  <si>
    <t>Senior convertible notes due December 31, 2019 | Milestone Rights Liability | Deerfield</t>
  </si>
  <si>
    <t>Fair Value, Inputs, Level 3 | Milestone Rights Liability</t>
  </si>
  <si>
    <t>Fair value of warrants liability</t>
  </si>
  <si>
    <t>Fair Value, Inputs, Level 3 | Market Approach Valuation Technique | 5.75% Senior convertible notes due October 23, 2021 | Senior Convertible Notes</t>
  </si>
  <si>
    <t>Fair value assumption, risk-free rate</t>
  </si>
  <si>
    <t>20.00%</t>
  </si>
  <si>
    <t>Fair value assumption, stock price volatility</t>
  </si>
  <si>
    <t>102.00%</t>
  </si>
  <si>
    <t>Fair Value, Inputs, Level 3 | Income Approach Valuation Technique | Milestone Rights Liability</t>
  </si>
  <si>
    <t>Market discount rate</t>
  </si>
  <si>
    <t>Fair Value, Inputs, Level 3 | Income Approach Valuation Technique | Senior convertible notes due December 31, 2019 | Minimum</t>
  </si>
  <si>
    <t>12.00%</t>
  </si>
  <si>
    <t>Fair Value, Inputs, Level 3 | Income Approach Valuation Technique | Senior convertible notes due December 31, 2019 | Maximum</t>
  </si>
  <si>
    <t>13.00%</t>
  </si>
  <si>
    <t>Fair Value of Financial Instruments (Detail) - USD ($) $ in Millions</t>
  </si>
  <si>
    <t>Financial liabilities:</t>
  </si>
  <si>
    <t>Financial liabilities fair value</t>
  </si>
  <si>
    <t>Warrant Liability</t>
  </si>
  <si>
    <t>Carrying Value</t>
  </si>
  <si>
    <t>Carrying Value | Warrant Liability</t>
  </si>
  <si>
    <t>Carrying Value | Milestone Rights Liability</t>
  </si>
  <si>
    <t>Estimate of Fair Value Measurement | Fair Value, Inputs, Level 3</t>
  </si>
  <si>
    <t>Estimate of Fair Value Measurement | Fair Value, Inputs, Level 3 | Warrant Liability</t>
  </si>
  <si>
    <t>Estimate of Fair Value Measurement | Milestone Rights Liability | Fair Value, Inputs, Level 3</t>
  </si>
  <si>
    <t>5.75% Senior convertible notes due October 23, 2021 | Carrying Value</t>
  </si>
  <si>
    <t>5.75% Senior convertible notes due October 23, 2021 | Estimate of Fair Value Measurement | Fair Value, Inputs, Level 3</t>
  </si>
  <si>
    <t>5.75% Senior convertible notes due August 15, 2018 | Carrying Value</t>
  </si>
  <si>
    <t>5.75% Senior convertible notes due August 15, 2018 | Estimate of Fair Value Measurement | Fair Value, Inputs, Level 3</t>
  </si>
  <si>
    <t>2019 Notes and Tranche B Notes | Carrying Value</t>
  </si>
  <si>
    <t>2019 Notes and Tranche B Notes | Estimate of Fair Value Measurement | Fair Value, Inputs, Level 3</t>
  </si>
  <si>
    <t>Fair Values of Financial Assets and Liabilities Carried at Fair Value (Detail) - USD ($) $ in Thousands</t>
  </si>
  <si>
    <t>Sep. 29, 2017</t>
  </si>
  <si>
    <t>Fair Value Balance Sheet Grouping Financial Statement Captions [Line Items]</t>
  </si>
  <si>
    <t>Fair values of financial liabilities, beginning balance</t>
  </si>
  <si>
    <t>Settlement through exchange of common shares</t>
  </si>
  <si>
    <t>Fair values of financial liabilities, ending balance</t>
  </si>
  <si>
    <t>Fair values of financial assets, beginning balance</t>
  </si>
  <si>
    <t>Additions</t>
  </si>
  <si>
    <t>Changes in fair value</t>
  </si>
  <si>
    <t>Payments</t>
  </si>
  <si>
    <t>Fair values of financial assets, ending balance</t>
  </si>
  <si>
    <t>Common and Preferred Stock - Additional Information (Detail)</t>
  </si>
  <si>
    <t>Oct. 10, 2017USD ($)$ / sharesshares</t>
  </si>
  <si>
    <t>Nov. 16, 2015shares</t>
  </si>
  <si>
    <t>Nov. 12, 2015</t>
  </si>
  <si>
    <t>Nov. 30, 2017USD ($)$ / sharesshares</t>
  </si>
  <si>
    <t>Nov. 30, 2015USD ($)$ / sharesshares</t>
  </si>
  <si>
    <t>Dec. 31, 2017USD ($)$ / sharesshares</t>
  </si>
  <si>
    <t>Dec. 31, 2016USD ($)$ / sharesshares</t>
  </si>
  <si>
    <t>Dec. 31, 2014USD ($)$ / sharesshares</t>
  </si>
  <si>
    <t>Dec. 13, 2017$ / sharesshares</t>
  </si>
  <si>
    <t>May 31, 2016$ / shares</t>
  </si>
  <si>
    <t>Nov. 09, 2015shares</t>
  </si>
  <si>
    <t>Oct. 23, 2015shares</t>
  </si>
  <si>
    <t>Class of Stock [Line Items]</t>
  </si>
  <si>
    <t>Common stock, par value | $ / shares</t>
  </si>
  <si>
    <t>Undesignated preferred stock, par value | $ / shares</t>
  </si>
  <si>
    <t>Amount of net proceeds from issuance of securities | $</t>
  </si>
  <si>
    <t>Common stock shares sold aggregate price | $</t>
  </si>
  <si>
    <t>Issuance costs associated with the Tel Aviv Stock Exchange | $</t>
  </si>
  <si>
    <t>Percentage of shares of common stock issued for offering</t>
  </si>
  <si>
    <t>1.15%</t>
  </si>
  <si>
    <t>Restricted warrants issued to purchase number of common stock for offering</t>
  </si>
  <si>
    <t>Exercise price of restricted warrants per share in connection with the offering | $ / shares</t>
  </si>
  <si>
    <t>Warrants exercisable period</t>
  </si>
  <si>
    <t>Common stock loaned under share lending agreement, shares</t>
  </si>
  <si>
    <t>Principal amount | $</t>
  </si>
  <si>
    <t>Nominal lending fee | $ / shares</t>
  </si>
  <si>
    <t>Returned shares of common stock under share lending agreement</t>
  </si>
  <si>
    <t>Proceeds from exercise warrants | $</t>
  </si>
  <si>
    <t>Warrants expiration, date</t>
  </si>
  <si>
    <t>Feb. 8,
		2016</t>
  </si>
  <si>
    <t>Senior convertible notes due August 15, 2015</t>
  </si>
  <si>
    <t>Number of shares sold during the period</t>
  </si>
  <si>
    <t>Percentage of shares price per share</t>
  </si>
  <si>
    <t>97.00%</t>
  </si>
  <si>
    <t>Share price | $ / shares</t>
  </si>
  <si>
    <t>On March 1, 2017, the Company effected a 1-for-5 reverse stock split of the Company’s outstanding common stock. As a result, prior to March 1, 2017, all common stock share amounts included in these consolidated financial statements have been retroactively reduced by a factor of five, and all common stock per share amounts have been increased by a factor of five, with the exception of the Company’s common stock par value.</t>
  </si>
  <si>
    <t>Common Stock | TEL AVIV STOCK EXCHANGE</t>
  </si>
  <si>
    <t>Placement agent fees</t>
  </si>
  <si>
    <t>Charitable Foundation | Common Stock | Chairman of Board of Directors</t>
  </si>
  <si>
    <t>At Market Issuance Sales Agreement | FBR Capital Markets &amp; Co. | Common Stock</t>
  </si>
  <si>
    <t>Net Income (Loss) per Common Share - Additional Information (Detail)</t>
  </si>
  <si>
    <t>Dec. 31, 2015shares</t>
  </si>
  <si>
    <t>Common shares loaned under the share lending arrangement, issued and outstanding</t>
  </si>
  <si>
    <t>Components of Basic and Diluted Net Income (Loss) Per Common Share Computations (Detail) - USD ($) $ / shares in Units, $ in Thousands</t>
  </si>
  <si>
    <t>Sep. 30, 2017</t>
  </si>
  <si>
    <t>Mar. 31, 2017</t>
  </si>
  <si>
    <t>Sep. 30, 2016</t>
  </si>
  <si>
    <t>Jun. 30, 2016</t>
  </si>
  <si>
    <t>Mar. 31, 2016</t>
  </si>
  <si>
    <t>Basic EPS:</t>
  </si>
  <si>
    <t>Net (loss) income (numerator)</t>
  </si>
  <si>
    <t>Weighted average common shares (denominator)</t>
  </si>
  <si>
    <t>Diluted EPS:</t>
  </si>
  <si>
    <t>Effect of dilutive securities - common shares issuable</t>
  </si>
  <si>
    <t>Adjusted weighted average common shares (denominator)</t>
  </si>
  <si>
    <t>Potential Dilutive Securities Outstanding that are Considered Antidilutive (Detail) - shares</t>
  </si>
  <si>
    <t>Antidilutive Securities Excluded From Computation Of Earnings Per Share [Line Items]</t>
  </si>
  <si>
    <t>Potentially dilutive securities outstanding</t>
  </si>
  <si>
    <t>Stock Options</t>
  </si>
  <si>
    <t>Convertible Notes</t>
  </si>
  <si>
    <t>Employee Stock Purchase Plan</t>
  </si>
  <si>
    <t>Warrant</t>
  </si>
  <si>
    <t>Restricted Stock</t>
  </si>
  <si>
    <t>Stock Award Plans - Additional Information (Detail) - USD ($) $ / shares in Units, $ in Thousands</t>
  </si>
  <si>
    <t>Mar. 31, 2014</t>
  </si>
  <si>
    <t>May 23, 2013</t>
  </si>
  <si>
    <t>Share-based Compensation Arrangement by Share-based Payment Award [Line Items]</t>
  </si>
  <si>
    <t>Shares reserved under ESPP</t>
  </si>
  <si>
    <t>Shares sold to employees</t>
  </si>
  <si>
    <t>Shares purchased under ESPP</t>
  </si>
  <si>
    <t>Options to purchase common stock</t>
  </si>
  <si>
    <t>Stock-based compensation</t>
  </si>
  <si>
    <t>Weighted average grant date fair value of the stock options granted</t>
  </si>
  <si>
    <t>Total intrinsic value of options exercised</t>
  </si>
  <si>
    <t>Cash received from the exercise of options</t>
  </si>
  <si>
    <t>Weighted-average remaining contractual term, options outstanding</t>
  </si>
  <si>
    <t>6 years 10 months 13 days</t>
  </si>
  <si>
    <t>Weighted-average remaining contractual term, options vested and expected to vest</t>
  </si>
  <si>
    <t>6 years 9 months</t>
  </si>
  <si>
    <t>Weighted-average remaining contractual term, options excerisable</t>
  </si>
  <si>
    <t>3 years 6 months 25 days</t>
  </si>
  <si>
    <t>Restricted stock units expected to vest</t>
  </si>
  <si>
    <t>Weighted average grant date fair value</t>
  </si>
  <si>
    <t>Total intrinsic value of restricted stock units expected to vest</t>
  </si>
  <si>
    <t>Total intrinsic value of restricted stock units vested</t>
  </si>
  <si>
    <t>Fair value of restricted stock units vested</t>
  </si>
  <si>
    <t>Weighted average vesting period for unrecognized compensation expense</t>
  </si>
  <si>
    <t>2 years 3 months 18 days</t>
  </si>
  <si>
    <t>Stock compensation expense</t>
  </si>
  <si>
    <t>Consultant</t>
  </si>
  <si>
    <t>Executive Officer | Employee Severance</t>
  </si>
  <si>
    <t>Vesting period</t>
  </si>
  <si>
    <t>36 months</t>
  </si>
  <si>
    <t>Vesting rights percentage</t>
  </si>
  <si>
    <t>25.00%</t>
  </si>
  <si>
    <t>Unrecognized compensation expense related to options</t>
  </si>
  <si>
    <t>Restricted Stock | Tranche One</t>
  </si>
  <si>
    <t>Restricted Stock Units</t>
  </si>
  <si>
    <t>Unrecognized compensation expense related to non-option</t>
  </si>
  <si>
    <t>Performance-based Stock Options</t>
  </si>
  <si>
    <t>Compensation cost</t>
  </si>
  <si>
    <t>Share of common stock outstanding</t>
  </si>
  <si>
    <t>1.00%</t>
  </si>
  <si>
    <t>2013 Equity Incentive Plan</t>
  </si>
  <si>
    <t>Equity incentive plan, shares</t>
  </si>
  <si>
    <t>Employee Stock Purchase Plans</t>
  </si>
  <si>
    <t>Shares reserved for issuance</t>
  </si>
  <si>
    <t>Share reserve automatic increase each year</t>
  </si>
  <si>
    <t>Stock Based Award Plans (Detail) - shares</t>
  </si>
  <si>
    <t>Outstanding Options</t>
  </si>
  <si>
    <t>Outstanding Restricted Stock Units</t>
  </si>
  <si>
    <t>Shares Available for Future Issuance</t>
  </si>
  <si>
    <t>2004 Equity Incentive Plan</t>
  </si>
  <si>
    <t>2004 Non Employee Directors Stock Option Plan</t>
  </si>
  <si>
    <t>Stock Based Compensation Expense Recognized in Accompanying Consolidated Statements of Operation (Detail) - USD ($) $ in Thousands</t>
  </si>
  <si>
    <t>Share based compensation</t>
  </si>
  <si>
    <t>Employee</t>
  </si>
  <si>
    <t>Stock Based Compensation Expense Recognized in Accompanying Consolidated Statements of Operations by Category (Detail) - USD ($) $ in Thousands</t>
  </si>
  <si>
    <t>Cost of Sales</t>
  </si>
  <si>
    <t>Selling, General and Administrative Expenses</t>
  </si>
  <si>
    <t>Fair Value of Employee Stock Options Assumptions (Detail)</t>
  </si>
  <si>
    <t>Fair Value Inputs, Liabilities, Quantitative Information [Line Items]</t>
  </si>
  <si>
    <t>Risk free interest rate, minimum</t>
  </si>
  <si>
    <t>1.83%</t>
  </si>
  <si>
    <t>1.18%</t>
  </si>
  <si>
    <t>1.61%</t>
  </si>
  <si>
    <t>Risk free interest rate, maximum</t>
  </si>
  <si>
    <t>2.13%</t>
  </si>
  <si>
    <t>1.80%</t>
  </si>
  <si>
    <t>1.86%</t>
  </si>
  <si>
    <t>Volatility, minimum</t>
  </si>
  <si>
    <t>83.32%</t>
  </si>
  <si>
    <t>77.57%</t>
  </si>
  <si>
    <t>69.76%</t>
  </si>
  <si>
    <t>Volatility, maximum</t>
  </si>
  <si>
    <t>90.39%</t>
  </si>
  <si>
    <t>82.75%</t>
  </si>
  <si>
    <t>71.84%</t>
  </si>
  <si>
    <t>Expected lives</t>
  </si>
  <si>
    <t>5 years 4 months 28 days</t>
  </si>
  <si>
    <t>5 years 1 month 16 days</t>
  </si>
  <si>
    <t>5 years 9 months 14 days</t>
  </si>
  <si>
    <t>5 years 9 months 10 days</t>
  </si>
  <si>
    <t>5 years 9 months 25 days</t>
  </si>
  <si>
    <t>5 years 10 months 10 days</t>
  </si>
  <si>
    <t>Summary of Stock Options Outstanding (Detail) $ / shares in Units, $ in Thousands</t>
  </si>
  <si>
    <t>Number of Shares</t>
  </si>
  <si>
    <t>Outstanding at January 1, 2017 | shares</t>
  </si>
  <si>
    <t>Granted | shares</t>
  </si>
  <si>
    <t>Exercised | shares</t>
  </si>
  <si>
    <t>Forfeited | shares</t>
  </si>
  <si>
    <t>Expired | shares</t>
  </si>
  <si>
    <t>Outstanding at December 31, 2017 | shares</t>
  </si>
  <si>
    <t>Vested and expected to vest at December 31, 2017 | shares</t>
  </si>
  <si>
    <t>Exercisable at December 31, 2017 | shares</t>
  </si>
  <si>
    <t>Weighted Average Exercise Price per Share</t>
  </si>
  <si>
    <t>Outstanding at January 1, 2017 | $ / shares</t>
  </si>
  <si>
    <t>Granted | $ / shares</t>
  </si>
  <si>
    <t>Exercised | $ / shares</t>
  </si>
  <si>
    <t>Forfeited | $ / shares</t>
  </si>
  <si>
    <t>Expired | $ / shares</t>
  </si>
  <si>
    <t>Outstanding at December 31, 2017 | $ / shares</t>
  </si>
  <si>
    <t>Vested and expected to vest at December 31, 2017 | $ / shares</t>
  </si>
  <si>
    <t>Exercisable at December 31, 2017 | $ / shares</t>
  </si>
  <si>
    <t>Aggregate Intrinsic Value</t>
  </si>
  <si>
    <t>Outstanding at December 31, 2017 | $</t>
  </si>
  <si>
    <t>Vested and expected to vest at December 31, 2017 | $</t>
  </si>
  <si>
    <t>Exercisable at December 31, 2017 | $</t>
  </si>
  <si>
    <t>Summary of Restricted Stock Unit Activity (Detail)</t>
  </si>
  <si>
    <t>Dec. 31, 2017$ / sharesshares</t>
  </si>
  <si>
    <t>Vested | shares</t>
  </si>
  <si>
    <t>Weighted Average Grant Date Fair Value per Share</t>
  </si>
  <si>
    <t>Vested | $ / shares</t>
  </si>
  <si>
    <t>Commitments and Contingencies - Additional Information (Detail) € in Millions</t>
  </si>
  <si>
    <t>Nov. 29, 2017USD ($)</t>
  </si>
  <si>
    <t>May 05, 2017USD ($)</t>
  </si>
  <si>
    <t>Dec. 31, 2017USD ($)</t>
  </si>
  <si>
    <t>Dec. 31, 2017EUR (€)</t>
  </si>
  <si>
    <t>Oct. 01, 2018USD ($)</t>
  </si>
  <si>
    <t>Commitments And Contingencies [Line Items]</t>
  </si>
  <si>
    <t>Purchase commitment amount under Insulin Supply Agreement | €</t>
  </si>
  <si>
    <t>Purchase commitment cancellation fees</t>
  </si>
  <si>
    <t>Purchase obligation included in accounts payable</t>
  </si>
  <si>
    <t>Supply Agreement expiration period</t>
  </si>
  <si>
    <t>Dec. 31,
		2023</t>
  </si>
  <si>
    <t>Supply Agreement renewal period</t>
  </si>
  <si>
    <t>2 years</t>
  </si>
  <si>
    <t>Operating lease rent expenses</t>
  </si>
  <si>
    <t>Supply Commitment</t>
  </si>
  <si>
    <t>Scenario Forecast</t>
  </si>
  <si>
    <t>Scenario Forecast | Before Amendment</t>
  </si>
  <si>
    <t>Russell Ranch Road II LLC [Member]</t>
  </si>
  <si>
    <t>Percentage of annual increase in lease payment</t>
  </si>
  <si>
    <t>3.00%</t>
  </si>
  <si>
    <t>Jan. 31,
		2023</t>
  </si>
  <si>
    <t>Lease renewal option</t>
  </si>
  <si>
    <t>Maximum reimbursable amount for tenant improvements</t>
  </si>
  <si>
    <t>Annual Purchase Requirements under Contract (Detail) € in Millions</t>
  </si>
  <si>
    <t>Schedule of Future Minimum Lease Payments (Detail)</t>
  </si>
  <si>
    <t>Leases [Abstract]</t>
  </si>
  <si>
    <t>Thereafter</t>
  </si>
  <si>
    <t>Employee Benefit Plans - Additional Information (Detail) - USD ($) $ in Millions</t>
  </si>
  <si>
    <t>Employer contribution savings retirement plan</t>
  </si>
  <si>
    <t>Loss from Continuing Operations Before Provision for Income Tax (Detail) - USD ($) $ in Thousands</t>
  </si>
  <si>
    <t>US</t>
  </si>
  <si>
    <t>Foreign</t>
  </si>
  <si>
    <t>Income Taxes -Additional Information (Detail) - USD ($) $ in Thousands</t>
  </si>
  <si>
    <t>Aug. 31, 2004</t>
  </si>
  <si>
    <t>Dec. 31, 2018</t>
  </si>
  <si>
    <t>Income Taxes [Line Items]</t>
  </si>
  <si>
    <t>Valuation allowance of deferred tax asset</t>
  </si>
  <si>
    <t>Change in the valuation allowance</t>
  </si>
  <si>
    <t>Federal operating loss carryforwards</t>
  </si>
  <si>
    <t>State operating loss carryforwards</t>
  </si>
  <si>
    <t>Net operating loss carryforwards</t>
  </si>
  <si>
    <t>Net operating loss and credit carryforwards, annual use limitation</t>
  </si>
  <si>
    <t>Research and development credits</t>
  </si>
  <si>
    <t>Undistributed earnings from its foreign subsidiaries</t>
  </si>
  <si>
    <t>Effective income tax rate</t>
  </si>
  <si>
    <t>Additional income tax expense or benefit</t>
  </si>
  <si>
    <t>Reduction for employee remuneration</t>
  </si>
  <si>
    <t>Decrease in valuation allowance</t>
  </si>
  <si>
    <t>Provisional amount recorded related to mandatory deemed repatriation of foreign earnings</t>
  </si>
  <si>
    <t>21.00%</t>
  </si>
  <si>
    <t>ASU 2016-09</t>
  </si>
  <si>
    <t>Attributable to excess tax benefits on stock compensation</t>
  </si>
  <si>
    <t>Federal</t>
  </si>
  <si>
    <t>Federal research and development credits begin to expire</t>
  </si>
  <si>
    <t>State</t>
  </si>
  <si>
    <t>Provision for Income Taxes (Detail) - USD ($) $ in Thousands</t>
  </si>
  <si>
    <t>Current</t>
  </si>
  <si>
    <t>U.S. federal</t>
  </si>
  <si>
    <t>U.S. state</t>
  </si>
  <si>
    <t>Non-U.S.</t>
  </si>
  <si>
    <t>Total current</t>
  </si>
  <si>
    <t>Deferred</t>
  </si>
  <si>
    <t>Total deferred</t>
  </si>
  <si>
    <t>Valuation allowance</t>
  </si>
  <si>
    <t>Components of Net Deferred Tax Assets (Detail) - USD ($) $ in Thousands</t>
  </si>
  <si>
    <t>Deferred tax assets:</t>
  </si>
  <si>
    <t>Capitalized research</t>
  </si>
  <si>
    <t>Milestone Rights</t>
  </si>
  <si>
    <t>Accrued expenses</t>
  </si>
  <si>
    <t>Loss on purchase commitment</t>
  </si>
  <si>
    <t>Non-qualified stock option expense</t>
  </si>
  <si>
    <t>Capitalized patent costs</t>
  </si>
  <si>
    <t>Depreciation</t>
  </si>
  <si>
    <t>Total net deferred tax assets</t>
  </si>
  <si>
    <t>Net deferred tax assets</t>
  </si>
  <si>
    <t>Effective Income Tax Rate (Detail)</t>
  </si>
  <si>
    <t>Federal tax benefit rate</t>
  </si>
  <si>
    <t>Permanent items</t>
  </si>
  <si>
    <t>6.20%</t>
  </si>
  <si>
    <t>(1.90%)</t>
  </si>
  <si>
    <t>0.00%</t>
  </si>
  <si>
    <t>Intercompany transfer of intellectual property</t>
  </si>
  <si>
    <t>0.90%</t>
  </si>
  <si>
    <t>(1.00%)</t>
  </si>
  <si>
    <t>2017 tax law changes</t>
  </si>
  <si>
    <t>(265.00%)</t>
  </si>
  <si>
    <t>Stock based compensation</t>
  </si>
  <si>
    <t>(5.00%)</t>
  </si>
  <si>
    <t>Tax attribute expirations</t>
  </si>
  <si>
    <t>(2.80%)</t>
  </si>
  <si>
    <t>231.60%</t>
  </si>
  <si>
    <t>(34.00%)</t>
  </si>
  <si>
    <t>Warrants - Additional Information (Detail) $ / shares in Units, $ in Thousands</t>
  </si>
  <si>
    <t>Sep. 29, 2017USD ($)WarrantHoldershares</t>
  </si>
  <si>
    <t>May 31, 2016USD ($)$ / sharesshares</t>
  </si>
  <si>
    <t>Oct. 03, 2017shares</t>
  </si>
  <si>
    <t>Class Of Warrant Or Right [Line Items]</t>
  </si>
  <si>
    <t>Fair value of shares sold with warrants | $</t>
  </si>
  <si>
    <t>Exercise price of warrants | $ / shares</t>
  </si>
  <si>
    <t>Adjustment of warrant liability | $</t>
  </si>
  <si>
    <t>Number of shares sold in underwritten public offering</t>
  </si>
  <si>
    <t>Shares issuable under warrants granted</t>
  </si>
  <si>
    <t>A Warrants</t>
  </si>
  <si>
    <t>Class of warrants expiration period upon issuance</t>
  </si>
  <si>
    <t>B Warrants</t>
  </si>
  <si>
    <t>30 months</t>
  </si>
  <si>
    <t>Warrants exercisable date</t>
  </si>
  <si>
    <t>2017-05</t>
  </si>
  <si>
    <t>Warrant Exchange Agreement</t>
  </si>
  <si>
    <t>Number of warrant holders | WarrantHolder</t>
  </si>
  <si>
    <t>Maximum | A Warrants</t>
  </si>
  <si>
    <t>Warrants to purchase of common stock</t>
  </si>
  <si>
    <t>Maximum | B Warrants</t>
  </si>
  <si>
    <t>Registered Offering</t>
  </si>
  <si>
    <t>Restructuring Charges - Additional information (Detail) - USD ($) $ in Thousands</t>
  </si>
  <si>
    <t>Restructuring Cost And Reserve [Line Items]</t>
  </si>
  <si>
    <t>Reconciliation of Beginning and Ending Liability Balances for Restructuring Charges (Detail) - USD ($) $ in Thousands</t>
  </si>
  <si>
    <t>Accrual - Beginning balance</t>
  </si>
  <si>
    <t>Costs incurred and charged to expense</t>
  </si>
  <si>
    <t>Costs paid or settled</t>
  </si>
  <si>
    <t>Accrual - Ending balance</t>
  </si>
  <si>
    <t>Twenty Sixteen Restructuring Plan</t>
  </si>
  <si>
    <t>Twenty Fifteen Restructuring Plan</t>
  </si>
  <si>
    <t>Selected Quarterly Financial Data (Detail) - USD ($) $ / shares in Units, shares in Thousands, $ in Thousands</t>
  </si>
  <si>
    <t>Net revenues</t>
  </si>
  <si>
    <t>Net income (loss)</t>
  </si>
  <si>
    <t>Net income (loss) per share — basic</t>
  </si>
  <si>
    <t>Net income (loss) per share — diluted</t>
  </si>
  <si>
    <t>Weighted average common shares used to compute basic net income (loss) per share</t>
  </si>
  <si>
    <t>Weighted average common shares used to compute diluted net income (loss) per share</t>
  </si>
  <si>
    <t>Selected Quarterly Financial Data - Additional Information (Detail) - USD ($) $ in Thousands</t>
  </si>
  <si>
    <t>Nov. 09, 2016</t>
  </si>
  <si>
    <t>Interim Reporting [Line Items]</t>
  </si>
  <si>
    <t>Subsequent Events - Additional Information (Detail)</t>
  </si>
  <si>
    <t>Jan. 18, 2018USD ($)d$ / sharesshares</t>
  </si>
  <si>
    <t>Jan. 15, 2018USD ($)</t>
  </si>
  <si>
    <t>Dec. 13, 2017$ / shares</t>
  </si>
  <si>
    <t>Jun. 29, 2017$ / shares</t>
  </si>
  <si>
    <t>Apr. 18, 2017$ / shares</t>
  </si>
  <si>
    <t>Dec. 31, 2016$ / sharesshares</t>
  </si>
  <si>
    <t>Subsequent Event [Line Items]</t>
  </si>
  <si>
    <t>Exchange price per share</t>
  </si>
  <si>
    <t>Subsequent Event | Senior convertible notes due December 31, 2019 | Deerfield | Fifth Amendment to Facility Agreement</t>
  </si>
  <si>
    <t>Deferred payment of credit facility principal amount | $</t>
  </si>
  <si>
    <t>Subsequent Event | Senior convertible notes due December 31, 2019 | Deerfield | Sixth Amendment to Facility Agreement</t>
  </si>
  <si>
    <t>Conversion of notes to common shares, value | $</t>
  </si>
  <si>
    <t>Subsequent Event | Senior convertible notes due December 31, 2019 | Deerfield | Sixth Amendment to Facility Agreement | Tranche B Exchange Shares</t>
  </si>
  <si>
    <t>Conversion price of shares</t>
  </si>
  <si>
    <t>Subsequent Event | Senior convertible notes due December 31, 2019 | Deerfield | Sixth Amendment to Facility Agreement | Common Stock | Tranche B Exchange Shar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946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0467137</v>
      </c>
    </row>
    <row r="18" spans="1:4">
      <c r="A18" s="4" t="s">
        <v>30</v>
      </c>
      <c r="D18" s="6" t="n">
        <v>103912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7"/>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946</v>
      </c>
      <c r="C3" s="6" t="n">
        <v>22895</v>
      </c>
    </row>
    <row r="4" spans="1:3">
      <c r="A4" s="4" t="s">
        <v>35</v>
      </c>
      <c r="B4" s="5" t="n">
        <v>4409</v>
      </c>
    </row>
    <row r="5" spans="1:3">
      <c r="A5" s="4" t="s">
        <v>36</v>
      </c>
      <c r="B5" s="5" t="n">
        <v>2789</v>
      </c>
      <c r="C5" s="5" t="n">
        <v>302</v>
      </c>
    </row>
    <row r="6" spans="1:3">
      <c r="A6" s="4" t="s">
        <v>37</v>
      </c>
      <c r="C6" s="5" t="n">
        <v>30557</v>
      </c>
    </row>
    <row r="7" spans="1:3">
      <c r="A7" s="4" t="s">
        <v>38</v>
      </c>
      <c r="B7" s="5" t="n">
        <v>2657</v>
      </c>
      <c r="C7" s="5" t="n">
        <v>2331</v>
      </c>
    </row>
    <row r="8" spans="1:3">
      <c r="A8" s="4" t="s">
        <v>39</v>
      </c>
      <c r="C8" s="5" t="n">
        <v>16730</v>
      </c>
    </row>
    <row r="9" spans="1:3">
      <c r="A9" s="4" t="s">
        <v>40</v>
      </c>
      <c r="B9" s="5" t="n">
        <v>405</v>
      </c>
      <c r="C9" s="5" t="n">
        <v>309</v>
      </c>
    </row>
    <row r="10" spans="1:3">
      <c r="A10" s="4" t="s">
        <v>41</v>
      </c>
      <c r="B10" s="5" t="n">
        <v>3010</v>
      </c>
      <c r="C10" s="5" t="n">
        <v>4364</v>
      </c>
    </row>
    <row r="11" spans="1:3">
      <c r="A11" s="4" t="s">
        <v>42</v>
      </c>
      <c r="B11" s="5" t="n">
        <v>57216</v>
      </c>
      <c r="C11" s="5" t="n">
        <v>77488</v>
      </c>
    </row>
    <row r="12" spans="1:3">
      <c r="A12" s="4" t="s">
        <v>43</v>
      </c>
      <c r="B12" s="5" t="n">
        <v>26922</v>
      </c>
      <c r="C12" s="5" t="n">
        <v>28927</v>
      </c>
    </row>
    <row r="13" spans="1:3">
      <c r="A13" s="4" t="s">
        <v>44</v>
      </c>
      <c r="B13" s="5" t="n">
        <v>437</v>
      </c>
      <c r="C13" s="5" t="n">
        <v>648</v>
      </c>
    </row>
    <row r="14" spans="1:3">
      <c r="A14" s="4" t="s">
        <v>45</v>
      </c>
      <c r="B14" s="5" t="n">
        <v>84575</v>
      </c>
      <c r="C14" s="5" t="n">
        <v>107063</v>
      </c>
    </row>
    <row r="15" spans="1:3">
      <c r="A15" s="3" t="s">
        <v>46</v>
      </c>
    </row>
    <row r="16" spans="1:3">
      <c r="A16" s="4" t="s">
        <v>47</v>
      </c>
      <c r="B16" s="5" t="n">
        <v>6984</v>
      </c>
      <c r="C16" s="5" t="n">
        <v>3263</v>
      </c>
    </row>
    <row r="17" spans="1:3">
      <c r="A17" s="4" t="s">
        <v>48</v>
      </c>
      <c r="B17" s="5" t="n">
        <v>12449</v>
      </c>
      <c r="C17" s="5" t="n">
        <v>7937</v>
      </c>
    </row>
    <row r="18" spans="1:3">
      <c r="A18" s="4" t="s">
        <v>49</v>
      </c>
      <c r="B18" s="5" t="n">
        <v>52745</v>
      </c>
      <c r="C18" s="5" t="n">
        <v>71339</v>
      </c>
    </row>
    <row r="19" spans="1:3">
      <c r="A19" s="4" t="s">
        <v>50</v>
      </c>
      <c r="B19" s="5" t="n">
        <v>3038</v>
      </c>
      <c r="C19" s="5" t="n">
        <v>3419</v>
      </c>
    </row>
    <row r="20" spans="1:3">
      <c r="A20" s="4" t="s">
        <v>51</v>
      </c>
      <c r="B20" s="5" t="n">
        <v>250</v>
      </c>
      <c r="C20" s="5" t="n">
        <v>1000</v>
      </c>
    </row>
    <row r="21" spans="1:3">
      <c r="A21" s="4" t="s">
        <v>52</v>
      </c>
      <c r="B21" s="5" t="n">
        <v>12131</v>
      </c>
      <c r="C21" s="5" t="n">
        <v>5093</v>
      </c>
    </row>
    <row r="22" spans="1:3">
      <c r="A22" s="4" t="s">
        <v>53</v>
      </c>
      <c r="B22" s="5" t="n">
        <v>87597</v>
      </c>
      <c r="C22" s="5" t="n">
        <v>92051</v>
      </c>
    </row>
    <row r="23" spans="1:3">
      <c r="A23" s="4" t="s">
        <v>54</v>
      </c>
      <c r="B23" s="5" t="n">
        <v>79666</v>
      </c>
      <c r="C23" s="5" t="n">
        <v>49521</v>
      </c>
    </row>
    <row r="24" spans="1:3">
      <c r="A24" s="4" t="s">
        <v>55</v>
      </c>
      <c r="B24" s="5" t="n">
        <v>2347</v>
      </c>
      <c r="C24" s="5" t="n">
        <v>9281</v>
      </c>
    </row>
    <row r="25" spans="1:3">
      <c r="A25" s="4" t="s">
        <v>56</v>
      </c>
      <c r="B25" s="5" t="n">
        <v>24411</v>
      </c>
      <c r="C25" s="5" t="n">
        <v>27635</v>
      </c>
    </row>
    <row r="26" spans="1:3">
      <c r="A26" s="4" t="s">
        <v>57</v>
      </c>
      <c r="B26" s="5" t="n">
        <v>97585</v>
      </c>
      <c r="C26" s="5" t="n">
        <v>95942</v>
      </c>
    </row>
    <row r="27" spans="1:3">
      <c r="A27" s="4" t="s">
        <v>58</v>
      </c>
      <c r="C27" s="5" t="n">
        <v>7381</v>
      </c>
    </row>
    <row r="28" spans="1:3">
      <c r="A28" s="4" t="s">
        <v>59</v>
      </c>
      <c r="B28" s="5" t="n">
        <v>500</v>
      </c>
    </row>
    <row r="29" spans="1:3">
      <c r="A29" s="4" t="s">
        <v>60</v>
      </c>
      <c r="B29" s="5" t="n">
        <v>7201</v>
      </c>
      <c r="C29" s="5" t="n">
        <v>8845</v>
      </c>
    </row>
    <row r="30" spans="1:3">
      <c r="A30" s="4" t="s">
        <v>61</v>
      </c>
      <c r="B30" s="5" t="n">
        <v>299307</v>
      </c>
      <c r="C30" s="5" t="n">
        <v>290656</v>
      </c>
    </row>
    <row r="31" spans="1:3">
      <c r="A31" s="4" t="s">
        <v>62</v>
      </c>
      <c r="B31" s="4" t="s">
        <v>63</v>
      </c>
      <c r="C31" s="4" t="s">
        <v>63</v>
      </c>
    </row>
    <row r="32" spans="1:3">
      <c r="A32" s="3" t="s">
        <v>64</v>
      </c>
    </row>
    <row r="33" spans="1:3">
      <c r="A33" s="4" t="s">
        <v>65</v>
      </c>
      <c r="B33" s="4" t="s">
        <v>63</v>
      </c>
      <c r="C33" s="4" t="s">
        <v>63</v>
      </c>
    </row>
    <row r="34" spans="1:3">
      <c r="A34" s="4" t="s">
        <v>66</v>
      </c>
      <c r="B34" s="5" t="n">
        <v>1192</v>
      </c>
      <c r="C34" s="5" t="n">
        <v>957</v>
      </c>
    </row>
    <row r="35" spans="1:3">
      <c r="A35" s="4" t="s">
        <v>67</v>
      </c>
      <c r="B35" s="5" t="n">
        <v>2638992</v>
      </c>
      <c r="C35" s="5" t="n">
        <v>2553039</v>
      </c>
    </row>
    <row r="36" spans="1:3">
      <c r="A36" s="4" t="s">
        <v>68</v>
      </c>
      <c r="B36" s="5" t="n">
        <v>-18</v>
      </c>
      <c r="C36" s="5" t="n">
        <v>-24</v>
      </c>
    </row>
    <row r="37" spans="1:3">
      <c r="A37" s="4" t="s">
        <v>69</v>
      </c>
      <c r="B37" s="5" t="n">
        <v>-2854898</v>
      </c>
      <c r="C37" s="5" t="n">
        <v>-2737565</v>
      </c>
    </row>
    <row r="38" spans="1:3">
      <c r="A38" s="4" t="s">
        <v>70</v>
      </c>
      <c r="B38" s="5" t="n">
        <v>-214732</v>
      </c>
      <c r="C38" s="5" t="n">
        <v>-183593</v>
      </c>
    </row>
    <row r="39" spans="1:3">
      <c r="A39" s="4" t="s">
        <v>71</v>
      </c>
      <c r="B39" s="6" t="n">
        <v>84575</v>
      </c>
      <c r="C39" s="6" t="n">
        <v>107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4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24</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227</v>
      </c>
      <c r="B29" s="4" t="s">
        <v>327</v>
      </c>
    </row>
    <row r="30" spans="1:2">
      <c r="A30" s="4" t="s">
        <v>328</v>
      </c>
      <c r="B30" s="4" t="s">
        <v>329</v>
      </c>
    </row>
    <row r="31" spans="1:2">
      <c r="A31" s="4" t="s">
        <v>330</v>
      </c>
      <c r="B31" s="4" t="s">
        <v>331</v>
      </c>
    </row>
    <row r="32" spans="1:2">
      <c r="A32" s="4" t="s">
        <v>245</v>
      </c>
      <c r="B32" s="4" t="s">
        <v>332</v>
      </c>
    </row>
    <row r="33" spans="1:2">
      <c r="A33" s="4" t="s">
        <v>263</v>
      </c>
      <c r="B33" s="4" t="s">
        <v>333</v>
      </c>
    </row>
    <row r="34" spans="1:2">
      <c r="A34" s="4" t="s">
        <v>334</v>
      </c>
      <c r="B34" s="4" t="s">
        <v>335</v>
      </c>
    </row>
    <row r="35" spans="1:2">
      <c r="A35" s="4" t="s">
        <v>336</v>
      </c>
      <c r="B35" s="4" t="s">
        <v>337</v>
      </c>
    </row>
    <row r="36" spans="1:2">
      <c r="A36" s="4" t="s">
        <v>266</v>
      </c>
      <c r="B36" s="4" t="s">
        <v>338</v>
      </c>
    </row>
    <row r="37" spans="1:2">
      <c r="A37" s="4" t="s">
        <v>339</v>
      </c>
      <c r="B37" s="4" t="s">
        <v>340</v>
      </c>
    </row>
    <row r="38" spans="1:2">
      <c r="A38" s="4" t="s">
        <v>341</v>
      </c>
      <c r="B38" s="4" t="s">
        <v>342</v>
      </c>
    </row>
    <row r="39" spans="1:2">
      <c r="A39" s="4" t="s">
        <v>343</v>
      </c>
      <c r="B39" s="4" t="s">
        <v>344</v>
      </c>
    </row>
    <row r="40" spans="1:2">
      <c r="A40" s="4" t="s">
        <v>345</v>
      </c>
      <c r="B40" s="4" t="s">
        <v>346</v>
      </c>
    </row>
    <row r="41" spans="1:2">
      <c r="A41" s="4" t="s">
        <v>347</v>
      </c>
      <c r="B41" s="4" t="s">
        <v>348</v>
      </c>
    </row>
    <row r="42" spans="1:2">
      <c r="A42" s="4" t="s">
        <v>349</v>
      </c>
      <c r="B42" s="4" t="s">
        <v>350</v>
      </c>
    </row>
    <row r="43" spans="1:2">
      <c r="A43" s="4" t="s">
        <v>351</v>
      </c>
      <c r="B43"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280000000</v>
      </c>
      <c r="C8" s="5" t="n">
        <v>140000000</v>
      </c>
    </row>
    <row r="9" spans="1:3">
      <c r="A9" s="4" t="s">
        <v>80</v>
      </c>
      <c r="B9" s="5" t="n">
        <v>119053414</v>
      </c>
      <c r="C9" s="5" t="n">
        <v>95680831</v>
      </c>
    </row>
    <row r="10" spans="1:3">
      <c r="A10" s="4" t="s">
        <v>81</v>
      </c>
      <c r="B10" s="5" t="n">
        <v>119053414</v>
      </c>
      <c r="C10" s="5" t="n">
        <v>95680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31</v>
      </c>
    </row>
    <row r="4" spans="1:2">
      <c r="A4" s="4" t="s">
        <v>230</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46</v>
      </c>
    </row>
    <row r="4" spans="1:2">
      <c r="A4" s="4" t="s">
        <v>245</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6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72</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9192</v>
      </c>
      <c r="C4" s="6" t="n">
        <v>1895</v>
      </c>
    </row>
    <row r="5" spans="1:4">
      <c r="A5" s="4" t="s">
        <v>86</v>
      </c>
      <c r="B5" s="5" t="n">
        <v>250</v>
      </c>
      <c r="C5" s="5" t="n">
        <v>171965</v>
      </c>
    </row>
    <row r="6" spans="1:4">
      <c r="A6" s="4" t="s">
        <v>87</v>
      </c>
      <c r="B6" s="5" t="n">
        <v>2303</v>
      </c>
      <c r="C6" s="5" t="n">
        <v>898</v>
      </c>
    </row>
    <row r="7" spans="1:4">
      <c r="A7" s="4" t="s">
        <v>88</v>
      </c>
      <c r="B7" s="5" t="n">
        <v>11745</v>
      </c>
      <c r="C7" s="5" t="n">
        <v>174758</v>
      </c>
    </row>
    <row r="8" spans="1:4">
      <c r="A8" s="3" t="s">
        <v>89</v>
      </c>
    </row>
    <row r="9" spans="1:4">
      <c r="A9" s="4" t="s">
        <v>90</v>
      </c>
      <c r="B9" s="5" t="n">
        <v>17228</v>
      </c>
      <c r="C9" s="5" t="n">
        <v>17121</v>
      </c>
      <c r="D9" s="6" t="n">
        <v>64745</v>
      </c>
    </row>
    <row r="10" spans="1:4">
      <c r="A10" s="4" t="s">
        <v>91</v>
      </c>
      <c r="C10" s="5" t="n">
        <v>32971</v>
      </c>
    </row>
    <row r="11" spans="1:4">
      <c r="A11" s="4" t="s">
        <v>92</v>
      </c>
      <c r="B11" s="5" t="n">
        <v>14118</v>
      </c>
      <c r="C11" s="5" t="n">
        <v>14917</v>
      </c>
      <c r="D11" s="5" t="n">
        <v>29674</v>
      </c>
    </row>
    <row r="12" spans="1:4">
      <c r="A12" s="4" t="s">
        <v>93</v>
      </c>
      <c r="B12" s="5" t="n">
        <v>74959</v>
      </c>
      <c r="C12" s="5" t="n">
        <v>46928</v>
      </c>
      <c r="D12" s="5" t="n">
        <v>40960</v>
      </c>
    </row>
    <row r="13" spans="1:4">
      <c r="A13" s="4" t="s">
        <v>94</v>
      </c>
      <c r="B13" s="5" t="n">
        <v>203</v>
      </c>
      <c r="C13" s="5" t="n">
        <v>1259</v>
      </c>
      <c r="D13" s="5" t="n">
        <v>140412</v>
      </c>
    </row>
    <row r="14" spans="1:4">
      <c r="A14" s="4" t="s">
        <v>95</v>
      </c>
      <c r="B14" s="5" t="n">
        <v>13641</v>
      </c>
      <c r="C14" s="5" t="n">
        <v>-3433</v>
      </c>
      <c r="D14" s="5" t="n">
        <v>2697</v>
      </c>
    </row>
    <row r="15" spans="1:4">
      <c r="A15" s="4" t="s">
        <v>96</v>
      </c>
      <c r="B15" s="5" t="n">
        <v>-215</v>
      </c>
      <c r="C15" s="5" t="n">
        <v>-2265</v>
      </c>
      <c r="D15" s="5" t="n">
        <v>66167</v>
      </c>
    </row>
    <row r="16" spans="1:4">
      <c r="A16" s="4" t="s">
        <v>97</v>
      </c>
      <c r="B16" s="5" t="n">
        <v>119934</v>
      </c>
      <c r="C16" s="5" t="n">
        <v>107498</v>
      </c>
      <c r="D16" s="5" t="n">
        <v>344655</v>
      </c>
    </row>
    <row r="17" spans="1:4">
      <c r="A17" s="4" t="s">
        <v>98</v>
      </c>
      <c r="B17" s="5" t="n">
        <v>-108189</v>
      </c>
      <c r="C17" s="5" t="n">
        <v>67260</v>
      </c>
      <c r="D17" s="5" t="n">
        <v>-344655</v>
      </c>
    </row>
    <row r="18" spans="1:4">
      <c r="A18" s="3" t="s">
        <v>99</v>
      </c>
    </row>
    <row r="19" spans="1:4">
      <c r="A19" s="4" t="s">
        <v>100</v>
      </c>
      <c r="B19" s="5" t="n">
        <v>5488</v>
      </c>
      <c r="C19" s="5" t="n">
        <v>5369</v>
      </c>
    </row>
    <row r="20" spans="1:4">
      <c r="A20" s="4" t="s">
        <v>101</v>
      </c>
      <c r="B20" s="5" t="n">
        <v>293</v>
      </c>
      <c r="C20" s="5" t="n">
        <v>85</v>
      </c>
      <c r="D20" s="5" t="n">
        <v>18</v>
      </c>
    </row>
    <row r="21" spans="1:4">
      <c r="A21" s="4" t="s">
        <v>102</v>
      </c>
      <c r="B21" s="5" t="n">
        <v>-9494</v>
      </c>
      <c r="C21" s="5" t="n">
        <v>-15576</v>
      </c>
      <c r="D21" s="5" t="n">
        <v>-21231</v>
      </c>
    </row>
    <row r="22" spans="1:4">
      <c r="A22" s="4" t="s">
        <v>103</v>
      </c>
      <c r="B22" s="5" t="n">
        <v>-3782</v>
      </c>
      <c r="C22" s="5" t="n">
        <v>-2901</v>
      </c>
      <c r="D22" s="5" t="n">
        <v>-2894</v>
      </c>
    </row>
    <row r="23" spans="1:4">
      <c r="A23" s="4" t="s">
        <v>104</v>
      </c>
      <c r="B23" s="5" t="n">
        <v>-1611</v>
      </c>
      <c r="C23" s="5" t="n">
        <v>72024</v>
      </c>
      <c r="D23" s="5" t="n">
        <v>-1049</v>
      </c>
    </row>
    <row r="24" spans="1:4">
      <c r="A24" s="4" t="s">
        <v>105</v>
      </c>
      <c r="B24" s="5" t="n">
        <v>13</v>
      </c>
      <c r="C24" s="5" t="n">
        <v>-597</v>
      </c>
      <c r="D24" s="5" t="n">
        <v>1366</v>
      </c>
    </row>
    <row r="25" spans="1:4">
      <c r="A25" s="4" t="s">
        <v>106</v>
      </c>
      <c r="B25" s="5" t="n">
        <v>-9093</v>
      </c>
      <c r="C25" s="5" t="n">
        <v>58404</v>
      </c>
      <c r="D25" s="5" t="n">
        <v>-23790</v>
      </c>
    </row>
    <row r="26" spans="1:4">
      <c r="A26" s="4" t="s">
        <v>107</v>
      </c>
      <c r="B26" s="5" t="n">
        <v>-117282</v>
      </c>
      <c r="C26" s="5" t="n">
        <v>125664</v>
      </c>
      <c r="D26" s="5" t="n">
        <v>-368445</v>
      </c>
    </row>
    <row r="27" spans="1:4">
      <c r="A27" s="4" t="s">
        <v>108</v>
      </c>
      <c r="B27" s="5" t="n">
        <v>51</v>
      </c>
    </row>
    <row r="28" spans="1:4">
      <c r="A28" s="4" t="s">
        <v>109</v>
      </c>
      <c r="B28" s="6" t="n">
        <v>-117333</v>
      </c>
      <c r="C28" s="6" t="n">
        <v>125664</v>
      </c>
      <c r="D28" s="6" t="n">
        <v>-368445</v>
      </c>
    </row>
    <row r="29" spans="1:4">
      <c r="A29" s="4" t="s">
        <v>110</v>
      </c>
      <c r="B29" s="7" t="n">
        <v>-1.13</v>
      </c>
      <c r="C29" s="7" t="n">
        <v>1.37</v>
      </c>
      <c r="D29" s="7" t="n">
        <v>-4.54</v>
      </c>
    </row>
    <row r="30" spans="1:4">
      <c r="A30" s="4" t="s">
        <v>111</v>
      </c>
      <c r="B30" s="7" t="n">
        <v>-1.13</v>
      </c>
      <c r="C30" s="7" t="n">
        <v>1.36</v>
      </c>
      <c r="D30" s="7" t="n">
        <v>-4.54</v>
      </c>
    </row>
    <row r="31" spans="1:4">
      <c r="A31" s="4" t="s">
        <v>112</v>
      </c>
      <c r="B31" s="5" t="n">
        <v>104245</v>
      </c>
      <c r="C31" s="5" t="n">
        <v>92053</v>
      </c>
      <c r="D31" s="5" t="n">
        <v>81233</v>
      </c>
    </row>
    <row r="32" spans="1:4">
      <c r="A32" s="4" t="s">
        <v>113</v>
      </c>
      <c r="B32" s="5" t="n">
        <v>104245</v>
      </c>
      <c r="C32" s="5" t="n">
        <v>92085</v>
      </c>
      <c r="D32" s="5" t="n">
        <v>81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 customWidth="1" max="5" min="5" width="21"/>
    <col customWidth="1" max="6" min="6" width="27"/>
    <col customWidth="1" max="7" min="7" width="20"/>
    <col customWidth="1" max="8" min="8" width="21"/>
    <col customWidth="1" max="9" min="9" width="21"/>
  </cols>
  <sheetData>
    <row r="1" spans="1:9">
      <c r="A1" s="1" t="s">
        <v>408</v>
      </c>
      <c r="B1" s="2" t="s">
        <v>409</v>
      </c>
      <c r="C1" s="2" t="s">
        <v>410</v>
      </c>
      <c r="D1" s="2" t="s">
        <v>411</v>
      </c>
      <c r="E1" s="2" t="s">
        <v>412</v>
      </c>
      <c r="F1" s="2" t="s">
        <v>413</v>
      </c>
      <c r="G1" s="2" t="s">
        <v>414</v>
      </c>
      <c r="H1" s="2" t="s">
        <v>415</v>
      </c>
      <c r="I1" s="2" t="s">
        <v>416</v>
      </c>
    </row>
    <row r="2" spans="1:9">
      <c r="A2" s="3" t="s">
        <v>417</v>
      </c>
    </row>
    <row r="3" spans="1:9">
      <c r="A3" s="4" t="s">
        <v>69</v>
      </c>
      <c r="C3" s="6" t="n">
        <v>-2854898000</v>
      </c>
      <c r="F3" s="6" t="n">
        <v>-2737565000</v>
      </c>
    </row>
    <row r="4" spans="1:9">
      <c r="A4" s="4" t="s">
        <v>34</v>
      </c>
      <c r="C4" s="5" t="n">
        <v>43946000</v>
      </c>
      <c r="F4" s="6" t="n">
        <v>22895000</v>
      </c>
    </row>
    <row r="5" spans="1:9">
      <c r="A5" s="4" t="s">
        <v>418</v>
      </c>
      <c r="C5" s="6" t="n">
        <v>157800000</v>
      </c>
    </row>
    <row r="6" spans="1:9">
      <c r="A6" s="4" t="s">
        <v>419</v>
      </c>
      <c r="B6" s="8" t="n">
        <v>0.2</v>
      </c>
    </row>
    <row r="7" spans="1:9">
      <c r="A7" s="4" t="s">
        <v>420</v>
      </c>
      <c r="C7" s="4" t="s">
        <v>421</v>
      </c>
    </row>
    <row r="8" spans="1:9">
      <c r="A8" s="4" t="s">
        <v>422</v>
      </c>
      <c r="B8" s="5" t="n">
        <v>140000000</v>
      </c>
      <c r="C8" s="5" t="n">
        <v>280000000</v>
      </c>
      <c r="D8" s="5" t="n">
        <v>280000000</v>
      </c>
      <c r="F8" s="5" t="n">
        <v>140000000</v>
      </c>
      <c r="G8" s="5" t="n">
        <v>700000000</v>
      </c>
    </row>
    <row r="9" spans="1:9">
      <c r="A9" s="4" t="s">
        <v>423</v>
      </c>
      <c r="C9" s="6" t="n">
        <v>1192000</v>
      </c>
      <c r="F9" s="6" t="n">
        <v>957000</v>
      </c>
    </row>
    <row r="10" spans="1:9">
      <c r="A10" s="4" t="s">
        <v>67</v>
      </c>
      <c r="C10" s="5" t="n">
        <v>2638992000</v>
      </c>
      <c r="F10" s="5" t="n">
        <v>2553039000</v>
      </c>
    </row>
    <row r="11" spans="1:9">
      <c r="A11" s="4" t="s">
        <v>424</v>
      </c>
    </row>
    <row r="12" spans="1:9">
      <c r="A12" s="3" t="s">
        <v>417</v>
      </c>
    </row>
    <row r="13" spans="1:9">
      <c r="A13" s="4" t="s">
        <v>423</v>
      </c>
      <c r="F13" s="5" t="n">
        <v>-3800000</v>
      </c>
      <c r="H13" s="6" t="n">
        <v>-3400000</v>
      </c>
      <c r="I13" s="6" t="n">
        <v>-3200000</v>
      </c>
    </row>
    <row r="14" spans="1:9">
      <c r="A14" s="4" t="s">
        <v>67</v>
      </c>
      <c r="F14" s="5" t="n">
        <v>3800000</v>
      </c>
      <c r="H14" s="6" t="n">
        <v>3400000</v>
      </c>
      <c r="I14" s="6" t="n">
        <v>3200000</v>
      </c>
    </row>
    <row r="15" spans="1:9">
      <c r="A15" s="4" t="s">
        <v>425</v>
      </c>
    </row>
    <row r="16" spans="1:9">
      <c r="A16" s="3" t="s">
        <v>417</v>
      </c>
    </row>
    <row r="17" spans="1:9">
      <c r="A17" s="4" t="s">
        <v>422</v>
      </c>
      <c r="D17" s="5" t="n">
        <v>280000000</v>
      </c>
    </row>
    <row r="18" spans="1:9">
      <c r="A18" s="4" t="s">
        <v>426</v>
      </c>
    </row>
    <row r="19" spans="1:9">
      <c r="A19" s="3" t="s">
        <v>417</v>
      </c>
    </row>
    <row r="20" spans="1:9">
      <c r="A20" s="4" t="s">
        <v>422</v>
      </c>
      <c r="D20" s="5" t="n">
        <v>140000000</v>
      </c>
    </row>
    <row r="21" spans="1:9">
      <c r="A21" s="4" t="s">
        <v>427</v>
      </c>
    </row>
    <row r="22" spans="1:9">
      <c r="A22" s="3" t="s">
        <v>417</v>
      </c>
    </row>
    <row r="23" spans="1:9">
      <c r="A23" s="4" t="s">
        <v>418</v>
      </c>
      <c r="C23" s="6" t="n">
        <v>54407000</v>
      </c>
      <c r="F23" s="6" t="n">
        <v>75000000</v>
      </c>
    </row>
    <row r="24" spans="1:9">
      <c r="A24" s="4" t="s">
        <v>428</v>
      </c>
    </row>
    <row r="25" spans="1:9">
      <c r="A25" s="3" t="s">
        <v>417</v>
      </c>
    </row>
    <row r="26" spans="1:9">
      <c r="A26" s="4" t="s">
        <v>429</v>
      </c>
      <c r="F26" s="4" t="s">
        <v>430</v>
      </c>
    </row>
    <row r="27" spans="1:9">
      <c r="A27" s="4" t="s">
        <v>431</v>
      </c>
    </row>
    <row r="28" spans="1:9">
      <c r="A28" s="3" t="s">
        <v>417</v>
      </c>
    </row>
    <row r="29" spans="1:9">
      <c r="A29" s="4" t="s">
        <v>429</v>
      </c>
      <c r="C29" s="4" t="s">
        <v>432</v>
      </c>
    </row>
    <row r="30" spans="1:9">
      <c r="A30" s="4" t="s">
        <v>418</v>
      </c>
      <c r="C30" s="6" t="n">
        <v>39400000</v>
      </c>
      <c r="F30" s="6" t="n">
        <v>55000000</v>
      </c>
    </row>
    <row r="31" spans="1:9">
      <c r="A31" s="4" t="s">
        <v>433</v>
      </c>
    </row>
    <row r="32" spans="1:9">
      <c r="A32" s="3" t="s">
        <v>417</v>
      </c>
    </row>
    <row r="33" spans="1:9">
      <c r="A33" s="4" t="s">
        <v>429</v>
      </c>
      <c r="C33" s="4" t="s">
        <v>430</v>
      </c>
    </row>
    <row r="34" spans="1:9">
      <c r="A34" s="4" t="s">
        <v>418</v>
      </c>
      <c r="C34" s="6" t="n">
        <v>15000000</v>
      </c>
      <c r="F34" s="6" t="n">
        <v>20000000</v>
      </c>
    </row>
    <row r="35" spans="1:9">
      <c r="A35" s="4" t="s">
        <v>434</v>
      </c>
    </row>
    <row r="36" spans="1:9">
      <c r="A36" s="3" t="s">
        <v>417</v>
      </c>
    </row>
    <row r="37" spans="1:9">
      <c r="A37" s="4" t="s">
        <v>435</v>
      </c>
      <c r="C37" s="6" t="n">
        <v>25000000</v>
      </c>
    </row>
    <row r="38" spans="1:9">
      <c r="A38" s="4" t="s">
        <v>436</v>
      </c>
    </row>
    <row r="39" spans="1:9">
      <c r="A39" s="3" t="s">
        <v>417</v>
      </c>
    </row>
    <row r="40" spans="1:9">
      <c r="A40" s="4" t="s">
        <v>435</v>
      </c>
      <c r="E40" s="6"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42"/>
    <col customWidth="1" max="11" min="11" width="40"/>
    <col customWidth="1" max="12" min="12" width="34"/>
    <col customWidth="1" max="13" min="13" width="21"/>
    <col customWidth="1" max="14" min="14" width="21"/>
  </cols>
  <sheetData>
    <row r="1" spans="1:14">
      <c r="A1" s="1" t="s">
        <v>437</v>
      </c>
      <c r="B1" s="2" t="s">
        <v>438</v>
      </c>
      <c r="J1" s="2" t="s">
        <v>1</v>
      </c>
    </row>
    <row r="2" spans="1:14">
      <c r="B2" s="2" t="s">
        <v>439</v>
      </c>
      <c r="C2" s="2" t="s">
        <v>440</v>
      </c>
      <c r="D2" s="2" t="s">
        <v>441</v>
      </c>
      <c r="E2" s="2" t="s">
        <v>442</v>
      </c>
      <c r="F2" s="2" t="s">
        <v>443</v>
      </c>
      <c r="G2" s="2" t="s">
        <v>444</v>
      </c>
      <c r="H2" s="2" t="s">
        <v>445</v>
      </c>
      <c r="I2" s="2" t="s">
        <v>446</v>
      </c>
      <c r="J2" s="2" t="s">
        <v>447</v>
      </c>
      <c r="K2" s="2" t="s">
        <v>448</v>
      </c>
      <c r="L2" s="2" t="s">
        <v>443</v>
      </c>
      <c r="M2" s="2" t="s">
        <v>415</v>
      </c>
      <c r="N2" s="2" t="s">
        <v>449</v>
      </c>
    </row>
    <row r="3" spans="1:14">
      <c r="A3" s="3" t="s">
        <v>450</v>
      </c>
    </row>
    <row r="4" spans="1:14">
      <c r="A4" s="4" t="s">
        <v>109</v>
      </c>
      <c r="B4" s="6" t="n">
        <v>-32784000</v>
      </c>
      <c r="C4" s="6" t="n">
        <v>-32886000</v>
      </c>
      <c r="D4" s="6" t="n">
        <v>-35339000</v>
      </c>
      <c r="E4" s="6" t="n">
        <v>-16324000</v>
      </c>
      <c r="F4" s="6" t="n">
        <v>53976000</v>
      </c>
      <c r="G4" s="6" t="n">
        <v>126520000</v>
      </c>
      <c r="H4" s="6" t="n">
        <v>-29959000</v>
      </c>
      <c r="I4" s="6" t="n">
        <v>-24873000</v>
      </c>
      <c r="J4" s="6" t="n">
        <v>-117333000</v>
      </c>
      <c r="L4" s="6" t="n">
        <v>125664000</v>
      </c>
      <c r="M4" s="6" t="n">
        <v>-368445000</v>
      </c>
    </row>
    <row r="5" spans="1:14">
      <c r="A5" s="4" t="s">
        <v>85</v>
      </c>
      <c r="B5" s="5" t="n">
        <v>1200000</v>
      </c>
      <c r="J5" s="5" t="n">
        <v>9192000</v>
      </c>
      <c r="L5" s="5" t="n">
        <v>1895000</v>
      </c>
    </row>
    <row r="6" spans="1:14">
      <c r="A6" s="4" t="s">
        <v>451</v>
      </c>
      <c r="B6" s="6" t="n">
        <v>3038000</v>
      </c>
      <c r="F6" s="5" t="n">
        <v>3419000</v>
      </c>
      <c r="J6" s="6" t="n">
        <v>3038000</v>
      </c>
      <c r="L6" s="5" t="n">
        <v>3419000</v>
      </c>
    </row>
    <row r="7" spans="1:14">
      <c r="A7" s="4" t="s">
        <v>452</v>
      </c>
      <c r="J7" s="5" t="n">
        <v>3</v>
      </c>
      <c r="K7" s="5" t="n">
        <v>3</v>
      </c>
    </row>
    <row r="8" spans="1:14">
      <c r="A8" s="4" t="s">
        <v>453</v>
      </c>
      <c r="J8" s="4" t="s">
        <v>454</v>
      </c>
      <c r="K8" s="4" t="s">
        <v>454</v>
      </c>
    </row>
    <row r="9" spans="1:14">
      <c r="A9" s="4" t="s">
        <v>455</v>
      </c>
      <c r="J9" s="6" t="n">
        <v>0</v>
      </c>
      <c r="L9" s="5" t="n">
        <v>1700000</v>
      </c>
    </row>
    <row r="10" spans="1:14">
      <c r="A10" s="4" t="s">
        <v>456</v>
      </c>
      <c r="B10" s="4" t="s">
        <v>457</v>
      </c>
      <c r="J10" s="4" t="s">
        <v>457</v>
      </c>
    </row>
    <row r="11" spans="1:14">
      <c r="A11" s="4" t="s">
        <v>87</v>
      </c>
      <c r="J11" s="6" t="n">
        <v>2303000</v>
      </c>
      <c r="L11" s="6" t="n">
        <v>898000</v>
      </c>
    </row>
    <row r="12" spans="1:14">
      <c r="A12" s="4" t="s">
        <v>458</v>
      </c>
      <c r="J12" s="4" t="s">
        <v>459</v>
      </c>
      <c r="K12" s="4" t="s">
        <v>459</v>
      </c>
      <c r="L12" s="4" t="s">
        <v>460</v>
      </c>
    </row>
    <row r="13" spans="1:14">
      <c r="A13" s="4" t="s">
        <v>461</v>
      </c>
      <c r="B13" s="6" t="n">
        <v>0</v>
      </c>
      <c r="F13" s="6" t="n">
        <v>0</v>
      </c>
      <c r="J13" s="6" t="n">
        <v>0</v>
      </c>
      <c r="L13" s="6" t="n">
        <v>0</v>
      </c>
    </row>
    <row r="14" spans="1:14">
      <c r="A14" s="4" t="s">
        <v>462</v>
      </c>
      <c r="B14" s="5" t="n">
        <v>3</v>
      </c>
      <c r="F14" s="5" t="n">
        <v>3</v>
      </c>
      <c r="J14" s="5" t="n">
        <v>3</v>
      </c>
      <c r="L14" s="5" t="n">
        <v>3</v>
      </c>
    </row>
    <row r="15" spans="1:14">
      <c r="A15" s="4" t="s">
        <v>463</v>
      </c>
      <c r="B15" s="4" t="s">
        <v>464</v>
      </c>
      <c r="F15" s="4" t="s">
        <v>465</v>
      </c>
      <c r="J15" s="4" t="s">
        <v>464</v>
      </c>
      <c r="L15" s="4" t="s">
        <v>465</v>
      </c>
    </row>
    <row r="16" spans="1:14">
      <c r="A16" s="4" t="s">
        <v>466</v>
      </c>
      <c r="J16" s="6" t="n">
        <v>3000000</v>
      </c>
      <c r="L16" s="6" t="n">
        <v>0</v>
      </c>
      <c r="M16" s="5" t="n">
        <v>39300000</v>
      </c>
    </row>
    <row r="17" spans="1:14">
      <c r="A17" s="4" t="s">
        <v>467</v>
      </c>
      <c r="J17" s="4" t="s">
        <v>468</v>
      </c>
      <c r="K17" s="4" t="s">
        <v>468</v>
      </c>
    </row>
    <row r="18" spans="1:14">
      <c r="A18" s="4" t="s">
        <v>469</v>
      </c>
      <c r="B18" s="6" t="n">
        <v>0</v>
      </c>
      <c r="F18" s="6" t="n">
        <v>200000</v>
      </c>
      <c r="J18" s="6" t="n">
        <v>0</v>
      </c>
      <c r="L18" s="5" t="n">
        <v>200000</v>
      </c>
      <c r="M18" s="5" t="n">
        <v>700000</v>
      </c>
    </row>
    <row r="19" spans="1:14">
      <c r="A19" s="4" t="s">
        <v>41</v>
      </c>
      <c r="B19" s="5" t="n">
        <v>3010000</v>
      </c>
      <c r="F19" s="5" t="n">
        <v>4364000</v>
      </c>
      <c r="J19" s="6" t="n">
        <v>3010000</v>
      </c>
      <c r="L19" s="5" t="n">
        <v>4364000</v>
      </c>
    </row>
    <row r="20" spans="1:14">
      <c r="A20" s="4" t="s">
        <v>470</v>
      </c>
      <c r="J20" s="4" t="s">
        <v>471</v>
      </c>
      <c r="K20" s="4" t="s">
        <v>471</v>
      </c>
    </row>
    <row r="21" spans="1:14">
      <c r="A21" s="4" t="s">
        <v>472</v>
      </c>
      <c r="J21" s="6" t="n">
        <v>200000</v>
      </c>
      <c r="L21" s="5" t="n">
        <v>1300000</v>
      </c>
      <c r="M21" s="5" t="n">
        <v>140600000</v>
      </c>
    </row>
    <row r="22" spans="1:14">
      <c r="A22" s="4" t="s">
        <v>473</v>
      </c>
      <c r="B22" s="5" t="n">
        <v>109300000</v>
      </c>
      <c r="J22" s="6" t="n">
        <v>109300000</v>
      </c>
      <c r="M22" s="5" t="n">
        <v>116200000</v>
      </c>
    </row>
    <row r="23" spans="1:14">
      <c r="A23" s="4" t="s">
        <v>474</v>
      </c>
      <c r="K23" s="9" t="n">
        <v>90.3</v>
      </c>
    </row>
    <row r="24" spans="1:14">
      <c r="A24" s="4" t="s">
        <v>475</v>
      </c>
      <c r="J24" s="5" t="n">
        <v>13</v>
      </c>
      <c r="K24" s="5" t="n">
        <v>13</v>
      </c>
    </row>
    <row r="25" spans="1:14">
      <c r="A25" s="4" t="s">
        <v>476</v>
      </c>
      <c r="B25" s="5" t="n">
        <v>0</v>
      </c>
      <c r="J25" s="6" t="n">
        <v>0</v>
      </c>
    </row>
    <row r="26" spans="1:14">
      <c r="A26" s="4" t="s">
        <v>477</v>
      </c>
      <c r="F26" s="5" t="n">
        <v>7400000</v>
      </c>
      <c r="L26" s="5" t="n">
        <v>7400000</v>
      </c>
    </row>
    <row r="27" spans="1:14">
      <c r="A27" s="4" t="s">
        <v>478</v>
      </c>
      <c r="J27" s="6" t="n">
        <v>0</v>
      </c>
      <c r="L27" s="5" t="n">
        <v>0</v>
      </c>
      <c r="M27" s="5" t="n">
        <v>100000</v>
      </c>
    </row>
    <row r="28" spans="1:14">
      <c r="A28" s="4" t="s">
        <v>479</v>
      </c>
      <c r="J28" s="4" t="s">
        <v>480</v>
      </c>
      <c r="K28" s="4" t="s">
        <v>480</v>
      </c>
    </row>
    <row r="29" spans="1:14">
      <c r="A29" s="4" t="s">
        <v>481</v>
      </c>
      <c r="B29" s="5" t="n">
        <v>4400000</v>
      </c>
      <c r="F29" s="5" t="n">
        <v>0</v>
      </c>
      <c r="J29" s="6" t="n">
        <v>4400000</v>
      </c>
      <c r="L29" s="5" t="n">
        <v>0</v>
      </c>
    </row>
    <row r="30" spans="1:14">
      <c r="A30" s="4" t="s">
        <v>482</v>
      </c>
    </row>
    <row r="31" spans="1:14">
      <c r="A31" s="3" t="s">
        <v>450</v>
      </c>
    </row>
    <row r="32" spans="1:14">
      <c r="A32" s="4" t="s">
        <v>109</v>
      </c>
      <c r="J32" s="5" t="n">
        <v>-117333000</v>
      </c>
      <c r="L32" s="5" t="n">
        <v>125664000</v>
      </c>
      <c r="M32" s="5" t="n">
        <v>-368445000</v>
      </c>
    </row>
    <row r="33" spans="1:14">
      <c r="A33" s="4" t="s">
        <v>483</v>
      </c>
    </row>
    <row r="34" spans="1:14">
      <c r="A34" s="3" t="s">
        <v>450</v>
      </c>
    </row>
    <row r="35" spans="1:14">
      <c r="A35" s="4" t="s">
        <v>484</v>
      </c>
      <c r="N35" s="6" t="n">
        <v>1700000</v>
      </c>
    </row>
    <row r="36" spans="1:14">
      <c r="A36" s="4" t="s">
        <v>485</v>
      </c>
    </row>
    <row r="37" spans="1:14">
      <c r="A37" s="3" t="s">
        <v>450</v>
      </c>
    </row>
    <row r="38" spans="1:14">
      <c r="A38" s="4" t="s">
        <v>486</v>
      </c>
      <c r="M38" s="6" t="n">
        <v>50000000</v>
      </c>
    </row>
    <row r="39" spans="1:14">
      <c r="A39" s="4" t="s">
        <v>487</v>
      </c>
    </row>
    <row r="40" spans="1:14">
      <c r="A40" s="3" t="s">
        <v>450</v>
      </c>
    </row>
    <row r="41" spans="1:14">
      <c r="A41" s="4" t="s">
        <v>488</v>
      </c>
      <c r="B41" s="5" t="n">
        <v>8900000</v>
      </c>
      <c r="F41" s="5" t="n">
        <v>8900000</v>
      </c>
      <c r="J41" s="5" t="n">
        <v>8900000</v>
      </c>
      <c r="L41" s="5" t="n">
        <v>8900000</v>
      </c>
    </row>
    <row r="42" spans="1:14">
      <c r="A42" s="4" t="s">
        <v>489</v>
      </c>
    </row>
    <row r="43" spans="1:14">
      <c r="A43" s="3" t="s">
        <v>450</v>
      </c>
    </row>
    <row r="44" spans="1:14">
      <c r="A44" s="4" t="s">
        <v>41</v>
      </c>
      <c r="B44" s="5" t="n">
        <v>400000</v>
      </c>
      <c r="F44" s="5" t="n">
        <v>400000</v>
      </c>
      <c r="J44" s="5" t="n">
        <v>400000</v>
      </c>
      <c r="L44" s="5" t="n">
        <v>400000</v>
      </c>
    </row>
    <row r="45" spans="1:14">
      <c r="A45" s="4" t="s">
        <v>490</v>
      </c>
    </row>
    <row r="46" spans="1:14">
      <c r="A46" s="3" t="s">
        <v>450</v>
      </c>
    </row>
    <row r="47" spans="1:14">
      <c r="A47" s="4" t="s">
        <v>87</v>
      </c>
      <c r="D47" s="6" t="n">
        <v>600000</v>
      </c>
      <c r="J47" s="5" t="n">
        <v>600000</v>
      </c>
    </row>
    <row r="48" spans="1:14">
      <c r="A48" s="4" t="s">
        <v>491</v>
      </c>
    </row>
    <row r="49" spans="1:14">
      <c r="A49" s="3" t="s">
        <v>450</v>
      </c>
    </row>
    <row r="50" spans="1:14">
      <c r="A50" s="4" t="s">
        <v>451</v>
      </c>
      <c r="B50" s="6" t="n">
        <v>1500000</v>
      </c>
      <c r="F50" s="6" t="n">
        <v>800000</v>
      </c>
      <c r="J50" s="5" t="n">
        <v>1500000</v>
      </c>
      <c r="L50" s="5" t="n">
        <v>800000</v>
      </c>
    </row>
    <row r="51" spans="1:14">
      <c r="A51" s="4" t="s">
        <v>492</v>
      </c>
    </row>
    <row r="52" spans="1:14">
      <c r="A52" s="3" t="s">
        <v>450</v>
      </c>
    </row>
    <row r="53" spans="1:14">
      <c r="A53" s="4" t="s">
        <v>109</v>
      </c>
      <c r="J53" s="6" t="n">
        <v>1200000</v>
      </c>
    </row>
    <row r="54" spans="1:14">
      <c r="A54" s="4" t="s">
        <v>493</v>
      </c>
      <c r="J54" s="7" t="n">
        <v>0.01</v>
      </c>
    </row>
    <row r="55" spans="1:14">
      <c r="A55" s="4" t="s">
        <v>494</v>
      </c>
    </row>
    <row r="56" spans="1:14">
      <c r="A56" s="3" t="s">
        <v>450</v>
      </c>
    </row>
    <row r="57" spans="1:14">
      <c r="A57" s="4" t="s">
        <v>495</v>
      </c>
      <c r="J57" s="6" t="n">
        <v>3400000</v>
      </c>
      <c r="L57" s="6" t="n">
        <v>800000</v>
      </c>
    </row>
    <row r="58" spans="1:14">
      <c r="A58" s="4" t="s">
        <v>496</v>
      </c>
      <c r="J58" s="4" t="s">
        <v>497</v>
      </c>
      <c r="K58" s="4" t="s">
        <v>497</v>
      </c>
      <c r="L58" s="4" t="s">
        <v>498</v>
      </c>
    </row>
    <row r="59" spans="1:14">
      <c r="A59" s="4" t="s">
        <v>499</v>
      </c>
    </row>
    <row r="60" spans="1:14">
      <c r="A60" s="3" t="s">
        <v>450</v>
      </c>
    </row>
    <row r="61" spans="1:14">
      <c r="A61" s="4" t="s">
        <v>85</v>
      </c>
      <c r="J61" s="6" t="n">
        <v>500000</v>
      </c>
    </row>
    <row r="62" spans="1:14">
      <c r="A62" s="4" t="s">
        <v>500</v>
      </c>
    </row>
    <row r="63" spans="1:14">
      <c r="A63" s="3" t="s">
        <v>450</v>
      </c>
    </row>
    <row r="64" spans="1:14">
      <c r="A64" s="4" t="s">
        <v>87</v>
      </c>
      <c r="J64" s="6" t="n">
        <v>1700000</v>
      </c>
    </row>
    <row r="65" spans="1:14">
      <c r="A65" s="4" t="s">
        <v>501</v>
      </c>
    </row>
    <row r="66" spans="1:14">
      <c r="A66" s="3" t="s">
        <v>450</v>
      </c>
    </row>
    <row r="67" spans="1:14">
      <c r="A67" s="4" t="s">
        <v>502</v>
      </c>
      <c r="J67" s="4" t="s">
        <v>503</v>
      </c>
      <c r="K67" s="4" t="s">
        <v>503</v>
      </c>
    </row>
    <row r="68" spans="1:14">
      <c r="A68" s="4" t="s">
        <v>504</v>
      </c>
    </row>
    <row r="69" spans="1:14">
      <c r="A69" s="3" t="s">
        <v>450</v>
      </c>
    </row>
    <row r="70" spans="1:14">
      <c r="A70" s="4" t="s">
        <v>502</v>
      </c>
      <c r="J70" s="4" t="s">
        <v>480</v>
      </c>
      <c r="K70" s="4" t="s">
        <v>480</v>
      </c>
    </row>
  </sheetData>
  <mergeCells count="3">
    <mergeCell ref="A1:A2"/>
    <mergeCell ref="B1:I1"/>
    <mergeCell ref="J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5</v>
      </c>
      <c r="B1" s="2" t="s">
        <v>2</v>
      </c>
      <c r="C1" s="2" t="s">
        <v>32</v>
      </c>
    </row>
    <row r="2" spans="1:3">
      <c r="A2" s="3" t="s">
        <v>225</v>
      </c>
    </row>
    <row r="3" spans="1:3">
      <c r="A3" s="4" t="s">
        <v>506</v>
      </c>
      <c r="B3" s="6" t="n">
        <v>572</v>
      </c>
    </row>
    <row r="4" spans="1:3">
      <c r="A4" s="4" t="s">
        <v>507</v>
      </c>
      <c r="B4" s="5" t="n">
        <v>1273</v>
      </c>
      <c r="C4" s="6" t="n">
        <v>2120</v>
      </c>
    </row>
    <row r="5" spans="1:3">
      <c r="A5" s="4" t="s">
        <v>508</v>
      </c>
      <c r="B5" s="5" t="n">
        <v>812</v>
      </c>
      <c r="C5" s="5" t="n">
        <v>211</v>
      </c>
    </row>
    <row r="6" spans="1:3">
      <c r="A6" s="4" t="s">
        <v>509</v>
      </c>
      <c r="B6" s="6" t="n">
        <v>2657</v>
      </c>
      <c r="C6" s="6" t="n">
        <v>2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0</v>
      </c>
      <c r="B1" s="2" t="s">
        <v>1</v>
      </c>
    </row>
    <row r="2" spans="1:4">
      <c r="B2" s="2" t="s">
        <v>2</v>
      </c>
      <c r="C2" s="2" t="s">
        <v>32</v>
      </c>
      <c r="D2" s="2" t="s">
        <v>83</v>
      </c>
    </row>
    <row r="3" spans="1:4">
      <c r="A3" s="3" t="s">
        <v>225</v>
      </c>
    </row>
    <row r="4" spans="1:4">
      <c r="A4" s="4" t="s">
        <v>511</v>
      </c>
      <c r="B4" s="6" t="n">
        <v>2971000</v>
      </c>
      <c r="C4" s="6" t="n">
        <v>0</v>
      </c>
      <c r="D4" s="6" t="n">
        <v>3610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2</v>
      </c>
      <c r="B1" s="2" t="s">
        <v>1</v>
      </c>
    </row>
    <row r="2" spans="1:3">
      <c r="B2" s="2" t="s">
        <v>2</v>
      </c>
      <c r="C2" s="2" t="s">
        <v>32</v>
      </c>
    </row>
    <row r="3" spans="1:3">
      <c r="A3" s="3" t="s">
        <v>513</v>
      </c>
    </row>
    <row r="4" spans="1:3">
      <c r="A4" s="4" t="s">
        <v>514</v>
      </c>
      <c r="B4" s="6" t="n">
        <v>127874</v>
      </c>
      <c r="C4" s="6" t="n">
        <v>128502</v>
      </c>
    </row>
    <row r="5" spans="1:3">
      <c r="A5" s="4" t="s">
        <v>515</v>
      </c>
      <c r="B5" s="5" t="n">
        <v>-100952</v>
      </c>
      <c r="C5" s="5" t="n">
        <v>-99575</v>
      </c>
    </row>
    <row r="6" spans="1:3">
      <c r="A6" s="4" t="s">
        <v>516</v>
      </c>
      <c r="B6" s="5" t="n">
        <v>26922</v>
      </c>
      <c r="C6" s="5" t="n">
        <v>28927</v>
      </c>
    </row>
    <row r="7" spans="1:3">
      <c r="A7" s="4" t="s">
        <v>517</v>
      </c>
    </row>
    <row r="8" spans="1:3">
      <c r="A8" s="3" t="s">
        <v>513</v>
      </c>
    </row>
    <row r="9" spans="1:3">
      <c r="A9" s="4" t="s">
        <v>514</v>
      </c>
      <c r="B9" s="5" t="n">
        <v>875</v>
      </c>
      <c r="C9" s="5" t="n">
        <v>875</v>
      </c>
    </row>
    <row r="10" spans="1:3">
      <c r="A10" s="4" t="s">
        <v>518</v>
      </c>
    </row>
    <row r="11" spans="1:3">
      <c r="A11" s="3" t="s">
        <v>513</v>
      </c>
    </row>
    <row r="12" spans="1:3">
      <c r="A12" s="4" t="s">
        <v>514</v>
      </c>
      <c r="B12" s="6" t="n">
        <v>17389</v>
      </c>
      <c r="C12" s="5" t="n">
        <v>17389</v>
      </c>
    </row>
    <row r="13" spans="1:3">
      <c r="A13" s="4" t="s">
        <v>519</v>
      </c>
    </row>
    <row r="14" spans="1:3">
      <c r="A14" s="3" t="s">
        <v>513</v>
      </c>
    </row>
    <row r="15" spans="1:3">
      <c r="A15" s="4" t="s">
        <v>520</v>
      </c>
      <c r="B15" s="4" t="s">
        <v>521</v>
      </c>
    </row>
    <row r="16" spans="1:3">
      <c r="A16" s="4" t="s">
        <v>522</v>
      </c>
    </row>
    <row r="17" spans="1:3">
      <c r="A17" s="3" t="s">
        <v>513</v>
      </c>
    </row>
    <row r="18" spans="1:3">
      <c r="A18" s="4" t="s">
        <v>520</v>
      </c>
      <c r="B18" s="4" t="s">
        <v>523</v>
      </c>
    </row>
    <row r="19" spans="1:3">
      <c r="A19" s="4" t="s">
        <v>524</v>
      </c>
    </row>
    <row r="20" spans="1:3">
      <c r="A20" s="3" t="s">
        <v>513</v>
      </c>
    </row>
    <row r="21" spans="1:3">
      <c r="A21" s="4" t="s">
        <v>514</v>
      </c>
      <c r="B21" s="6" t="n">
        <v>34957</v>
      </c>
      <c r="C21" s="5" t="n">
        <v>34957</v>
      </c>
    </row>
    <row r="22" spans="1:3">
      <c r="A22" s="4" t="s">
        <v>525</v>
      </c>
    </row>
    <row r="23" spans="1:3">
      <c r="A23" s="3" t="s">
        <v>513</v>
      </c>
    </row>
    <row r="24" spans="1:3">
      <c r="A24" s="4" t="s">
        <v>520</v>
      </c>
      <c r="B24" s="4" t="s">
        <v>526</v>
      </c>
    </row>
    <row r="25" spans="1:3">
      <c r="A25" s="4" t="s">
        <v>527</v>
      </c>
    </row>
    <row r="26" spans="1:3">
      <c r="A26" s="3" t="s">
        <v>513</v>
      </c>
    </row>
    <row r="27" spans="1:3">
      <c r="A27" s="4" t="s">
        <v>520</v>
      </c>
      <c r="B27" s="4" t="s">
        <v>523</v>
      </c>
    </row>
    <row r="28" spans="1:3">
      <c r="A28" s="4" t="s">
        <v>528</v>
      </c>
    </row>
    <row r="29" spans="1:3">
      <c r="A29" s="3" t="s">
        <v>513</v>
      </c>
    </row>
    <row r="30" spans="1:3">
      <c r="A30" s="4" t="s">
        <v>514</v>
      </c>
      <c r="B30" s="6" t="n">
        <v>62681</v>
      </c>
      <c r="C30" s="5" t="n">
        <v>62992</v>
      </c>
    </row>
    <row r="31" spans="1:3">
      <c r="A31" s="4" t="s">
        <v>529</v>
      </c>
    </row>
    <row r="32" spans="1:3">
      <c r="A32" s="3" t="s">
        <v>513</v>
      </c>
    </row>
    <row r="33" spans="1:3">
      <c r="A33" s="4" t="s">
        <v>520</v>
      </c>
      <c r="B33" s="4" t="s">
        <v>530</v>
      </c>
    </row>
    <row r="34" spans="1:3">
      <c r="A34" s="4" t="s">
        <v>531</v>
      </c>
    </row>
    <row r="35" spans="1:3">
      <c r="A35" s="3" t="s">
        <v>513</v>
      </c>
    </row>
    <row r="36" spans="1:3">
      <c r="A36" s="4" t="s">
        <v>520</v>
      </c>
      <c r="B36" s="4" t="s">
        <v>532</v>
      </c>
    </row>
    <row r="37" spans="1:3">
      <c r="A37" s="4" t="s">
        <v>533</v>
      </c>
    </row>
    <row r="38" spans="1:3">
      <c r="A38" s="3" t="s">
        <v>513</v>
      </c>
    </row>
    <row r="39" spans="1:3">
      <c r="A39" s="4" t="s">
        <v>514</v>
      </c>
      <c r="B39" s="6" t="n">
        <v>3556</v>
      </c>
      <c r="C39" s="5" t="n">
        <v>3556</v>
      </c>
    </row>
    <row r="40" spans="1:3">
      <c r="A40" s="4" t="s">
        <v>534</v>
      </c>
    </row>
    <row r="41" spans="1:3">
      <c r="A41" s="3" t="s">
        <v>513</v>
      </c>
    </row>
    <row r="42" spans="1:3">
      <c r="A42" s="4" t="s">
        <v>520</v>
      </c>
      <c r="B42" s="4" t="s">
        <v>526</v>
      </c>
    </row>
    <row r="43" spans="1:3">
      <c r="A43" s="4" t="s">
        <v>535</v>
      </c>
    </row>
    <row r="44" spans="1:3">
      <c r="A44" s="3" t="s">
        <v>513</v>
      </c>
    </row>
    <row r="45" spans="1:3">
      <c r="A45" s="4" t="s">
        <v>520</v>
      </c>
      <c r="B45" s="4" t="s">
        <v>536</v>
      </c>
    </row>
    <row r="46" spans="1:3">
      <c r="A46" s="4" t="s">
        <v>537</v>
      </c>
    </row>
    <row r="47" spans="1:3">
      <c r="A47" s="3" t="s">
        <v>513</v>
      </c>
    </row>
    <row r="48" spans="1:3">
      <c r="A48" s="4" t="s">
        <v>520</v>
      </c>
      <c r="B48" s="4" t="s">
        <v>530</v>
      </c>
    </row>
    <row r="49" spans="1:3">
      <c r="A49" s="4" t="s">
        <v>514</v>
      </c>
      <c r="B49" s="6" t="n">
        <v>8416</v>
      </c>
      <c r="C49" s="5" t="n">
        <v>8531</v>
      </c>
    </row>
    <row r="50" spans="1:3">
      <c r="A50" s="4" t="s">
        <v>538</v>
      </c>
    </row>
    <row r="51" spans="1:3">
      <c r="A51" s="3" t="s">
        <v>513</v>
      </c>
    </row>
    <row r="52" spans="1:3">
      <c r="A52" s="4" t="s">
        <v>514</v>
      </c>
      <c r="C52" s="6" t="n">
        <v>2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9</v>
      </c>
      <c r="B1" s="2" t="s">
        <v>540</v>
      </c>
      <c r="C1" s="2" t="s">
        <v>541</v>
      </c>
      <c r="D1" s="2" t="s">
        <v>2</v>
      </c>
      <c r="E1" s="2" t="s">
        <v>32</v>
      </c>
      <c r="F1" s="2" t="s">
        <v>83</v>
      </c>
    </row>
    <row r="2" spans="1:6">
      <c r="A2" s="3" t="s">
        <v>542</v>
      </c>
    </row>
    <row r="3" spans="1:6">
      <c r="A3" s="4" t="s">
        <v>543</v>
      </c>
      <c r="D3" s="6" t="n">
        <v>1800</v>
      </c>
      <c r="E3" s="6" t="n">
        <v>2400</v>
      </c>
      <c r="F3" s="6" t="n">
        <v>11000</v>
      </c>
    </row>
    <row r="4" spans="1:6">
      <c r="A4" s="4" t="s">
        <v>544</v>
      </c>
      <c r="D4" s="5" t="n">
        <v>200</v>
      </c>
      <c r="E4" s="5" t="n">
        <v>1300</v>
      </c>
      <c r="F4" s="5" t="n">
        <v>140600</v>
      </c>
    </row>
    <row r="5" spans="1:6">
      <c r="A5" s="4" t="s">
        <v>94</v>
      </c>
      <c r="D5" s="5" t="n">
        <v>203</v>
      </c>
      <c r="E5" s="5" t="n">
        <v>1259</v>
      </c>
      <c r="F5" s="5" t="n">
        <v>140412</v>
      </c>
    </row>
    <row r="6" spans="1:6">
      <c r="A6" s="4" t="s">
        <v>545</v>
      </c>
      <c r="D6" s="6" t="n">
        <v>24</v>
      </c>
      <c r="E6" s="5" t="n">
        <v>17</v>
      </c>
      <c r="F6" s="5" t="n">
        <v>82</v>
      </c>
    </row>
    <row r="7" spans="1:6">
      <c r="A7" s="4" t="s">
        <v>546</v>
      </c>
    </row>
    <row r="8" spans="1:6">
      <c r="A8" s="3" t="s">
        <v>542</v>
      </c>
    </row>
    <row r="9" spans="1:6">
      <c r="A9" s="4" t="s">
        <v>94</v>
      </c>
      <c r="E9" s="5" t="n">
        <v>700</v>
      </c>
    </row>
    <row r="10" spans="1:6">
      <c r="A10" s="4" t="s">
        <v>39</v>
      </c>
    </row>
    <row r="11" spans="1:6">
      <c r="A11" s="3" t="s">
        <v>542</v>
      </c>
    </row>
    <row r="12" spans="1:6">
      <c r="A12" s="4" t="s">
        <v>544</v>
      </c>
      <c r="E12" s="5" t="n">
        <v>600</v>
      </c>
    </row>
    <row r="13" spans="1:6">
      <c r="A13" s="4" t="s">
        <v>547</v>
      </c>
    </row>
    <row r="14" spans="1:6">
      <c r="A14" s="3" t="s">
        <v>542</v>
      </c>
    </row>
    <row r="15" spans="1:6">
      <c r="A15" s="4" t="s">
        <v>544</v>
      </c>
      <c r="F15" s="6" t="n">
        <v>138600</v>
      </c>
    </row>
    <row r="16" spans="1:6">
      <c r="A16" s="4" t="s">
        <v>548</v>
      </c>
    </row>
    <row r="17" spans="1:6">
      <c r="A17" s="3" t="s">
        <v>542</v>
      </c>
    </row>
    <row r="18" spans="1:6">
      <c r="A18" s="4" t="s">
        <v>549</v>
      </c>
      <c r="C18" s="6" t="n">
        <v>17300</v>
      </c>
    </row>
    <row r="19" spans="1:6">
      <c r="A19" s="4" t="s">
        <v>545</v>
      </c>
      <c r="B19" s="6" t="n">
        <v>17300</v>
      </c>
    </row>
    <row r="20" spans="1:6">
      <c r="A20" s="4" t="s">
        <v>550</v>
      </c>
      <c r="C20" s="5" t="n">
        <v>16700</v>
      </c>
    </row>
    <row r="21" spans="1:6">
      <c r="A21" s="4" t="s">
        <v>551</v>
      </c>
      <c r="C21" s="6" t="n">
        <v>600</v>
      </c>
    </row>
    <row r="22" spans="1:6">
      <c r="A22" s="4" t="s">
        <v>552</v>
      </c>
      <c r="E22" s="6" t="n">
        <v>16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2</v>
      </c>
      <c r="D1" s="2" t="s">
        <v>83</v>
      </c>
    </row>
    <row r="2" spans="1:4">
      <c r="A2" s="3" t="s">
        <v>554</v>
      </c>
    </row>
    <row r="3" spans="1:4">
      <c r="A3" s="4" t="s">
        <v>555</v>
      </c>
      <c r="B3" s="6" t="n">
        <v>7260</v>
      </c>
      <c r="C3" s="6" t="n">
        <v>3814</v>
      </c>
    </row>
    <row r="4" spans="1:4">
      <c r="A4" s="4" t="s">
        <v>556</v>
      </c>
      <c r="B4" s="5" t="n">
        <v>1643</v>
      </c>
    </row>
    <row r="5" spans="1:4">
      <c r="A5" s="4" t="s">
        <v>557</v>
      </c>
      <c r="B5" s="5" t="n">
        <v>1007</v>
      </c>
      <c r="C5" s="5" t="n">
        <v>875</v>
      </c>
    </row>
    <row r="6" spans="1:4">
      <c r="A6" s="4" t="s">
        <v>558</v>
      </c>
      <c r="B6" s="5" t="n">
        <v>873</v>
      </c>
      <c r="C6" s="5" t="n">
        <v>754</v>
      </c>
    </row>
    <row r="7" spans="1:4">
      <c r="A7" s="4" t="s">
        <v>559</v>
      </c>
      <c r="B7" s="5" t="n">
        <v>147</v>
      </c>
      <c r="C7" s="5" t="n">
        <v>144</v>
      </c>
    </row>
    <row r="8" spans="1:4">
      <c r="A8" s="4" t="s">
        <v>560</v>
      </c>
      <c r="B8" s="5" t="n">
        <v>362</v>
      </c>
      <c r="C8" s="5" t="n">
        <v>1376</v>
      </c>
      <c r="D8" s="6" t="n">
        <v>3028</v>
      </c>
    </row>
    <row r="9" spans="1:4">
      <c r="A9" s="4" t="s">
        <v>561</v>
      </c>
      <c r="B9" s="5" t="n">
        <v>567</v>
      </c>
      <c r="C9" s="5" t="n">
        <v>619</v>
      </c>
    </row>
    <row r="10" spans="1:4">
      <c r="A10" s="4" t="s">
        <v>204</v>
      </c>
      <c r="B10" s="5" t="n">
        <v>590</v>
      </c>
      <c r="C10" s="5" t="n">
        <v>355</v>
      </c>
    </row>
    <row r="11" spans="1:4">
      <c r="A11" s="4" t="s">
        <v>48</v>
      </c>
      <c r="B11" s="6" t="n">
        <v>12449</v>
      </c>
      <c r="C11" s="6" t="n">
        <v>79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3"/>
    <col customWidth="1" max="5" min="5" width="21"/>
    <col customWidth="1" max="6" min="6" width="21"/>
    <col customWidth="1" max="7" min="7" width="80"/>
    <col customWidth="1" max="8" min="8" width="21"/>
    <col customWidth="1" max="9" min="9" width="27"/>
    <col customWidth="1" max="10" min="10" width="21"/>
  </cols>
  <sheetData>
    <row r="1" spans="1:10">
      <c r="A1" s="1" t="s">
        <v>562</v>
      </c>
      <c r="B1" s="2" t="s">
        <v>563</v>
      </c>
      <c r="C1" s="2" t="s">
        <v>564</v>
      </c>
      <c r="D1" s="2" t="s">
        <v>565</v>
      </c>
      <c r="E1" s="2" t="s">
        <v>566</v>
      </c>
      <c r="F1" s="2" t="s">
        <v>567</v>
      </c>
      <c r="G1" s="2" t="s">
        <v>410</v>
      </c>
      <c r="H1" s="2" t="s">
        <v>568</v>
      </c>
      <c r="I1" s="2" t="s">
        <v>569</v>
      </c>
      <c r="J1" s="2" t="s">
        <v>441</v>
      </c>
    </row>
    <row r="2" spans="1:10">
      <c r="A2" s="3" t="s">
        <v>570</v>
      </c>
    </row>
    <row r="3" spans="1:10">
      <c r="A3" s="4" t="s">
        <v>571</v>
      </c>
      <c r="G3" s="6" t="n">
        <v>3782000</v>
      </c>
      <c r="H3" s="6" t="n">
        <v>2901000</v>
      </c>
      <c r="I3" s="6" t="n">
        <v>2894000</v>
      </c>
    </row>
    <row r="4" spans="1:10">
      <c r="A4" s="4" t="s">
        <v>122</v>
      </c>
    </row>
    <row r="5" spans="1:10">
      <c r="A5" s="3" t="s">
        <v>570</v>
      </c>
    </row>
    <row r="6" spans="1:10">
      <c r="A6" s="4" t="s">
        <v>572</v>
      </c>
      <c r="B6" s="5" t="n">
        <v>973236</v>
      </c>
      <c r="G6" s="5" t="n">
        <v>173000</v>
      </c>
      <c r="I6" s="5" t="n">
        <v>1788000</v>
      </c>
    </row>
    <row r="7" spans="1:10">
      <c r="A7" s="4" t="s">
        <v>573</v>
      </c>
    </row>
    <row r="8" spans="1:10">
      <c r="A8" s="3" t="s">
        <v>570</v>
      </c>
    </row>
    <row r="9" spans="1:10">
      <c r="A9" s="4" t="s">
        <v>574</v>
      </c>
      <c r="G9" s="6" t="n">
        <v>0</v>
      </c>
      <c r="H9" s="5" t="n">
        <v>30100000</v>
      </c>
    </row>
    <row r="10" spans="1:10">
      <c r="A10" s="4" t="s">
        <v>575</v>
      </c>
    </row>
    <row r="11" spans="1:10">
      <c r="A11" s="3" t="s">
        <v>570</v>
      </c>
    </row>
    <row r="12" spans="1:10">
      <c r="A12" s="4" t="s">
        <v>576</v>
      </c>
      <c r="C12" s="4" t="s">
        <v>577</v>
      </c>
    </row>
    <row r="13" spans="1:10">
      <c r="A13" s="4" t="s">
        <v>578</v>
      </c>
    </row>
    <row r="14" spans="1:10">
      <c r="A14" s="3" t="s">
        <v>570</v>
      </c>
    </row>
    <row r="15" spans="1:10">
      <c r="A15" s="4" t="s">
        <v>572</v>
      </c>
      <c r="C15" s="5" t="n">
        <v>10166600</v>
      </c>
    </row>
    <row r="16" spans="1:10">
      <c r="A16" s="4" t="s">
        <v>579</v>
      </c>
    </row>
    <row r="17" spans="1:10">
      <c r="A17" s="3" t="s">
        <v>570</v>
      </c>
    </row>
    <row r="18" spans="1:10">
      <c r="A18" s="4" t="s">
        <v>572</v>
      </c>
      <c r="C18" s="5" t="n">
        <v>166600</v>
      </c>
    </row>
    <row r="19" spans="1:10">
      <c r="A19" s="4" t="s">
        <v>580</v>
      </c>
    </row>
    <row r="20" spans="1:10">
      <c r="A20" s="3" t="s">
        <v>570</v>
      </c>
    </row>
    <row r="21" spans="1:10">
      <c r="A21" s="4" t="s">
        <v>581</v>
      </c>
      <c r="E21" s="6" t="n">
        <v>370000000</v>
      </c>
      <c r="F21" s="6" t="n">
        <v>350000000</v>
      </c>
    </row>
    <row r="22" spans="1:10">
      <c r="A22" s="4" t="s">
        <v>582</v>
      </c>
    </row>
    <row r="23" spans="1:10">
      <c r="A23" s="3" t="s">
        <v>570</v>
      </c>
    </row>
    <row r="24" spans="1:10">
      <c r="A24" s="4" t="s">
        <v>583</v>
      </c>
      <c r="G24" s="4" t="s">
        <v>584</v>
      </c>
    </row>
    <row r="25" spans="1:10">
      <c r="A25" s="4" t="s">
        <v>585</v>
      </c>
    </row>
    <row r="26" spans="1:10">
      <c r="A26" s="3" t="s">
        <v>570</v>
      </c>
    </row>
    <row r="27" spans="1:10">
      <c r="A27" s="4" t="s">
        <v>586</v>
      </c>
      <c r="G27" s="6" t="n">
        <v>2300000</v>
      </c>
      <c r="H27" s="5" t="n">
        <v>9300000</v>
      </c>
      <c r="J27" s="6" t="n">
        <v>10700000</v>
      </c>
    </row>
    <row r="28" spans="1:10">
      <c r="A28" s="4" t="s">
        <v>435</v>
      </c>
      <c r="J28" s="6" t="n">
        <v>19400000</v>
      </c>
    </row>
    <row r="29" spans="1:10">
      <c r="A29" s="4" t="s">
        <v>587</v>
      </c>
      <c r="G29" s="4" t="s">
        <v>588</v>
      </c>
    </row>
    <row r="30" spans="1:10">
      <c r="A30" s="4" t="s">
        <v>589</v>
      </c>
      <c r="G30" s="4" t="s">
        <v>590</v>
      </c>
    </row>
    <row r="31" spans="1:10">
      <c r="A31" s="4" t="s">
        <v>591</v>
      </c>
      <c r="G31" s="6" t="n">
        <v>105000000</v>
      </c>
    </row>
    <row r="32" spans="1:10">
      <c r="A32" s="4" t="s">
        <v>592</v>
      </c>
      <c r="G32" s="5" t="n">
        <v>79700000</v>
      </c>
      <c r="H32" s="5" t="n">
        <v>49500000</v>
      </c>
    </row>
    <row r="33" spans="1:10">
      <c r="A33" s="4" t="s">
        <v>593</v>
      </c>
    </row>
    <row r="34" spans="1:10">
      <c r="A34" s="3" t="s">
        <v>570</v>
      </c>
    </row>
    <row r="35" spans="1:10">
      <c r="A35" s="4" t="s">
        <v>594</v>
      </c>
      <c r="G35" s="6" t="n">
        <v>200000000</v>
      </c>
    </row>
    <row r="36" spans="1:10">
      <c r="A36" s="4" t="s">
        <v>595</v>
      </c>
    </row>
    <row r="37" spans="1:10">
      <c r="A37" s="3" t="s">
        <v>570</v>
      </c>
    </row>
    <row r="38" spans="1:10">
      <c r="A38" s="4" t="s">
        <v>596</v>
      </c>
      <c r="G38" s="4" t="s">
        <v>480</v>
      </c>
    </row>
    <row r="39" spans="1:10">
      <c r="A39" s="4" t="s">
        <v>597</v>
      </c>
    </row>
    <row r="40" spans="1:10">
      <c r="A40" s="3" t="s">
        <v>570</v>
      </c>
    </row>
    <row r="41" spans="1:10">
      <c r="A41" s="4" t="s">
        <v>598</v>
      </c>
      <c r="G41" s="4" t="s">
        <v>599</v>
      </c>
    </row>
    <row r="42" spans="1:10">
      <c r="A42" s="4" t="s">
        <v>600</v>
      </c>
    </row>
    <row r="43" spans="1:10">
      <c r="A43" s="3" t="s">
        <v>570</v>
      </c>
    </row>
    <row r="44" spans="1:10">
      <c r="A44" s="4" t="s">
        <v>601</v>
      </c>
      <c r="G44" s="4" t="s">
        <v>602</v>
      </c>
    </row>
    <row r="45" spans="1:10">
      <c r="A45" s="4" t="s">
        <v>603</v>
      </c>
    </row>
    <row r="46" spans="1:10">
      <c r="A46" s="3" t="s">
        <v>570</v>
      </c>
    </row>
    <row r="47" spans="1:10">
      <c r="A47" s="4" t="s">
        <v>604</v>
      </c>
      <c r="G47" s="4" t="s">
        <v>605</v>
      </c>
    </row>
    <row r="48" spans="1:10">
      <c r="A48" s="4" t="s">
        <v>603</v>
      </c>
    </row>
    <row r="49" spans="1:10">
      <c r="A49" s="3" t="s">
        <v>570</v>
      </c>
    </row>
    <row r="50" spans="1:10">
      <c r="A50" s="4" t="s">
        <v>606</v>
      </c>
      <c r="D50" s="5" t="n">
        <v>12500</v>
      </c>
    </row>
    <row r="51" spans="1:10">
      <c r="A51" s="4" t="s">
        <v>607</v>
      </c>
      <c r="G51" s="4" t="s">
        <v>608</v>
      </c>
    </row>
    <row r="52" spans="1:10">
      <c r="A52" s="4" t="s">
        <v>609</v>
      </c>
      <c r="D52" s="6" t="n">
        <v>20000</v>
      </c>
    </row>
    <row r="53" spans="1:10">
      <c r="A53" s="4" t="s">
        <v>610</v>
      </c>
      <c r="G53" s="6" t="n">
        <v>200000</v>
      </c>
      <c r="H53" s="6" t="n">
        <v>300000</v>
      </c>
      <c r="I53" s="6"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11</v>
      </c>
      <c r="B1" s="2" t="s">
        <v>2</v>
      </c>
      <c r="C1" s="2" t="s">
        <v>612</v>
      </c>
      <c r="D1" s="2" t="s">
        <v>32</v>
      </c>
    </row>
    <row r="2" spans="1:4">
      <c r="A2" s="3" t="s">
        <v>613</v>
      </c>
    </row>
    <row r="3" spans="1:4">
      <c r="A3" s="4" t="s">
        <v>614</v>
      </c>
      <c r="B3" s="6" t="n">
        <v>157800000</v>
      </c>
    </row>
    <row r="4" spans="1:4">
      <c r="A4" s="4" t="s">
        <v>615</v>
      </c>
      <c r="B4" s="5" t="n">
        <v>79666000</v>
      </c>
      <c r="D4" s="6" t="n">
        <v>49521000</v>
      </c>
    </row>
    <row r="5" spans="1:4">
      <c r="A5" s="4" t="s">
        <v>616</v>
      </c>
    </row>
    <row r="6" spans="1:4">
      <c r="A6" s="3" t="s">
        <v>613</v>
      </c>
    </row>
    <row r="7" spans="1:4">
      <c r="A7" s="4" t="s">
        <v>614</v>
      </c>
      <c r="B7" s="5" t="n">
        <v>54407000</v>
      </c>
      <c r="D7" s="5" t="n">
        <v>75000000</v>
      </c>
    </row>
    <row r="8" spans="1:4">
      <c r="A8" s="4" t="s">
        <v>617</v>
      </c>
      <c r="B8" s="5" t="n">
        <v>-1662000</v>
      </c>
      <c r="D8" s="5" t="n">
        <v>-3661000</v>
      </c>
    </row>
    <row r="9" spans="1:4">
      <c r="A9" s="4" t="s">
        <v>618</v>
      </c>
      <c r="B9" s="5" t="n">
        <v>52745000</v>
      </c>
      <c r="D9" s="5" t="n">
        <v>71339000</v>
      </c>
    </row>
    <row r="10" spans="1:4">
      <c r="A10" s="4" t="s">
        <v>619</v>
      </c>
    </row>
    <row r="11" spans="1:4">
      <c r="A11" s="3" t="s">
        <v>613</v>
      </c>
    </row>
    <row r="12" spans="1:4">
      <c r="A12" s="4" t="s">
        <v>614</v>
      </c>
      <c r="B12" s="5" t="n">
        <v>23690000</v>
      </c>
      <c r="C12" s="6" t="n">
        <v>23690000</v>
      </c>
      <c r="D12" s="5" t="n">
        <v>27690000</v>
      </c>
    </row>
    <row r="13" spans="1:4">
      <c r="A13" s="4" t="s">
        <v>620</v>
      </c>
      <c r="B13" s="5" t="n">
        <v>721000</v>
      </c>
      <c r="C13" s="6" t="n">
        <v>800000</v>
      </c>
      <c r="D13" s="5" t="n">
        <v>426000</v>
      </c>
    </row>
    <row r="14" spans="1:4">
      <c r="A14" s="4" t="s">
        <v>621</v>
      </c>
      <c r="D14" s="5" t="n">
        <v>-481000</v>
      </c>
    </row>
    <row r="15" spans="1:4">
      <c r="A15" s="4" t="s">
        <v>618</v>
      </c>
      <c r="B15" s="6" t="n">
        <v>24411000</v>
      </c>
      <c r="D15" s="6" t="n">
        <v>276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7"/>
    <col customWidth="1" max="5" min="5" width="37"/>
    <col customWidth="1" max="6" min="6" width="21"/>
    <col customWidth="1" max="7" min="7" width="21"/>
    <col customWidth="1" max="8" min="8" width="27"/>
    <col customWidth="1" max="9" min="9" width="27"/>
    <col customWidth="1" max="10" min="10" width="27"/>
    <col customWidth="1" max="11" min="11" width="21"/>
  </cols>
  <sheetData>
    <row r="1" spans="1:11">
      <c r="A1" s="1" t="s">
        <v>622</v>
      </c>
      <c r="B1" s="2" t="s">
        <v>623</v>
      </c>
      <c r="C1" s="2" t="s">
        <v>624</v>
      </c>
      <c r="D1" s="2" t="s">
        <v>625</v>
      </c>
      <c r="E1" s="2" t="s">
        <v>626</v>
      </c>
      <c r="F1" s="2" t="s">
        <v>627</v>
      </c>
      <c r="G1" s="2" t="s">
        <v>628</v>
      </c>
      <c r="H1" s="2" t="s">
        <v>410</v>
      </c>
      <c r="I1" s="2" t="s">
        <v>413</v>
      </c>
      <c r="J1" s="2" t="s">
        <v>569</v>
      </c>
      <c r="K1" s="2" t="s">
        <v>629</v>
      </c>
    </row>
    <row r="2" spans="1:11">
      <c r="A2" s="3" t="s">
        <v>613</v>
      </c>
    </row>
    <row r="3" spans="1:11">
      <c r="A3" s="4" t="s">
        <v>614</v>
      </c>
      <c r="H3" s="6" t="n">
        <v>157800000</v>
      </c>
    </row>
    <row r="4" spans="1:11">
      <c r="A4" s="4" t="s">
        <v>630</v>
      </c>
      <c r="J4" s="6" t="n">
        <v>64287000</v>
      </c>
    </row>
    <row r="5" spans="1:11">
      <c r="A5" s="4" t="s">
        <v>631</v>
      </c>
      <c r="H5" s="5" t="n">
        <v>1611000</v>
      </c>
      <c r="I5" s="6" t="n">
        <v>-72024000</v>
      </c>
      <c r="J5" s="5" t="n">
        <v>1049000</v>
      </c>
    </row>
    <row r="6" spans="1:11">
      <c r="A6" s="4" t="s">
        <v>34</v>
      </c>
      <c r="H6" s="5" t="n">
        <v>43946000</v>
      </c>
      <c r="I6" s="5" t="n">
        <v>22895000</v>
      </c>
    </row>
    <row r="7" spans="1:11">
      <c r="A7" s="4" t="s">
        <v>632</v>
      </c>
      <c r="H7" s="5" t="n">
        <v>24400000</v>
      </c>
    </row>
    <row r="8" spans="1:11">
      <c r="A8" s="4" t="s">
        <v>633</v>
      </c>
      <c r="H8" s="5" t="n">
        <v>30000000</v>
      </c>
    </row>
    <row r="9" spans="1:11">
      <c r="A9" s="4" t="s">
        <v>102</v>
      </c>
      <c r="H9" s="5" t="n">
        <v>9494000</v>
      </c>
      <c r="I9" s="5" t="n">
        <v>15576000</v>
      </c>
      <c r="J9" s="5" t="n">
        <v>21231000</v>
      </c>
    </row>
    <row r="10" spans="1:11">
      <c r="A10" s="4" t="s">
        <v>634</v>
      </c>
      <c r="H10" s="5" t="n">
        <v>12449000</v>
      </c>
      <c r="I10" s="5" t="n">
        <v>7937000</v>
      </c>
    </row>
    <row r="11" spans="1:11">
      <c r="A11" s="4" t="s">
        <v>635</v>
      </c>
      <c r="H11" s="6" t="n">
        <v>93500000</v>
      </c>
      <c r="I11" s="6" t="n">
        <v>123200000</v>
      </c>
    </row>
    <row r="12" spans="1:11">
      <c r="A12" s="4" t="s">
        <v>636</v>
      </c>
      <c r="H12" s="5" t="n">
        <v>119053414</v>
      </c>
      <c r="I12" s="5" t="n">
        <v>95680831</v>
      </c>
    </row>
    <row r="13" spans="1:11">
      <c r="A13" s="4" t="s">
        <v>637</v>
      </c>
      <c r="H13" s="6" t="n">
        <v>1700000</v>
      </c>
      <c r="I13" s="6" t="n">
        <v>1722000</v>
      </c>
      <c r="J13" s="6" t="n">
        <v>1553000</v>
      </c>
    </row>
    <row r="14" spans="1:11">
      <c r="A14" s="4" t="s">
        <v>122</v>
      </c>
    </row>
    <row r="15" spans="1:11">
      <c r="A15" s="3" t="s">
        <v>613</v>
      </c>
    </row>
    <row r="16" spans="1:11">
      <c r="A16" s="4" t="s">
        <v>572</v>
      </c>
      <c r="C16" s="5" t="n">
        <v>973236</v>
      </c>
      <c r="H16" s="5" t="n">
        <v>173000</v>
      </c>
      <c r="J16" s="5" t="n">
        <v>1788000</v>
      </c>
    </row>
    <row r="17" spans="1:11">
      <c r="A17" s="4" t="s">
        <v>330</v>
      </c>
    </row>
    <row r="18" spans="1:11">
      <c r="A18" s="3" t="s">
        <v>613</v>
      </c>
    </row>
    <row r="19" spans="1:11">
      <c r="A19" s="4" t="s">
        <v>635</v>
      </c>
      <c r="H19" s="6" t="n">
        <v>19100000</v>
      </c>
      <c r="I19" s="6" t="n">
        <v>18400000</v>
      </c>
    </row>
    <row r="20" spans="1:11">
      <c r="A20" s="4" t="s">
        <v>638</v>
      </c>
    </row>
    <row r="21" spans="1:11">
      <c r="A21" s="3" t="s">
        <v>613</v>
      </c>
    </row>
    <row r="22" spans="1:11">
      <c r="A22" s="4" t="s">
        <v>639</v>
      </c>
      <c r="H22" s="4" t="s">
        <v>640</v>
      </c>
    </row>
    <row r="23" spans="1:11">
      <c r="A23" s="4" t="s">
        <v>641</v>
      </c>
      <c r="H23" s="4" t="s">
        <v>642</v>
      </c>
    </row>
    <row r="24" spans="1:11">
      <c r="A24" s="4" t="s">
        <v>428</v>
      </c>
    </row>
    <row r="25" spans="1:11">
      <c r="A25" s="3" t="s">
        <v>613</v>
      </c>
    </row>
    <row r="26" spans="1:11">
      <c r="A26" s="4" t="s">
        <v>429</v>
      </c>
      <c r="I26" s="4" t="s">
        <v>430</v>
      </c>
    </row>
    <row r="27" spans="1:11">
      <c r="A27" s="4" t="s">
        <v>643</v>
      </c>
    </row>
    <row r="28" spans="1:11">
      <c r="A28" s="3" t="s">
        <v>613</v>
      </c>
    </row>
    <row r="29" spans="1:11">
      <c r="A29" s="4" t="s">
        <v>488</v>
      </c>
      <c r="H29" s="6" t="n">
        <v>8900000</v>
      </c>
    </row>
    <row r="30" spans="1:11">
      <c r="A30" s="4" t="s">
        <v>644</v>
      </c>
    </row>
    <row r="31" spans="1:11">
      <c r="A31" s="3" t="s">
        <v>613</v>
      </c>
    </row>
    <row r="32" spans="1:11">
      <c r="A32" s="4" t="s">
        <v>645</v>
      </c>
      <c r="H32" s="5" t="n">
        <v>90000000</v>
      </c>
      <c r="K32" s="6" t="n">
        <v>90000000</v>
      </c>
    </row>
    <row r="33" spans="1:11">
      <c r="A33" s="4" t="s">
        <v>646</v>
      </c>
    </row>
    <row r="34" spans="1:11">
      <c r="A34" s="3" t="s">
        <v>613</v>
      </c>
    </row>
    <row r="35" spans="1:11">
      <c r="A35" s="4" t="s">
        <v>647</v>
      </c>
      <c r="D35" s="7" t="n">
        <v>1.45</v>
      </c>
      <c r="E35" s="7" t="n">
        <v>1.22</v>
      </c>
    </row>
    <row r="36" spans="1:11">
      <c r="A36" s="4" t="s">
        <v>631</v>
      </c>
      <c r="D36" s="6" t="n">
        <v>5000000</v>
      </c>
    </row>
    <row r="37" spans="1:11">
      <c r="A37" s="4" t="s">
        <v>648</v>
      </c>
      <c r="E37" s="6" t="n">
        <v>4000000</v>
      </c>
    </row>
    <row r="38" spans="1:11">
      <c r="A38" s="4" t="s">
        <v>649</v>
      </c>
      <c r="D38" s="5" t="n">
        <v>500000</v>
      </c>
    </row>
    <row r="39" spans="1:11">
      <c r="A39" s="4" t="s">
        <v>650</v>
      </c>
      <c r="D39" s="5" t="n">
        <v>300000</v>
      </c>
    </row>
    <row r="40" spans="1:11">
      <c r="A40" s="4" t="s">
        <v>427</v>
      </c>
    </row>
    <row r="41" spans="1:11">
      <c r="A41" s="3" t="s">
        <v>613</v>
      </c>
    </row>
    <row r="42" spans="1:11">
      <c r="A42" s="4" t="s">
        <v>614</v>
      </c>
      <c r="H42" s="5" t="n">
        <v>54407000</v>
      </c>
      <c r="I42" s="6" t="n">
        <v>75000000</v>
      </c>
    </row>
    <row r="43" spans="1:11">
      <c r="A43" s="4" t="s">
        <v>631</v>
      </c>
      <c r="E43" s="5" t="n">
        <v>300000</v>
      </c>
    </row>
    <row r="44" spans="1:11">
      <c r="A44" s="4" t="s">
        <v>651</v>
      </c>
    </row>
    <row r="45" spans="1:11">
      <c r="A45" s="3" t="s">
        <v>613</v>
      </c>
    </row>
    <row r="46" spans="1:11">
      <c r="A46" s="4" t="s">
        <v>614</v>
      </c>
      <c r="H46" s="6" t="n">
        <v>39400000</v>
      </c>
      <c r="I46" s="5" t="n">
        <v>55000000</v>
      </c>
    </row>
    <row r="47" spans="1:11">
      <c r="A47" s="4" t="s">
        <v>429</v>
      </c>
      <c r="H47" s="4" t="s">
        <v>432</v>
      </c>
    </row>
    <row r="48" spans="1:11">
      <c r="A48" s="4" t="s">
        <v>634</v>
      </c>
      <c r="H48" s="6" t="n">
        <v>1600000</v>
      </c>
    </row>
    <row r="49" spans="1:11">
      <c r="A49" s="4" t="s">
        <v>635</v>
      </c>
      <c r="H49" s="5" t="n">
        <v>8900000</v>
      </c>
      <c r="I49" s="5" t="n">
        <v>8900000</v>
      </c>
    </row>
    <row r="50" spans="1:11">
      <c r="A50" s="4" t="s">
        <v>652</v>
      </c>
    </row>
    <row r="51" spans="1:11">
      <c r="A51" s="3" t="s">
        <v>613</v>
      </c>
    </row>
    <row r="52" spans="1:11">
      <c r="A52" s="4" t="s">
        <v>630</v>
      </c>
      <c r="D52" s="5" t="n">
        <v>10000000</v>
      </c>
    </row>
    <row r="53" spans="1:11">
      <c r="A53" s="4" t="s">
        <v>653</v>
      </c>
      <c r="D53" s="6" t="n">
        <v>5000000</v>
      </c>
    </row>
    <row r="54" spans="1:11">
      <c r="A54" s="4" t="s">
        <v>654</v>
      </c>
      <c r="D54" s="5" t="n">
        <v>3584230</v>
      </c>
    </row>
    <row r="55" spans="1:11">
      <c r="A55" s="4" t="s">
        <v>647</v>
      </c>
      <c r="D55" s="10" t="n">
        <v>1.395</v>
      </c>
    </row>
    <row r="56" spans="1:11">
      <c r="A56" s="4" t="s">
        <v>34</v>
      </c>
      <c r="D56" s="6" t="n">
        <v>10000000</v>
      </c>
    </row>
    <row r="57" spans="1:11">
      <c r="A57" s="4" t="s">
        <v>655</v>
      </c>
    </row>
    <row r="58" spans="1:11">
      <c r="A58" s="3" t="s">
        <v>613</v>
      </c>
    </row>
    <row r="59" spans="1:11">
      <c r="A59" s="4" t="s">
        <v>34</v>
      </c>
      <c r="D59" s="6" t="n">
        <v>25000000</v>
      </c>
      <c r="H59" s="5" t="n">
        <v>10000000</v>
      </c>
    </row>
    <row r="60" spans="1:11">
      <c r="A60" s="4" t="s">
        <v>656</v>
      </c>
    </row>
    <row r="61" spans="1:11">
      <c r="A61" s="3" t="s">
        <v>613</v>
      </c>
    </row>
    <row r="62" spans="1:11">
      <c r="A62" s="4" t="s">
        <v>614</v>
      </c>
      <c r="H62" s="6" t="n">
        <v>15000000</v>
      </c>
      <c r="I62" s="5" t="n">
        <v>20000000</v>
      </c>
    </row>
    <row r="63" spans="1:11">
      <c r="A63" s="4" t="s">
        <v>429</v>
      </c>
      <c r="H63" s="4" t="s">
        <v>430</v>
      </c>
    </row>
    <row r="64" spans="1:11">
      <c r="A64" s="4" t="s">
        <v>630</v>
      </c>
      <c r="E64" s="5" t="n">
        <v>4000000</v>
      </c>
    </row>
    <row r="65" spans="1:11">
      <c r="A65" s="4" t="s">
        <v>653</v>
      </c>
      <c r="E65" s="6" t="n">
        <v>1000000</v>
      </c>
    </row>
    <row r="66" spans="1:11">
      <c r="A66" s="4" t="s">
        <v>657</v>
      </c>
    </row>
    <row r="67" spans="1:11">
      <c r="A67" s="3" t="s">
        <v>613</v>
      </c>
    </row>
    <row r="68" spans="1:11">
      <c r="A68" s="4" t="s">
        <v>654</v>
      </c>
      <c r="E68" s="5" t="n">
        <v>869565</v>
      </c>
    </row>
    <row r="69" spans="1:11">
      <c r="A69" s="4" t="s">
        <v>647</v>
      </c>
      <c r="E69" s="7" t="n">
        <v>1.15</v>
      </c>
    </row>
    <row r="70" spans="1:11">
      <c r="A70" s="4" t="s">
        <v>658</v>
      </c>
    </row>
    <row r="71" spans="1:11">
      <c r="A71" s="3" t="s">
        <v>613</v>
      </c>
    </row>
    <row r="72" spans="1:11">
      <c r="A72" s="4" t="s">
        <v>653</v>
      </c>
      <c r="B72" s="6" t="n">
        <v>5592750</v>
      </c>
    </row>
    <row r="73" spans="1:11">
      <c r="A73" s="4" t="s">
        <v>654</v>
      </c>
      <c r="B73" s="5" t="n">
        <v>1720846</v>
      </c>
    </row>
    <row r="74" spans="1:11">
      <c r="A74" s="4" t="s">
        <v>659</v>
      </c>
      <c r="B74" s="7" t="n">
        <v>3.25</v>
      </c>
    </row>
    <row r="75" spans="1:11">
      <c r="A75" s="4" t="s">
        <v>660</v>
      </c>
    </row>
    <row r="76" spans="1:11">
      <c r="A76" s="3" t="s">
        <v>613</v>
      </c>
    </row>
    <row r="77" spans="1:11">
      <c r="A77" s="4" t="s">
        <v>653</v>
      </c>
      <c r="E77" s="6" t="n">
        <v>5000000</v>
      </c>
    </row>
    <row r="78" spans="1:11">
      <c r="A78" s="4" t="s">
        <v>654</v>
      </c>
      <c r="E78" s="5" t="n">
        <v>4347826</v>
      </c>
    </row>
    <row r="79" spans="1:11">
      <c r="A79" s="4" t="s">
        <v>661</v>
      </c>
    </row>
    <row r="80" spans="1:11">
      <c r="A80" s="3" t="s">
        <v>613</v>
      </c>
    </row>
    <row r="81" spans="1:11">
      <c r="A81" s="4" t="s">
        <v>662</v>
      </c>
      <c r="K81" s="5" t="n">
        <v>3200000</v>
      </c>
    </row>
    <row r="82" spans="1:11">
      <c r="A82" s="4" t="s">
        <v>488</v>
      </c>
      <c r="H82" s="6" t="n">
        <v>7200000</v>
      </c>
      <c r="I82" s="5" t="n">
        <v>8900000</v>
      </c>
      <c r="K82" s="6" t="n">
        <v>13100000</v>
      </c>
    </row>
    <row r="83" spans="1:11">
      <c r="A83" s="4" t="s">
        <v>102</v>
      </c>
      <c r="G83" s="6" t="n">
        <v>5800000</v>
      </c>
    </row>
    <row r="84" spans="1:11">
      <c r="A84" s="4" t="s">
        <v>663</v>
      </c>
      <c r="G84" s="6" t="n">
        <v>10000000</v>
      </c>
    </row>
    <row r="85" spans="1:11">
      <c r="A85" s="4" t="s">
        <v>664</v>
      </c>
    </row>
    <row r="86" spans="1:11">
      <c r="A86" s="3" t="s">
        <v>613</v>
      </c>
    </row>
    <row r="87" spans="1:11">
      <c r="A87" s="4" t="s">
        <v>663</v>
      </c>
      <c r="F87" s="6" t="n">
        <v>5000000</v>
      </c>
    </row>
    <row r="88" spans="1:11">
      <c r="A88" s="4" t="s">
        <v>665</v>
      </c>
    </row>
    <row r="89" spans="1:11">
      <c r="A89" s="3" t="s">
        <v>613</v>
      </c>
    </row>
    <row r="90" spans="1:11">
      <c r="A90" s="4" t="s">
        <v>635</v>
      </c>
      <c r="H90" s="5" t="n">
        <v>54600000</v>
      </c>
      <c r="I90" s="5" t="n">
        <v>74500000</v>
      </c>
    </row>
    <row r="91" spans="1:11">
      <c r="A91" s="4" t="s">
        <v>666</v>
      </c>
    </row>
    <row r="92" spans="1:11">
      <c r="A92" s="3" t="s">
        <v>613</v>
      </c>
    </row>
    <row r="93" spans="1:11">
      <c r="A93" s="4" t="s">
        <v>667</v>
      </c>
      <c r="C93" s="6" t="n">
        <v>10000000</v>
      </c>
    </row>
    <row r="94" spans="1:11">
      <c r="A94" s="4" t="s">
        <v>668</v>
      </c>
    </row>
    <row r="95" spans="1:11">
      <c r="A95" s="3" t="s">
        <v>613</v>
      </c>
    </row>
    <row r="96" spans="1:11">
      <c r="A96" s="4" t="s">
        <v>669</v>
      </c>
      <c r="C96" s="5" t="n">
        <v>3</v>
      </c>
    </row>
    <row r="97" spans="1:11">
      <c r="A97" s="4" t="s">
        <v>659</v>
      </c>
      <c r="C97" s="7" t="n">
        <v>3.25</v>
      </c>
    </row>
    <row r="98" spans="1:11">
      <c r="A98" s="4" t="s">
        <v>670</v>
      </c>
    </row>
    <row r="99" spans="1:11">
      <c r="A99" s="3" t="s">
        <v>613</v>
      </c>
    </row>
    <row r="100" spans="1:11">
      <c r="A100" s="4" t="s">
        <v>572</v>
      </c>
      <c r="C100" s="5" t="n">
        <v>4000000</v>
      </c>
    </row>
    <row r="101" spans="1:11">
      <c r="A101" s="4" t="s">
        <v>671</v>
      </c>
    </row>
    <row r="102" spans="1:11">
      <c r="A102" s="3" t="s">
        <v>613</v>
      </c>
    </row>
    <row r="103" spans="1:11">
      <c r="A103" s="4" t="s">
        <v>614</v>
      </c>
      <c r="C103" s="6" t="n">
        <v>27690000</v>
      </c>
    </row>
    <row r="104" spans="1:11">
      <c r="A104" s="4" t="s">
        <v>429</v>
      </c>
      <c r="C104" s="4" t="s">
        <v>672</v>
      </c>
    </row>
    <row r="105" spans="1:11">
      <c r="A105" s="4" t="s">
        <v>631</v>
      </c>
      <c r="H105" s="5" t="n">
        <v>800000</v>
      </c>
    </row>
    <row r="106" spans="1:11">
      <c r="A106" s="4" t="s">
        <v>650</v>
      </c>
      <c r="H106" s="5" t="n">
        <v>200000</v>
      </c>
      <c r="I106" s="5" t="n">
        <v>300000</v>
      </c>
    </row>
    <row r="107" spans="1:11">
      <c r="A107" s="4" t="s">
        <v>659</v>
      </c>
      <c r="C107" s="6" t="n">
        <v>34</v>
      </c>
    </row>
    <row r="108" spans="1:11">
      <c r="A108" s="4" t="s">
        <v>635</v>
      </c>
      <c r="I108" s="5" t="n">
        <v>22900000</v>
      </c>
    </row>
    <row r="109" spans="1:11">
      <c r="A109" s="4" t="s">
        <v>673</v>
      </c>
      <c r="H109" s="5" t="n">
        <v>300000</v>
      </c>
    </row>
    <row r="110" spans="1:11">
      <c r="A110" s="4" t="s">
        <v>620</v>
      </c>
      <c r="H110" s="5" t="n">
        <v>200000</v>
      </c>
    </row>
    <row r="111" spans="1:11">
      <c r="A111" s="4" t="s">
        <v>637</v>
      </c>
      <c r="H111" s="5" t="n">
        <v>200000</v>
      </c>
      <c r="I111" s="5" t="n">
        <v>200000</v>
      </c>
    </row>
    <row r="112" spans="1:11">
      <c r="A112" s="4" t="s">
        <v>619</v>
      </c>
    </row>
    <row r="113" spans="1:11">
      <c r="A113" s="3" t="s">
        <v>613</v>
      </c>
    </row>
    <row r="114" spans="1:11">
      <c r="A114" s="4" t="s">
        <v>614</v>
      </c>
      <c r="C114" s="6" t="n">
        <v>23690000</v>
      </c>
      <c r="H114" s="5" t="n">
        <v>23690000</v>
      </c>
      <c r="I114" s="5" t="n">
        <v>27690000</v>
      </c>
    </row>
    <row r="115" spans="1:11">
      <c r="A115" s="4" t="s">
        <v>429</v>
      </c>
      <c r="C115" s="4" t="s">
        <v>672</v>
      </c>
    </row>
    <row r="116" spans="1:11">
      <c r="A116" s="4" t="s">
        <v>669</v>
      </c>
      <c r="C116" s="5" t="n">
        <v>10</v>
      </c>
    </row>
    <row r="117" spans="1:11">
      <c r="A117" s="4" t="s">
        <v>659</v>
      </c>
      <c r="C117" s="7" t="n">
        <v>5.15</v>
      </c>
    </row>
    <row r="118" spans="1:11">
      <c r="A118" s="4" t="s">
        <v>635</v>
      </c>
      <c r="H118" s="5" t="n">
        <v>19800000</v>
      </c>
    </row>
    <row r="119" spans="1:11">
      <c r="A119" s="4" t="s">
        <v>673</v>
      </c>
      <c r="I119" s="5" t="n">
        <v>481000</v>
      </c>
    </row>
    <row r="120" spans="1:11">
      <c r="A120" s="4" t="s">
        <v>620</v>
      </c>
      <c r="C120" s="6" t="n">
        <v>800000</v>
      </c>
      <c r="H120" s="5" t="n">
        <v>721000</v>
      </c>
      <c r="I120" s="6" t="n">
        <v>426000</v>
      </c>
    </row>
    <row r="121" spans="1:11">
      <c r="A121" s="4" t="s">
        <v>674</v>
      </c>
      <c r="C121" s="11" t="n">
        <v>194.1748</v>
      </c>
    </row>
    <row r="122" spans="1:11">
      <c r="A122" s="4" t="s">
        <v>675</v>
      </c>
      <c r="C122" s="6" t="n">
        <v>1000</v>
      </c>
    </row>
    <row r="123" spans="1:11">
      <c r="A123" s="4" t="s">
        <v>676</v>
      </c>
      <c r="C123" s="4" t="s">
        <v>677</v>
      </c>
    </row>
    <row r="124" spans="1:11">
      <c r="A124" s="4" t="s">
        <v>678</v>
      </c>
      <c r="C124" s="4" t="s">
        <v>679</v>
      </c>
    </row>
    <row r="125" spans="1:11">
      <c r="A125" s="4" t="s">
        <v>680</v>
      </c>
      <c r="C125" s="5" t="n">
        <v>20</v>
      </c>
    </row>
    <row r="126" spans="1:11">
      <c r="A126" s="4" t="s">
        <v>681</v>
      </c>
      <c r="C126" s="4" t="s">
        <v>526</v>
      </c>
    </row>
    <row r="127" spans="1:11">
      <c r="A127" s="4" t="s">
        <v>637</v>
      </c>
      <c r="H127" s="6" t="n">
        <v>30000</v>
      </c>
    </row>
    <row r="128" spans="1:11">
      <c r="A128" s="4" t="s">
        <v>682</v>
      </c>
    </row>
    <row r="129" spans="1:11">
      <c r="A129" s="3" t="s">
        <v>613</v>
      </c>
    </row>
    <row r="130" spans="1:11">
      <c r="A130" s="4" t="s">
        <v>636</v>
      </c>
      <c r="C130" s="5" t="n">
        <v>13648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3</v>
      </c>
    </row>
    <row r="3" spans="1:4">
      <c r="A3" s="3" t="s">
        <v>115</v>
      </c>
    </row>
    <row r="4" spans="1:4">
      <c r="A4" s="4" t="s">
        <v>109</v>
      </c>
      <c r="B4" s="6" t="n">
        <v>-117333</v>
      </c>
      <c r="C4" s="6" t="n">
        <v>125664</v>
      </c>
      <c r="D4" s="6" t="n">
        <v>-368445</v>
      </c>
    </row>
    <row r="5" spans="1:4">
      <c r="A5" s="3" t="s">
        <v>116</v>
      </c>
    </row>
    <row r="6" spans="1:4">
      <c r="A6" s="4" t="s">
        <v>117</v>
      </c>
      <c r="B6" s="5" t="n">
        <v>6</v>
      </c>
      <c r="C6" s="5" t="n">
        <v>-4</v>
      </c>
      <c r="D6" s="5" t="n">
        <v>-6</v>
      </c>
    </row>
    <row r="7" spans="1:4">
      <c r="A7" s="4" t="s">
        <v>118</v>
      </c>
      <c r="B7" s="6" t="n">
        <v>-117327</v>
      </c>
      <c r="C7" s="6" t="n">
        <v>125660</v>
      </c>
      <c r="D7" s="6" t="n">
        <v>-3684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83</v>
      </c>
    </row>
    <row r="3" spans="1:4">
      <c r="A3" s="3" t="s">
        <v>237</v>
      </c>
    </row>
    <row r="4" spans="1:4">
      <c r="A4" s="4" t="s">
        <v>684</v>
      </c>
      <c r="B4" s="6" t="n">
        <v>31</v>
      </c>
      <c r="C4" s="6" t="n">
        <v>35</v>
      </c>
      <c r="D4" s="6" t="n">
        <v>35</v>
      </c>
    </row>
    <row r="5" spans="1:4">
      <c r="A5" s="4" t="s">
        <v>637</v>
      </c>
      <c r="B5" s="6" t="n">
        <v>1700</v>
      </c>
      <c r="C5" s="6" t="n">
        <v>1722</v>
      </c>
      <c r="D5" s="6" t="n">
        <v>15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21"/>
    <col customWidth="1" max="7" min="7" width="21"/>
    <col customWidth="1" max="8" min="8" width="21"/>
    <col customWidth="1" max="9" min="9" width="21"/>
    <col customWidth="1" max="10" min="10" width="21"/>
    <col customWidth="1" max="11" min="11" width="30"/>
    <col customWidth="1" max="12" min="12" width="30"/>
    <col customWidth="1" max="13" min="13" width="21"/>
    <col customWidth="1" max="14" min="14" width="21"/>
  </cols>
  <sheetData>
    <row r="1" spans="1:14">
      <c r="A1" s="1" t="s">
        <v>685</v>
      </c>
      <c r="B1" s="2" t="s">
        <v>686</v>
      </c>
      <c r="C1" s="2" t="s">
        <v>687</v>
      </c>
      <c r="D1" s="2" t="s">
        <v>444</v>
      </c>
      <c r="E1" s="2" t="s">
        <v>688</v>
      </c>
      <c r="F1" s="2" t="s">
        <v>689</v>
      </c>
      <c r="G1" s="2" t="s">
        <v>690</v>
      </c>
      <c r="H1" s="2" t="s">
        <v>568</v>
      </c>
      <c r="I1" s="2" t="s">
        <v>568</v>
      </c>
      <c r="J1" s="2" t="s">
        <v>444</v>
      </c>
      <c r="K1" s="2" t="s">
        <v>691</v>
      </c>
      <c r="L1" s="2" t="s">
        <v>692</v>
      </c>
      <c r="M1" s="2" t="s">
        <v>415</v>
      </c>
      <c r="N1" s="2" t="s">
        <v>693</v>
      </c>
    </row>
    <row r="2" spans="1:14">
      <c r="A2" s="3" t="s">
        <v>694</v>
      </c>
    </row>
    <row r="3" spans="1:14">
      <c r="A3" s="4" t="s">
        <v>695</v>
      </c>
      <c r="K3" s="6" t="n">
        <v>250000</v>
      </c>
      <c r="L3" s="6" t="n">
        <v>171965000</v>
      </c>
    </row>
    <row r="4" spans="1:14">
      <c r="A4" s="4" t="s">
        <v>696</v>
      </c>
      <c r="K4" s="5" t="n">
        <v>19429000</v>
      </c>
    </row>
    <row r="5" spans="1:14">
      <c r="A5" s="4" t="s">
        <v>172</v>
      </c>
      <c r="L5" s="5" t="n">
        <v>4478000</v>
      </c>
      <c r="M5" s="6" t="n">
        <v>1652000</v>
      </c>
    </row>
    <row r="6" spans="1:14">
      <c r="A6" s="4" t="s">
        <v>697</v>
      </c>
      <c r="K6" s="5" t="n">
        <v>-1611000</v>
      </c>
      <c r="L6" s="5" t="n">
        <v>72024000</v>
      </c>
      <c r="M6" s="5" t="n">
        <v>-1049000</v>
      </c>
    </row>
    <row r="7" spans="1:14">
      <c r="A7" s="4" t="s">
        <v>698</v>
      </c>
    </row>
    <row r="8" spans="1:14">
      <c r="A8" s="3" t="s">
        <v>694</v>
      </c>
    </row>
    <row r="9" spans="1:14">
      <c r="A9" s="4" t="s">
        <v>695</v>
      </c>
      <c r="H9" s="6" t="n">
        <v>10200000</v>
      </c>
    </row>
    <row r="10" spans="1:14">
      <c r="A10" s="4" t="s">
        <v>699</v>
      </c>
    </row>
    <row r="11" spans="1:14">
      <c r="A11" s="3" t="s">
        <v>694</v>
      </c>
    </row>
    <row r="12" spans="1:14">
      <c r="A12" s="4" t="s">
        <v>700</v>
      </c>
      <c r="G12" s="6" t="n">
        <v>30600000</v>
      </c>
      <c r="L12" s="5" t="n">
        <v>30600000</v>
      </c>
    </row>
    <row r="13" spans="1:14">
      <c r="A13" s="4" t="s">
        <v>701</v>
      </c>
    </row>
    <row r="14" spans="1:14">
      <c r="A14" s="3" t="s">
        <v>694</v>
      </c>
    </row>
    <row r="15" spans="1:14">
      <c r="A15" s="4" t="s">
        <v>702</v>
      </c>
      <c r="C15" s="6" t="n">
        <v>72000000</v>
      </c>
    </row>
    <row r="16" spans="1:14">
      <c r="A16" s="4" t="s">
        <v>703</v>
      </c>
    </row>
    <row r="17" spans="1:14">
      <c r="A17" s="3" t="s">
        <v>694</v>
      </c>
    </row>
    <row r="18" spans="1:14">
      <c r="A18" s="4" t="s">
        <v>704</v>
      </c>
      <c r="K18" s="5" t="n">
        <v>400000</v>
      </c>
    </row>
    <row r="19" spans="1:14">
      <c r="A19" s="4" t="s">
        <v>705</v>
      </c>
      <c r="B19" s="6" t="n">
        <v>1000000</v>
      </c>
    </row>
    <row r="20" spans="1:14">
      <c r="A20" s="4" t="s">
        <v>706</v>
      </c>
      <c r="K20" s="5" t="n">
        <v>400000</v>
      </c>
    </row>
    <row r="21" spans="1:14">
      <c r="A21" s="4" t="s">
        <v>695</v>
      </c>
      <c r="K21" s="5" t="n">
        <v>300000</v>
      </c>
    </row>
    <row r="22" spans="1:14">
      <c r="A22" s="4" t="s">
        <v>707</v>
      </c>
      <c r="K22" s="6" t="n">
        <v>1000000</v>
      </c>
    </row>
    <row r="23" spans="1:14">
      <c r="A23" s="4" t="s">
        <v>708</v>
      </c>
      <c r="K23" s="4" t="s">
        <v>709</v>
      </c>
    </row>
    <row r="24" spans="1:14">
      <c r="A24" s="4" t="s">
        <v>710</v>
      </c>
    </row>
    <row r="25" spans="1:14">
      <c r="A25" s="3" t="s">
        <v>694</v>
      </c>
    </row>
    <row r="26" spans="1:14">
      <c r="A26" s="4" t="s">
        <v>711</v>
      </c>
      <c r="K26" s="4" t="s">
        <v>712</v>
      </c>
    </row>
    <row r="27" spans="1:14">
      <c r="A27" s="4" t="s">
        <v>713</v>
      </c>
      <c r="E27" s="4" t="s">
        <v>714</v>
      </c>
    </row>
    <row r="28" spans="1:14">
      <c r="A28" s="4" t="s">
        <v>715</v>
      </c>
      <c r="N28" s="6" t="n">
        <v>175000000</v>
      </c>
    </row>
    <row r="29" spans="1:14">
      <c r="A29" s="4" t="s">
        <v>429</v>
      </c>
      <c r="N29" s="4" t="s">
        <v>716</v>
      </c>
    </row>
    <row r="30" spans="1:14">
      <c r="A30" s="4" t="s">
        <v>697</v>
      </c>
      <c r="C30" s="6" t="n">
        <v>500000</v>
      </c>
    </row>
    <row r="31" spans="1:14">
      <c r="A31" s="4" t="s">
        <v>717</v>
      </c>
    </row>
    <row r="32" spans="1:14">
      <c r="A32" s="3" t="s">
        <v>694</v>
      </c>
    </row>
    <row r="33" spans="1:14">
      <c r="A33" s="4" t="s">
        <v>695</v>
      </c>
      <c r="I33" s="6" t="n">
        <v>10200000</v>
      </c>
      <c r="J33" s="6" t="n">
        <v>161800000</v>
      </c>
      <c r="L33" s="6" t="n">
        <v>172000000</v>
      </c>
    </row>
    <row r="34" spans="1:14">
      <c r="A34" s="4" t="s">
        <v>707</v>
      </c>
      <c r="K34" s="6" t="n">
        <v>150000000</v>
      </c>
    </row>
    <row r="35" spans="1:14">
      <c r="A35" s="4" t="s">
        <v>711</v>
      </c>
      <c r="K35" s="4" t="s">
        <v>468</v>
      </c>
    </row>
    <row r="36" spans="1:14">
      <c r="A36" s="4" t="s">
        <v>718</v>
      </c>
      <c r="K36" s="5" t="n">
        <v>2</v>
      </c>
      <c r="L36" s="5" t="n">
        <v>2</v>
      </c>
    </row>
    <row r="37" spans="1:14">
      <c r="A37" s="4" t="s">
        <v>719</v>
      </c>
      <c r="K37" s="6" t="n">
        <v>25000000</v>
      </c>
    </row>
    <row r="38" spans="1:14">
      <c r="A38" s="4" t="s">
        <v>720</v>
      </c>
      <c r="M38" s="5" t="n">
        <v>13500000</v>
      </c>
    </row>
    <row r="39" spans="1:14">
      <c r="A39" s="4" t="s">
        <v>696</v>
      </c>
      <c r="F39" s="6" t="n">
        <v>17900000</v>
      </c>
      <c r="M39" s="5" t="n">
        <v>44500000</v>
      </c>
    </row>
    <row r="40" spans="1:14">
      <c r="A40" s="4" t="s">
        <v>721</v>
      </c>
      <c r="D40" s="6" t="n">
        <v>71200000</v>
      </c>
      <c r="J40" s="6" t="n">
        <v>71200000</v>
      </c>
    </row>
    <row r="41" spans="1:14">
      <c r="A41" s="4" t="s">
        <v>172</v>
      </c>
      <c r="D41" s="6" t="n">
        <v>5800000</v>
      </c>
    </row>
    <row r="42" spans="1:14">
      <c r="A42" s="4" t="s">
        <v>697</v>
      </c>
      <c r="I42" s="6" t="n">
        <v>72000000</v>
      </c>
    </row>
    <row r="43" spans="1:14">
      <c r="A43" s="4" t="s">
        <v>722</v>
      </c>
    </row>
    <row r="44" spans="1:14">
      <c r="A44" s="3" t="s">
        <v>694</v>
      </c>
    </row>
    <row r="45" spans="1:14">
      <c r="A45" s="4" t="s">
        <v>695</v>
      </c>
      <c r="L45" s="6" t="n">
        <v>-64900000</v>
      </c>
    </row>
    <row r="46" spans="1:14">
      <c r="A46" s="4" t="s">
        <v>723</v>
      </c>
      <c r="M46" s="5" t="n">
        <v>57700000</v>
      </c>
    </row>
    <row r="47" spans="1:14">
      <c r="A47" s="4" t="s">
        <v>724</v>
      </c>
    </row>
    <row r="48" spans="1:14">
      <c r="A48" s="3" t="s">
        <v>694</v>
      </c>
    </row>
    <row r="49" spans="1:14">
      <c r="A49" s="4" t="s">
        <v>695</v>
      </c>
      <c r="L49" s="5" t="n">
        <v>17500000</v>
      </c>
    </row>
    <row r="50" spans="1:14">
      <c r="A50" s="4" t="s">
        <v>707</v>
      </c>
      <c r="M50" s="6" t="n">
        <v>17500000</v>
      </c>
    </row>
    <row r="51" spans="1:14">
      <c r="A51" s="4" t="s">
        <v>725</v>
      </c>
    </row>
    <row r="52" spans="1:14">
      <c r="A52" s="3" t="s">
        <v>694</v>
      </c>
    </row>
    <row r="53" spans="1:14">
      <c r="A53" s="4" t="s">
        <v>695</v>
      </c>
      <c r="L53" s="5" t="n">
        <v>150000000</v>
      </c>
    </row>
    <row r="54" spans="1:14">
      <c r="A54" s="4" t="s">
        <v>726</v>
      </c>
    </row>
    <row r="55" spans="1:14">
      <c r="A55" s="3" t="s">
        <v>694</v>
      </c>
    </row>
    <row r="56" spans="1:14">
      <c r="A56" s="4" t="s">
        <v>695</v>
      </c>
      <c r="L56" s="5" t="n">
        <v>25000000</v>
      </c>
    </row>
    <row r="57" spans="1:14">
      <c r="A57" s="4" t="s">
        <v>727</v>
      </c>
    </row>
    <row r="58" spans="1:14">
      <c r="A58" s="3" t="s">
        <v>694</v>
      </c>
    </row>
    <row r="59" spans="1:14">
      <c r="A59" s="4" t="s">
        <v>695</v>
      </c>
      <c r="L59" s="5" t="n">
        <v>25000000</v>
      </c>
    </row>
    <row r="60" spans="1:14">
      <c r="A60" s="4" t="s">
        <v>728</v>
      </c>
    </row>
    <row r="61" spans="1:14">
      <c r="A61" s="3" t="s">
        <v>694</v>
      </c>
    </row>
    <row r="62" spans="1:14">
      <c r="A62" s="4" t="s">
        <v>695</v>
      </c>
      <c r="L62" s="6" t="n">
        <v>19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729</v>
      </c>
      <c r="B1" s="2" t="s">
        <v>730</v>
      </c>
      <c r="C1" s="2" t="s">
        <v>438</v>
      </c>
      <c r="D1" s="2" t="s">
        <v>1</v>
      </c>
    </row>
    <row r="2" spans="1:5">
      <c r="B2" s="2" t="s">
        <v>4</v>
      </c>
      <c r="C2" s="2" t="s">
        <v>4</v>
      </c>
      <c r="D2" s="2" t="s">
        <v>2</v>
      </c>
      <c r="E2" s="2" t="s">
        <v>32</v>
      </c>
    </row>
    <row r="3" spans="1:5">
      <c r="A3" s="3" t="s">
        <v>731</v>
      </c>
    </row>
    <row r="4" spans="1:5">
      <c r="A4" s="4" t="s">
        <v>87</v>
      </c>
      <c r="D4" s="6" t="n">
        <v>2303000</v>
      </c>
      <c r="E4" s="6" t="n">
        <v>898000</v>
      </c>
    </row>
    <row r="5" spans="1:5">
      <c r="A5" s="4" t="s">
        <v>490</v>
      </c>
    </row>
    <row r="6" spans="1:5">
      <c r="A6" s="3" t="s">
        <v>731</v>
      </c>
    </row>
    <row r="7" spans="1:5">
      <c r="A7" s="4" t="s">
        <v>732</v>
      </c>
      <c r="B7" s="6" t="n">
        <v>600000</v>
      </c>
    </row>
    <row r="8" spans="1:5">
      <c r="A8" s="4" t="s">
        <v>87</v>
      </c>
      <c r="C8" s="6" t="n">
        <v>600000</v>
      </c>
      <c r="D8" s="5" t="n">
        <v>600000</v>
      </c>
    </row>
    <row r="9" spans="1:5">
      <c r="A9" s="4" t="s">
        <v>733</v>
      </c>
      <c r="D9" s="6" t="n">
        <v>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35</v>
      </c>
    </row>
    <row r="3" spans="1:4">
      <c r="A3" s="3" t="s">
        <v>736</v>
      </c>
    </row>
    <row r="4" spans="1:4">
      <c r="A4" s="4" t="s">
        <v>737</v>
      </c>
      <c r="B4" s="6" t="n">
        <v>41000000</v>
      </c>
      <c r="C4" s="6" t="n">
        <v>20500000</v>
      </c>
    </row>
    <row r="5" spans="1:4">
      <c r="A5" s="4" t="s">
        <v>738</v>
      </c>
      <c r="B5" s="4" t="s">
        <v>739</v>
      </c>
    </row>
    <row r="6" spans="1:4">
      <c r="A6" s="4" t="s">
        <v>740</v>
      </c>
    </row>
    <row r="7" spans="1:4">
      <c r="A7" s="3" t="s">
        <v>736</v>
      </c>
    </row>
    <row r="8" spans="1:4">
      <c r="A8" s="4" t="s">
        <v>488</v>
      </c>
      <c r="B8" s="6" t="n">
        <v>8900000</v>
      </c>
    </row>
    <row r="9" spans="1:4">
      <c r="A9" s="4" t="s">
        <v>426</v>
      </c>
    </row>
    <row r="10" spans="1:4">
      <c r="A10" s="3" t="s">
        <v>736</v>
      </c>
    </row>
    <row r="11" spans="1:4">
      <c r="A11" s="4" t="s">
        <v>741</v>
      </c>
      <c r="B11" s="6" t="n">
        <v>50000000</v>
      </c>
    </row>
    <row r="12" spans="1:4">
      <c r="A12" s="4" t="s">
        <v>742</v>
      </c>
      <c r="B12" s="4" t="s">
        <v>602</v>
      </c>
    </row>
    <row r="13" spans="1:4">
      <c r="A13" s="4" t="s">
        <v>738</v>
      </c>
      <c r="B13" s="4" t="s">
        <v>743</v>
      </c>
    </row>
    <row r="14" spans="1:4">
      <c r="A14" s="4" t="s">
        <v>425</v>
      </c>
    </row>
    <row r="15" spans="1:4">
      <c r="A15" s="3" t="s">
        <v>736</v>
      </c>
    </row>
    <row r="16" spans="1:4">
      <c r="A16" s="4" t="s">
        <v>741</v>
      </c>
      <c r="B16" s="6" t="n">
        <v>200000000</v>
      </c>
    </row>
    <row r="17" spans="1:4">
      <c r="A17" s="4" t="s">
        <v>742</v>
      </c>
      <c r="B17" s="4" t="s">
        <v>744</v>
      </c>
    </row>
    <row r="18" spans="1:4">
      <c r="A18" s="4" t="s">
        <v>738</v>
      </c>
      <c r="B18" s="4" t="s">
        <v>745</v>
      </c>
    </row>
    <row r="19" spans="1:4">
      <c r="A19" s="4" t="s">
        <v>746</v>
      </c>
    </row>
    <row r="20" spans="1:4">
      <c r="A20" s="3" t="s">
        <v>736</v>
      </c>
    </row>
    <row r="21" spans="1:4">
      <c r="A21" s="4" t="s">
        <v>488</v>
      </c>
      <c r="B21" s="6" t="n">
        <v>7200000</v>
      </c>
      <c r="C21" s="6" t="n">
        <v>8900000</v>
      </c>
      <c r="D21" s="6" t="n">
        <v>13100000</v>
      </c>
    </row>
    <row r="22" spans="1:4">
      <c r="A22" s="4" t="s">
        <v>747</v>
      </c>
    </row>
    <row r="23" spans="1:4">
      <c r="A23" s="3" t="s">
        <v>736</v>
      </c>
    </row>
    <row r="24" spans="1:4">
      <c r="A24" s="4" t="s">
        <v>748</v>
      </c>
      <c r="B24" s="6" t="n">
        <v>19100000</v>
      </c>
    </row>
    <row r="25" spans="1:4">
      <c r="A25" s="4" t="s">
        <v>749</v>
      </c>
    </row>
    <row r="26" spans="1:4">
      <c r="A26" s="3" t="s">
        <v>736</v>
      </c>
    </row>
    <row r="27" spans="1:4">
      <c r="A27" s="4" t="s">
        <v>750</v>
      </c>
      <c r="B27" s="4" t="s">
        <v>751</v>
      </c>
    </row>
    <row r="28" spans="1:4">
      <c r="A28" s="4" t="s">
        <v>752</v>
      </c>
      <c r="B28" s="4" t="s">
        <v>753</v>
      </c>
    </row>
    <row r="29" spans="1:4">
      <c r="A29" s="4" t="s">
        <v>754</v>
      </c>
    </row>
    <row r="30" spans="1:4">
      <c r="A30" s="3" t="s">
        <v>736</v>
      </c>
    </row>
    <row r="31" spans="1:4">
      <c r="A31" s="4" t="s">
        <v>755</v>
      </c>
      <c r="B31" s="4" t="s">
        <v>743</v>
      </c>
    </row>
    <row r="32" spans="1:4">
      <c r="A32" s="4" t="s">
        <v>756</v>
      </c>
    </row>
    <row r="33" spans="1:4">
      <c r="A33" s="3" t="s">
        <v>736</v>
      </c>
    </row>
    <row r="34" spans="1:4">
      <c r="A34" s="4" t="s">
        <v>755</v>
      </c>
      <c r="B34" s="4" t="s">
        <v>757</v>
      </c>
    </row>
    <row r="35" spans="1:4">
      <c r="A35" s="4" t="s">
        <v>758</v>
      </c>
    </row>
    <row r="36" spans="1:4">
      <c r="A36" s="3" t="s">
        <v>736</v>
      </c>
    </row>
    <row r="37" spans="1:4">
      <c r="A37" s="4" t="s">
        <v>755</v>
      </c>
      <c r="B37" s="4" t="s">
        <v>7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2</v>
      </c>
      <c r="D1" s="2" t="s">
        <v>83</v>
      </c>
    </row>
    <row r="2" spans="1:4">
      <c r="A2" s="3" t="s">
        <v>761</v>
      </c>
    </row>
    <row r="3" spans="1:4">
      <c r="A3" s="4" t="s">
        <v>762</v>
      </c>
      <c r="B3" s="12" t="n">
        <v>93.5</v>
      </c>
      <c r="C3" s="12" t="n">
        <v>123.2</v>
      </c>
    </row>
    <row r="4" spans="1:4">
      <c r="A4" s="4" t="s">
        <v>763</v>
      </c>
    </row>
    <row r="5" spans="1:4">
      <c r="A5" s="3" t="s">
        <v>761</v>
      </c>
    </row>
    <row r="6" spans="1:4">
      <c r="A6" s="4" t="s">
        <v>762</v>
      </c>
      <c r="B6" s="5" t="n">
        <v>0</v>
      </c>
      <c r="C6" s="8" t="n">
        <v>7.4</v>
      </c>
      <c r="D6" s="6" t="n">
        <v>0</v>
      </c>
    </row>
    <row r="7" spans="1:4">
      <c r="A7" s="4" t="s">
        <v>330</v>
      </c>
    </row>
    <row r="8" spans="1:4">
      <c r="A8" s="3" t="s">
        <v>761</v>
      </c>
    </row>
    <row r="9" spans="1:4">
      <c r="A9" s="4" t="s">
        <v>762</v>
      </c>
      <c r="B9" s="8" t="n">
        <v>19.1</v>
      </c>
      <c r="C9" s="8" t="n">
        <v>18.4</v>
      </c>
    </row>
    <row r="10" spans="1:4">
      <c r="A10" s="4" t="s">
        <v>764</v>
      </c>
    </row>
    <row r="11" spans="1:4">
      <c r="A11" s="3" t="s">
        <v>761</v>
      </c>
    </row>
    <row r="12" spans="1:4">
      <c r="A12" s="4" t="s">
        <v>762</v>
      </c>
      <c r="B12" s="5" t="n">
        <v>86</v>
      </c>
      <c r="C12" s="8" t="n">
        <v>115.2</v>
      </c>
    </row>
    <row r="13" spans="1:4">
      <c r="A13" s="4" t="s">
        <v>765</v>
      </c>
    </row>
    <row r="14" spans="1:4">
      <c r="A14" s="3" t="s">
        <v>761</v>
      </c>
    </row>
    <row r="15" spans="1:4">
      <c r="A15" s="4" t="s">
        <v>762</v>
      </c>
      <c r="C15" s="8" t="n">
        <v>7.4</v>
      </c>
    </row>
    <row r="16" spans="1:4">
      <c r="A16" s="4" t="s">
        <v>766</v>
      </c>
    </row>
    <row r="17" spans="1:4">
      <c r="A17" s="3" t="s">
        <v>761</v>
      </c>
    </row>
    <row r="18" spans="1:4">
      <c r="A18" s="4" t="s">
        <v>762</v>
      </c>
      <c r="B18" s="8" t="n">
        <v>8.9</v>
      </c>
      <c r="C18" s="8" t="n">
        <v>8.9</v>
      </c>
    </row>
    <row r="19" spans="1:4">
      <c r="A19" s="4" t="s">
        <v>767</v>
      </c>
    </row>
    <row r="20" spans="1:4">
      <c r="A20" s="3" t="s">
        <v>761</v>
      </c>
    </row>
    <row r="21" spans="1:4">
      <c r="A21" s="4" t="s">
        <v>762</v>
      </c>
      <c r="B21" s="8" t="n">
        <v>93.5</v>
      </c>
      <c r="C21" s="8" t="n">
        <v>123.2</v>
      </c>
    </row>
    <row r="22" spans="1:4">
      <c r="A22" s="4" t="s">
        <v>768</v>
      </c>
    </row>
    <row r="23" spans="1:4">
      <c r="A23" s="3" t="s">
        <v>761</v>
      </c>
    </row>
    <row r="24" spans="1:4">
      <c r="A24" s="4" t="s">
        <v>762</v>
      </c>
      <c r="C24" s="8" t="n">
        <v>7.4</v>
      </c>
    </row>
    <row r="25" spans="1:4">
      <c r="A25" s="4" t="s">
        <v>769</v>
      </c>
    </row>
    <row r="26" spans="1:4">
      <c r="A26" s="3" t="s">
        <v>761</v>
      </c>
    </row>
    <row r="27" spans="1:4">
      <c r="A27" s="4" t="s">
        <v>762</v>
      </c>
      <c r="B27" s="8" t="n">
        <v>19.1</v>
      </c>
      <c r="C27" s="8" t="n">
        <v>18.4</v>
      </c>
    </row>
    <row r="28" spans="1:4">
      <c r="A28" s="4" t="s">
        <v>619</v>
      </c>
    </row>
    <row r="29" spans="1:4">
      <c r="A29" s="3" t="s">
        <v>761</v>
      </c>
    </row>
    <row r="30" spans="1:4">
      <c r="A30" s="4" t="s">
        <v>762</v>
      </c>
      <c r="B30" s="8" t="n">
        <v>19.8</v>
      </c>
    </row>
    <row r="31" spans="1:4">
      <c r="A31" s="4" t="s">
        <v>770</v>
      </c>
    </row>
    <row r="32" spans="1:4">
      <c r="A32" s="3" t="s">
        <v>761</v>
      </c>
    </row>
    <row r="33" spans="1:4">
      <c r="A33" s="4" t="s">
        <v>762</v>
      </c>
      <c r="B33" s="8" t="n">
        <v>24.4</v>
      </c>
    </row>
    <row r="34" spans="1:4">
      <c r="A34" s="4" t="s">
        <v>771</v>
      </c>
    </row>
    <row r="35" spans="1:4">
      <c r="A35" s="3" t="s">
        <v>761</v>
      </c>
    </row>
    <row r="36" spans="1:4">
      <c r="A36" s="4" t="s">
        <v>762</v>
      </c>
      <c r="B36" s="8" t="n">
        <v>19.8</v>
      </c>
    </row>
    <row r="37" spans="1:4">
      <c r="A37" s="4" t="s">
        <v>671</v>
      </c>
    </row>
    <row r="38" spans="1:4">
      <c r="A38" s="3" t="s">
        <v>761</v>
      </c>
    </row>
    <row r="39" spans="1:4">
      <c r="A39" s="4" t="s">
        <v>762</v>
      </c>
      <c r="C39" s="8" t="n">
        <v>22.9</v>
      </c>
    </row>
    <row r="40" spans="1:4">
      <c r="A40" s="4" t="s">
        <v>772</v>
      </c>
    </row>
    <row r="41" spans="1:4">
      <c r="A41" s="3" t="s">
        <v>761</v>
      </c>
    </row>
    <row r="42" spans="1:4">
      <c r="A42" s="4" t="s">
        <v>762</v>
      </c>
      <c r="C42" s="8" t="n">
        <v>27.6</v>
      </c>
    </row>
    <row r="43" spans="1:4">
      <c r="A43" s="4" t="s">
        <v>773</v>
      </c>
    </row>
    <row r="44" spans="1:4">
      <c r="A44" s="3" t="s">
        <v>761</v>
      </c>
    </row>
    <row r="45" spans="1:4">
      <c r="A45" s="4" t="s">
        <v>762</v>
      </c>
      <c r="C45" s="8" t="n">
        <v>22.9</v>
      </c>
    </row>
    <row r="46" spans="1:4">
      <c r="A46" s="4" t="s">
        <v>665</v>
      </c>
    </row>
    <row r="47" spans="1:4">
      <c r="A47" s="3" t="s">
        <v>761</v>
      </c>
    </row>
    <row r="48" spans="1:4">
      <c r="A48" s="4" t="s">
        <v>762</v>
      </c>
      <c r="B48" s="8" t="n">
        <v>54.6</v>
      </c>
      <c r="C48" s="8" t="n">
        <v>74.5</v>
      </c>
    </row>
    <row r="49" spans="1:4">
      <c r="A49" s="4" t="s">
        <v>774</v>
      </c>
    </row>
    <row r="50" spans="1:4">
      <c r="A50" s="3" t="s">
        <v>761</v>
      </c>
    </row>
    <row r="51" spans="1:4">
      <c r="A51" s="4" t="s">
        <v>762</v>
      </c>
      <c r="B51" s="8" t="n">
        <v>52.7</v>
      </c>
      <c r="C51" s="8" t="n">
        <v>71.3</v>
      </c>
    </row>
    <row r="52" spans="1:4">
      <c r="A52" s="4" t="s">
        <v>775</v>
      </c>
    </row>
    <row r="53" spans="1:4">
      <c r="A53" s="3" t="s">
        <v>761</v>
      </c>
    </row>
    <row r="54" spans="1:4">
      <c r="A54" s="4" t="s">
        <v>762</v>
      </c>
      <c r="B54" s="12" t="n">
        <v>54.6</v>
      </c>
      <c r="C54" s="12" t="n">
        <v>7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777</v>
      </c>
      <c r="C1" s="2" t="s">
        <v>2</v>
      </c>
      <c r="D1" s="2" t="s">
        <v>32</v>
      </c>
    </row>
    <row r="2" spans="1:4">
      <c r="A2" s="3" t="s">
        <v>778</v>
      </c>
    </row>
    <row r="3" spans="1:4">
      <c r="A3" s="4" t="s">
        <v>779</v>
      </c>
      <c r="C3" s="6" t="n">
        <v>123200</v>
      </c>
    </row>
    <row r="4" spans="1:4">
      <c r="A4" s="4" t="s">
        <v>780</v>
      </c>
      <c r="B4" s="6" t="n">
        <v>-1900</v>
      </c>
      <c r="C4" s="5" t="n">
        <v>-1880</v>
      </c>
    </row>
    <row r="5" spans="1:4">
      <c r="A5" s="4" t="s">
        <v>781</v>
      </c>
      <c r="C5" s="5" t="n">
        <v>93500</v>
      </c>
      <c r="D5" s="6" t="n">
        <v>123200</v>
      </c>
    </row>
    <row r="6" spans="1:4">
      <c r="A6" s="4" t="s">
        <v>325</v>
      </c>
    </row>
    <row r="7" spans="1:4">
      <c r="A7" s="3" t="s">
        <v>778</v>
      </c>
    </row>
    <row r="8" spans="1:4">
      <c r="A8" s="4" t="s">
        <v>782</v>
      </c>
      <c r="C8" s="5" t="n">
        <v>16700</v>
      </c>
      <c r="D8" s="5" t="n">
        <v>0</v>
      </c>
    </row>
    <row r="9" spans="1:4">
      <c r="A9" s="4" t="s">
        <v>783</v>
      </c>
      <c r="C9" s="5" t="n">
        <v>0</v>
      </c>
      <c r="D9" s="5" t="n">
        <v>17300</v>
      </c>
    </row>
    <row r="10" spans="1:4">
      <c r="A10" s="4" t="s">
        <v>784</v>
      </c>
      <c r="C10" s="5" t="n">
        <v>0</v>
      </c>
      <c r="D10" s="5" t="n">
        <v>-600</v>
      </c>
    </row>
    <row r="11" spans="1:4">
      <c r="A11" s="4" t="s">
        <v>785</v>
      </c>
      <c r="C11" s="5" t="n">
        <v>-16700</v>
      </c>
      <c r="D11" s="5" t="n">
        <v>0</v>
      </c>
    </row>
    <row r="12" spans="1:4">
      <c r="A12" s="4" t="s">
        <v>786</v>
      </c>
      <c r="C12" s="5" t="n">
        <v>0</v>
      </c>
      <c r="D12" s="5" t="n">
        <v>16700</v>
      </c>
    </row>
    <row r="13" spans="1:4">
      <c r="A13" s="4" t="s">
        <v>763</v>
      </c>
    </row>
    <row r="14" spans="1:4">
      <c r="A14" s="3" t="s">
        <v>778</v>
      </c>
    </row>
    <row r="15" spans="1:4">
      <c r="A15" s="4" t="s">
        <v>779</v>
      </c>
      <c r="C15" s="5" t="n">
        <v>7400</v>
      </c>
      <c r="D15" s="5" t="n">
        <v>0</v>
      </c>
    </row>
    <row r="16" spans="1:4">
      <c r="A16" s="4" t="s">
        <v>783</v>
      </c>
      <c r="C16" s="5" t="n">
        <v>0</v>
      </c>
      <c r="D16" s="5" t="n">
        <v>12800</v>
      </c>
    </row>
    <row r="17" spans="1:4">
      <c r="A17" s="4" t="s">
        <v>784</v>
      </c>
      <c r="C17" s="5" t="n">
        <v>-5500</v>
      </c>
      <c r="D17" s="5" t="n">
        <v>-5400</v>
      </c>
    </row>
    <row r="18" spans="1:4">
      <c r="A18" s="4" t="s">
        <v>780</v>
      </c>
      <c r="C18" s="5" t="n">
        <v>-1900</v>
      </c>
    </row>
    <row r="19" spans="1:4">
      <c r="A19" s="4" t="s">
        <v>785</v>
      </c>
      <c r="C19" s="5" t="n">
        <v>0</v>
      </c>
      <c r="D19" s="5" t="n">
        <v>0</v>
      </c>
    </row>
    <row r="20" spans="1:4">
      <c r="A20" s="4" t="s">
        <v>781</v>
      </c>
      <c r="C20" s="6" t="n">
        <v>0</v>
      </c>
      <c r="D20" s="6" t="n">
        <v>7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0"/>
    <col customWidth="1" max="5" min="5" width="20"/>
    <col customWidth="1" max="6" min="6" width="14"/>
    <col customWidth="1" max="7" min="7" width="37"/>
    <col customWidth="1" max="8" min="8" width="37"/>
    <col customWidth="1" max="9" min="9" width="80"/>
    <col customWidth="1" max="10" min="10" width="37"/>
    <col customWidth="1" max="11" min="11" width="27"/>
    <col customWidth="1" max="12" min="12" width="37"/>
    <col customWidth="1" max="13" min="13" width="30"/>
    <col customWidth="1" max="14" min="14" width="20"/>
    <col customWidth="1" max="15" min="15" width="23"/>
    <col customWidth="1" max="16" min="16" width="20"/>
    <col customWidth="1" max="17" min="17" width="20"/>
  </cols>
  <sheetData>
    <row r="1" spans="1:17">
      <c r="A1" s="1" t="s">
        <v>787</v>
      </c>
      <c r="B1" s="2" t="s">
        <v>563</v>
      </c>
      <c r="C1" s="2" t="s">
        <v>788</v>
      </c>
      <c r="D1" s="2" t="s">
        <v>409</v>
      </c>
      <c r="E1" s="2" t="s">
        <v>789</v>
      </c>
      <c r="F1" s="2" t="s">
        <v>790</v>
      </c>
      <c r="G1" s="2" t="s">
        <v>791</v>
      </c>
      <c r="H1" s="2" t="s">
        <v>792</v>
      </c>
      <c r="I1" s="2" t="s">
        <v>793</v>
      </c>
      <c r="J1" s="2" t="s">
        <v>794</v>
      </c>
      <c r="K1" s="2" t="s">
        <v>569</v>
      </c>
      <c r="L1" s="2" t="s">
        <v>795</v>
      </c>
      <c r="M1" s="2" t="s">
        <v>796</v>
      </c>
      <c r="N1" s="2" t="s">
        <v>414</v>
      </c>
      <c r="O1" s="2" t="s">
        <v>797</v>
      </c>
      <c r="P1" s="2" t="s">
        <v>798</v>
      </c>
      <c r="Q1" s="2" t="s">
        <v>799</v>
      </c>
    </row>
    <row r="2" spans="1:17">
      <c r="A2" s="3" t="s">
        <v>800</v>
      </c>
    </row>
    <row r="3" spans="1:17">
      <c r="A3" s="4" t="s">
        <v>79</v>
      </c>
      <c r="D3" s="5" t="n">
        <v>140000000</v>
      </c>
      <c r="I3" s="5" t="n">
        <v>280000000</v>
      </c>
      <c r="J3" s="5" t="n">
        <v>140000000</v>
      </c>
      <c r="M3" s="5" t="n">
        <v>280000000</v>
      </c>
      <c r="N3" s="5" t="n">
        <v>700000000</v>
      </c>
    </row>
    <row r="4" spans="1:17">
      <c r="A4" s="4" t="s">
        <v>801</v>
      </c>
      <c r="I4" s="7" t="n">
        <v>0.01</v>
      </c>
      <c r="J4" s="7" t="n">
        <v>0.01</v>
      </c>
      <c r="M4" s="7" t="n">
        <v>0.01</v>
      </c>
    </row>
    <row r="5" spans="1:17">
      <c r="A5" s="4" t="s">
        <v>75</v>
      </c>
      <c r="I5" s="5" t="n">
        <v>10000000</v>
      </c>
      <c r="J5" s="5" t="n">
        <v>10000000</v>
      </c>
      <c r="M5" s="5" t="n">
        <v>10000000</v>
      </c>
    </row>
    <row r="6" spans="1:17">
      <c r="A6" s="4" t="s">
        <v>802</v>
      </c>
      <c r="I6" s="7" t="n">
        <v>0.01</v>
      </c>
      <c r="J6" s="7" t="n">
        <v>0.01</v>
      </c>
      <c r="M6" s="7" t="n">
        <v>0.01</v>
      </c>
    </row>
    <row r="7" spans="1:17">
      <c r="A7" s="4" t="s">
        <v>80</v>
      </c>
      <c r="I7" s="5" t="n">
        <v>119053414</v>
      </c>
      <c r="J7" s="5" t="n">
        <v>95680831</v>
      </c>
    </row>
    <row r="8" spans="1:17">
      <c r="A8" s="4" t="s">
        <v>81</v>
      </c>
      <c r="I8" s="5" t="n">
        <v>119053414</v>
      </c>
      <c r="J8" s="5" t="n">
        <v>95680831</v>
      </c>
    </row>
    <row r="9" spans="1:17">
      <c r="A9" s="4" t="s">
        <v>77</v>
      </c>
      <c r="I9" s="5" t="n">
        <v>0</v>
      </c>
      <c r="J9" s="5" t="n">
        <v>0</v>
      </c>
    </row>
    <row r="10" spans="1:17">
      <c r="A10" s="4" t="s">
        <v>803</v>
      </c>
      <c r="I10" s="6" t="n">
        <v>564000</v>
      </c>
      <c r="K10" s="6" t="n">
        <v>28392000</v>
      </c>
    </row>
    <row r="11" spans="1:17">
      <c r="A11" s="4" t="s">
        <v>419</v>
      </c>
      <c r="D11" s="8" t="n">
        <v>0.2</v>
      </c>
    </row>
    <row r="12" spans="1:17">
      <c r="A12" s="4" t="s">
        <v>420</v>
      </c>
      <c r="I12" s="4" t="s">
        <v>421</v>
      </c>
    </row>
    <row r="13" spans="1:17">
      <c r="A13" s="4" t="s">
        <v>804</v>
      </c>
      <c r="I13" s="6" t="n">
        <v>564000</v>
      </c>
      <c r="K13" s="5" t="n">
        <v>27843000</v>
      </c>
    </row>
    <row r="14" spans="1:17">
      <c r="A14" s="4" t="s">
        <v>805</v>
      </c>
      <c r="I14" s="6" t="n">
        <v>17000</v>
      </c>
      <c r="K14" s="5" t="n">
        <v>548000</v>
      </c>
    </row>
    <row r="15" spans="1:17">
      <c r="A15" s="4" t="s">
        <v>806</v>
      </c>
      <c r="E15" s="4" t="s">
        <v>807</v>
      </c>
    </row>
    <row r="16" spans="1:17">
      <c r="A16" s="4" t="s">
        <v>808</v>
      </c>
      <c r="E16" s="5" t="n">
        <v>32000</v>
      </c>
      <c r="I16" s="5" t="n">
        <v>32000</v>
      </c>
    </row>
    <row r="17" spans="1:17">
      <c r="A17" s="4" t="s">
        <v>809</v>
      </c>
      <c r="I17" s="7" t="n">
        <v>13.05</v>
      </c>
      <c r="O17" s="7" t="n">
        <v>7.5</v>
      </c>
    </row>
    <row r="18" spans="1:17">
      <c r="A18" s="4" t="s">
        <v>810</v>
      </c>
      <c r="I18" s="4" t="s">
        <v>526</v>
      </c>
    </row>
    <row r="19" spans="1:17">
      <c r="A19" s="4" t="s">
        <v>811</v>
      </c>
      <c r="L19" s="5" t="n">
        <v>1800000</v>
      </c>
    </row>
    <row r="20" spans="1:17">
      <c r="A20" s="4" t="s">
        <v>812</v>
      </c>
      <c r="I20" s="6" t="n">
        <v>157800000</v>
      </c>
    </row>
    <row r="21" spans="1:17">
      <c r="A21" s="4" t="s">
        <v>813</v>
      </c>
      <c r="L21" s="7" t="n">
        <v>0.05</v>
      </c>
    </row>
    <row r="22" spans="1:17">
      <c r="A22" s="4" t="s">
        <v>814</v>
      </c>
      <c r="Q22" s="5" t="n">
        <v>1800000</v>
      </c>
    </row>
    <row r="23" spans="1:17">
      <c r="A23" s="4" t="s">
        <v>815</v>
      </c>
      <c r="J23" s="6" t="n">
        <v>0</v>
      </c>
      <c r="K23" s="5" t="n">
        <v>10123000</v>
      </c>
    </row>
    <row r="24" spans="1:17">
      <c r="A24" s="4" t="s">
        <v>816</v>
      </c>
      <c r="I24" s="4" t="s">
        <v>817</v>
      </c>
    </row>
    <row r="25" spans="1:17">
      <c r="A25" s="4" t="s">
        <v>818</v>
      </c>
    </row>
    <row r="26" spans="1:17">
      <c r="A26" s="3" t="s">
        <v>800</v>
      </c>
    </row>
    <row r="27" spans="1:17">
      <c r="A27" s="4" t="s">
        <v>812</v>
      </c>
      <c r="L27" s="6" t="n">
        <v>100000000</v>
      </c>
    </row>
    <row r="28" spans="1:17">
      <c r="A28" s="4" t="s">
        <v>121</v>
      </c>
    </row>
    <row r="29" spans="1:17">
      <c r="A29" s="3" t="s">
        <v>800</v>
      </c>
    </row>
    <row r="30" spans="1:17">
      <c r="A30" s="4" t="s">
        <v>79</v>
      </c>
      <c r="P30" s="5" t="n">
        <v>10000000</v>
      </c>
    </row>
    <row r="31" spans="1:17">
      <c r="A31" s="4" t="s">
        <v>819</v>
      </c>
      <c r="H31" s="5" t="n">
        <v>2770487</v>
      </c>
    </row>
    <row r="32" spans="1:17">
      <c r="A32" s="4" t="s">
        <v>820</v>
      </c>
      <c r="F32" s="4" t="s">
        <v>821</v>
      </c>
    </row>
    <row r="33" spans="1:17">
      <c r="A33" s="4" t="s">
        <v>804</v>
      </c>
      <c r="H33" s="6" t="n">
        <v>34710000</v>
      </c>
      <c r="K33" s="5" t="n">
        <v>34710000</v>
      </c>
    </row>
    <row r="34" spans="1:17">
      <c r="A34" s="4" t="s">
        <v>822</v>
      </c>
      <c r="H34" s="7" t="n">
        <v>13.05</v>
      </c>
    </row>
    <row r="35" spans="1:17">
      <c r="A35" s="4" t="s">
        <v>805</v>
      </c>
      <c r="H35" s="6" t="n">
        <v>1432000</v>
      </c>
      <c r="K35" s="6" t="n">
        <v>1432000</v>
      </c>
    </row>
    <row r="36" spans="1:17">
      <c r="A36" s="4" t="s">
        <v>122</v>
      </c>
    </row>
    <row r="37" spans="1:17">
      <c r="A37" s="3" t="s">
        <v>800</v>
      </c>
    </row>
    <row r="38" spans="1:17">
      <c r="A38" s="4" t="s">
        <v>819</v>
      </c>
      <c r="B38" s="5" t="n">
        <v>973236</v>
      </c>
      <c r="I38" s="5" t="n">
        <v>173000</v>
      </c>
      <c r="K38" s="5" t="n">
        <v>1788000</v>
      </c>
    </row>
    <row r="39" spans="1:17">
      <c r="A39" s="4" t="s">
        <v>419</v>
      </c>
      <c r="D39" s="8" t="n">
        <v>0.2</v>
      </c>
    </row>
    <row r="40" spans="1:17">
      <c r="A40" s="4" t="s">
        <v>420</v>
      </c>
      <c r="I40" s="4" t="s">
        <v>823</v>
      </c>
    </row>
    <row r="41" spans="1:17">
      <c r="A41" s="4" t="s">
        <v>804</v>
      </c>
      <c r="I41" s="6" t="n">
        <v>2000</v>
      </c>
      <c r="K41" s="6" t="n">
        <v>18000</v>
      </c>
    </row>
    <row r="42" spans="1:17">
      <c r="A42" s="4" t="s">
        <v>811</v>
      </c>
      <c r="K42" s="5" t="n">
        <v>1800000</v>
      </c>
    </row>
    <row r="43" spans="1:17">
      <c r="A43" s="4" t="s">
        <v>824</v>
      </c>
    </row>
    <row r="44" spans="1:17">
      <c r="A44" s="3" t="s">
        <v>800</v>
      </c>
    </row>
    <row r="45" spans="1:17">
      <c r="A45" s="4" t="s">
        <v>819</v>
      </c>
      <c r="K45" s="5" t="n">
        <v>2771000</v>
      </c>
    </row>
    <row r="46" spans="1:17">
      <c r="A46" s="4" t="s">
        <v>804</v>
      </c>
      <c r="K46" s="6" t="n">
        <v>28000</v>
      </c>
    </row>
    <row r="47" spans="1:17">
      <c r="A47" s="4" t="s">
        <v>575</v>
      </c>
    </row>
    <row r="48" spans="1:17">
      <c r="A48" s="3" t="s">
        <v>800</v>
      </c>
    </row>
    <row r="49" spans="1:17">
      <c r="A49" s="4" t="s">
        <v>576</v>
      </c>
      <c r="C49" s="4" t="s">
        <v>577</v>
      </c>
    </row>
    <row r="50" spans="1:17">
      <c r="A50" s="4" t="s">
        <v>825</v>
      </c>
      <c r="C50" s="4" t="s">
        <v>602</v>
      </c>
    </row>
    <row r="51" spans="1:17">
      <c r="A51" s="4" t="s">
        <v>578</v>
      </c>
    </row>
    <row r="52" spans="1:17">
      <c r="A52" s="3" t="s">
        <v>800</v>
      </c>
    </row>
    <row r="53" spans="1:17">
      <c r="A53" s="4" t="s">
        <v>819</v>
      </c>
      <c r="C53" s="5" t="n">
        <v>10166600</v>
      </c>
    </row>
    <row r="54" spans="1:17">
      <c r="A54" s="4" t="s">
        <v>647</v>
      </c>
      <c r="C54" s="6" t="n">
        <v>6</v>
      </c>
    </row>
    <row r="55" spans="1:17">
      <c r="A55" s="4" t="s">
        <v>803</v>
      </c>
      <c r="C55" s="6" t="n">
        <v>57700000</v>
      </c>
    </row>
    <row r="56" spans="1:17">
      <c r="A56" s="4" t="s">
        <v>826</v>
      </c>
    </row>
    <row r="57" spans="1:17">
      <c r="A57" s="3" t="s">
        <v>800</v>
      </c>
    </row>
    <row r="58" spans="1:17">
      <c r="A58" s="4" t="s">
        <v>819</v>
      </c>
      <c r="C58" s="5" t="n">
        <v>166600</v>
      </c>
    </row>
    <row r="59" spans="1:17">
      <c r="A59" s="4" t="s">
        <v>827</v>
      </c>
    </row>
    <row r="60" spans="1:17">
      <c r="A60" s="3" t="s">
        <v>800</v>
      </c>
    </row>
    <row r="61" spans="1:17">
      <c r="A61" s="4" t="s">
        <v>819</v>
      </c>
      <c r="G61" s="5" t="n">
        <v>173327</v>
      </c>
    </row>
    <row r="62" spans="1:17">
      <c r="A62" s="4" t="s">
        <v>647</v>
      </c>
      <c r="G62" s="7" t="n">
        <v>3.15</v>
      </c>
    </row>
    <row r="63" spans="1:17">
      <c r="A63" s="4" t="s">
        <v>803</v>
      </c>
      <c r="G63" s="6" t="n">
        <v>500000</v>
      </c>
    </row>
    <row r="64" spans="1:17">
      <c r="A64" s="4" t="s">
        <v>426</v>
      </c>
    </row>
    <row r="65" spans="1:17">
      <c r="A65" s="3" t="s">
        <v>800</v>
      </c>
    </row>
    <row r="66" spans="1:17">
      <c r="A66" s="4" t="s">
        <v>79</v>
      </c>
      <c r="M66" s="5" t="n">
        <v>140000000</v>
      </c>
    </row>
    <row r="67" spans="1:17">
      <c r="A67" s="4" t="s">
        <v>425</v>
      </c>
    </row>
    <row r="68" spans="1:17">
      <c r="A68" s="3" t="s">
        <v>800</v>
      </c>
    </row>
    <row r="69" spans="1:17">
      <c r="A69" s="4" t="s">
        <v>79</v>
      </c>
      <c r="M69" s="5" t="n">
        <v>28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28</v>
      </c>
      <c r="B1" s="2" t="s">
        <v>829</v>
      </c>
    </row>
    <row r="2" spans="1:2">
      <c r="A2" s="3" t="s">
        <v>252</v>
      </c>
    </row>
    <row r="3" spans="1:2">
      <c r="A3" s="4" t="s">
        <v>830</v>
      </c>
      <c r="B3" s="5" t="n">
        <v>1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438</v>
      </c>
      <c r="J1" s="2" t="s">
        <v>1</v>
      </c>
    </row>
    <row r="2" spans="1:12">
      <c r="B2" s="2" t="s">
        <v>2</v>
      </c>
      <c r="C2" s="2" t="s">
        <v>832</v>
      </c>
      <c r="D2" s="2" t="s">
        <v>4</v>
      </c>
      <c r="E2" s="2" t="s">
        <v>833</v>
      </c>
      <c r="F2" s="2" t="s">
        <v>32</v>
      </c>
      <c r="G2" s="2" t="s">
        <v>834</v>
      </c>
      <c r="H2" s="2" t="s">
        <v>835</v>
      </c>
      <c r="I2" s="2" t="s">
        <v>836</v>
      </c>
      <c r="J2" s="2" t="s">
        <v>2</v>
      </c>
      <c r="K2" s="2" t="s">
        <v>32</v>
      </c>
      <c r="L2" s="2" t="s">
        <v>83</v>
      </c>
    </row>
    <row r="3" spans="1:12">
      <c r="A3" s="3" t="s">
        <v>837</v>
      </c>
    </row>
    <row r="4" spans="1:12">
      <c r="A4" s="4" t="s">
        <v>838</v>
      </c>
      <c r="B4" s="6" t="n">
        <v>-32784</v>
      </c>
      <c r="C4" s="6" t="n">
        <v>-32886</v>
      </c>
      <c r="D4" s="6" t="n">
        <v>-35339</v>
      </c>
      <c r="E4" s="6" t="n">
        <v>-16324</v>
      </c>
      <c r="F4" s="6" t="n">
        <v>53976</v>
      </c>
      <c r="G4" s="6" t="n">
        <v>126520</v>
      </c>
      <c r="H4" s="6" t="n">
        <v>-29959</v>
      </c>
      <c r="I4" s="6" t="n">
        <v>-24873</v>
      </c>
      <c r="J4" s="6" t="n">
        <v>-117333</v>
      </c>
      <c r="K4" s="6" t="n">
        <v>125664</v>
      </c>
      <c r="L4" s="6" t="n">
        <v>-368445</v>
      </c>
    </row>
    <row r="5" spans="1:12">
      <c r="A5" s="4" t="s">
        <v>839</v>
      </c>
      <c r="B5" s="5" t="n">
        <v>116451000</v>
      </c>
      <c r="C5" s="5" t="n">
        <v>104703000</v>
      </c>
      <c r="D5" s="5" t="n">
        <v>99864000</v>
      </c>
      <c r="E5" s="5" t="n">
        <v>95744000</v>
      </c>
      <c r="F5" s="5" t="n">
        <v>95676000</v>
      </c>
      <c r="G5" s="5" t="n">
        <v>95627000</v>
      </c>
      <c r="H5" s="5" t="n">
        <v>91061000</v>
      </c>
      <c r="I5" s="5" t="n">
        <v>85771000</v>
      </c>
      <c r="J5" s="5" t="n">
        <v>104245000</v>
      </c>
      <c r="K5" s="5" t="n">
        <v>92053000</v>
      </c>
      <c r="L5" s="5" t="n">
        <v>81233000</v>
      </c>
    </row>
    <row r="6" spans="1:12">
      <c r="A6" s="4" t="s">
        <v>110</v>
      </c>
      <c r="B6" s="7" t="n">
        <v>-0.28</v>
      </c>
      <c r="C6" s="7" t="n">
        <v>-0.31</v>
      </c>
      <c r="D6" s="7" t="n">
        <v>-0.35</v>
      </c>
      <c r="E6" s="7" t="n">
        <v>-0.17</v>
      </c>
      <c r="F6" s="7" t="n">
        <v>0.5600000000000001</v>
      </c>
      <c r="G6" s="7" t="n">
        <v>1.32</v>
      </c>
      <c r="H6" s="7" t="n">
        <v>-0.33</v>
      </c>
      <c r="I6" s="7" t="n">
        <v>-0.29</v>
      </c>
      <c r="J6" s="7" t="n">
        <v>-1.13</v>
      </c>
      <c r="K6" s="7" t="n">
        <v>1.37</v>
      </c>
      <c r="L6" s="7" t="n">
        <v>-4.54</v>
      </c>
    </row>
    <row r="7" spans="1:12">
      <c r="A7" s="3" t="s">
        <v>840</v>
      </c>
    </row>
    <row r="8" spans="1:12">
      <c r="A8" s="4" t="s">
        <v>838</v>
      </c>
      <c r="B8" s="6" t="n">
        <v>-32784</v>
      </c>
      <c r="C8" s="6" t="n">
        <v>-32886</v>
      </c>
      <c r="D8" s="6" t="n">
        <v>-35339</v>
      </c>
      <c r="E8" s="6" t="n">
        <v>-16324</v>
      </c>
      <c r="F8" s="6" t="n">
        <v>53976</v>
      </c>
      <c r="G8" s="6" t="n">
        <v>126520</v>
      </c>
      <c r="H8" s="6" t="n">
        <v>-29959</v>
      </c>
      <c r="I8" s="6" t="n">
        <v>-24873</v>
      </c>
      <c r="J8" s="6" t="n">
        <v>-117333</v>
      </c>
      <c r="K8" s="6" t="n">
        <v>125664</v>
      </c>
      <c r="L8" s="6" t="n">
        <v>-368445</v>
      </c>
    </row>
    <row r="9" spans="1:12">
      <c r="A9" s="4" t="s">
        <v>839</v>
      </c>
      <c r="B9" s="5" t="n">
        <v>116451000</v>
      </c>
      <c r="C9" s="5" t="n">
        <v>104703000</v>
      </c>
      <c r="D9" s="5" t="n">
        <v>99864000</v>
      </c>
      <c r="E9" s="5" t="n">
        <v>95744000</v>
      </c>
      <c r="F9" s="5" t="n">
        <v>95676000</v>
      </c>
      <c r="G9" s="5" t="n">
        <v>95627000</v>
      </c>
      <c r="H9" s="5" t="n">
        <v>91061000</v>
      </c>
      <c r="I9" s="5" t="n">
        <v>85771000</v>
      </c>
      <c r="J9" s="5" t="n">
        <v>104245000</v>
      </c>
      <c r="K9" s="5" t="n">
        <v>92053000</v>
      </c>
      <c r="L9" s="5" t="n">
        <v>81233000</v>
      </c>
    </row>
    <row r="10" spans="1:12">
      <c r="A10" s="4" t="s">
        <v>841</v>
      </c>
      <c r="K10" s="5" t="n">
        <v>32000</v>
      </c>
    </row>
    <row r="11" spans="1:12">
      <c r="A11" s="4" t="s">
        <v>842</v>
      </c>
      <c r="B11" s="5" t="n">
        <v>116451000</v>
      </c>
      <c r="C11" s="5" t="n">
        <v>104703000</v>
      </c>
      <c r="D11" s="5" t="n">
        <v>99864000</v>
      </c>
      <c r="E11" s="5" t="n">
        <v>95744000</v>
      </c>
      <c r="F11" s="5" t="n">
        <v>96510000</v>
      </c>
      <c r="G11" s="5" t="n">
        <v>96548000</v>
      </c>
      <c r="H11" s="5" t="n">
        <v>91061000</v>
      </c>
      <c r="I11" s="5" t="n">
        <v>85771000</v>
      </c>
      <c r="J11" s="5" t="n">
        <v>104245000</v>
      </c>
      <c r="K11" s="5" t="n">
        <v>92085000</v>
      </c>
      <c r="L11" s="5" t="n">
        <v>81233000</v>
      </c>
    </row>
    <row r="12" spans="1:12">
      <c r="A12" s="4" t="s">
        <v>111</v>
      </c>
      <c r="B12" s="7" t="n">
        <v>-0.28</v>
      </c>
      <c r="C12" s="7" t="n">
        <v>-0.31</v>
      </c>
      <c r="D12" s="7" t="n">
        <v>-0.35</v>
      </c>
      <c r="E12" s="7" t="n">
        <v>-0.17</v>
      </c>
      <c r="F12" s="7" t="n">
        <v>0.5600000000000001</v>
      </c>
      <c r="G12" s="7" t="n">
        <v>1.31</v>
      </c>
      <c r="H12" s="7" t="n">
        <v>-0.33</v>
      </c>
      <c r="I12" s="7" t="n">
        <v>-0.29</v>
      </c>
      <c r="J12" s="7" t="n">
        <v>-1.13</v>
      </c>
      <c r="K12" s="7" t="n">
        <v>1.36</v>
      </c>
      <c r="L12" s="7" t="n">
        <v>-4.5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3</v>
      </c>
    </row>
    <row r="3" spans="1:4">
      <c r="A3" s="3" t="s">
        <v>844</v>
      </c>
    </row>
    <row r="4" spans="1:4">
      <c r="A4" s="4" t="s">
        <v>845</v>
      </c>
      <c r="B4" s="5" t="n">
        <v>15268444</v>
      </c>
      <c r="C4" s="5" t="n">
        <v>16831953</v>
      </c>
      <c r="D4" s="5" t="n">
        <v>5980235</v>
      </c>
    </row>
    <row r="5" spans="1:4">
      <c r="A5" s="4" t="s">
        <v>846</v>
      </c>
    </row>
    <row r="6" spans="1:4">
      <c r="A6" s="3" t="s">
        <v>844</v>
      </c>
    </row>
    <row r="7" spans="1:4">
      <c r="A7" s="4" t="s">
        <v>845</v>
      </c>
      <c r="B7" s="5" t="n">
        <v>7089440</v>
      </c>
      <c r="C7" s="5" t="n">
        <v>5530256</v>
      </c>
      <c r="D7" s="5" t="n">
        <v>3955845</v>
      </c>
    </row>
    <row r="8" spans="1:4">
      <c r="A8" s="4" t="s">
        <v>847</v>
      </c>
    </row>
    <row r="9" spans="1:4">
      <c r="A9" s="3" t="s">
        <v>844</v>
      </c>
    </row>
    <row r="10" spans="1:4">
      <c r="A10" s="4" t="s">
        <v>845</v>
      </c>
      <c r="B10" s="5" t="n">
        <v>6875272</v>
      </c>
      <c r="C10" s="5" t="n">
        <v>814561</v>
      </c>
      <c r="D10" s="5" t="n">
        <v>814561</v>
      </c>
    </row>
    <row r="11" spans="1:4">
      <c r="A11" s="4" t="s">
        <v>848</v>
      </c>
    </row>
    <row r="12" spans="1:4">
      <c r="A12" s="3" t="s">
        <v>844</v>
      </c>
    </row>
    <row r="13" spans="1:4">
      <c r="A13" s="4" t="s">
        <v>845</v>
      </c>
      <c r="B13" s="5" t="n">
        <v>136660</v>
      </c>
      <c r="C13" s="5" t="n">
        <v>43672</v>
      </c>
      <c r="D13" s="5" t="n">
        <v>33986</v>
      </c>
    </row>
    <row r="14" spans="1:4">
      <c r="A14" s="4" t="s">
        <v>849</v>
      </c>
    </row>
    <row r="15" spans="1:4">
      <c r="A15" s="3" t="s">
        <v>844</v>
      </c>
    </row>
    <row r="16" spans="1:4">
      <c r="A16" s="4" t="s">
        <v>845</v>
      </c>
      <c r="B16" s="5" t="n">
        <v>31856</v>
      </c>
      <c r="C16" s="5" t="n">
        <v>9740597</v>
      </c>
      <c r="D16" s="5" t="n">
        <v>814919</v>
      </c>
    </row>
    <row r="17" spans="1:4">
      <c r="A17" s="4" t="s">
        <v>850</v>
      </c>
    </row>
    <row r="18" spans="1:4">
      <c r="A18" s="3" t="s">
        <v>844</v>
      </c>
    </row>
    <row r="19" spans="1:4">
      <c r="A19" s="4" t="s">
        <v>845</v>
      </c>
      <c r="B19" s="5" t="n">
        <v>1135216</v>
      </c>
      <c r="C19" s="5" t="n">
        <v>702867</v>
      </c>
      <c r="D19" s="5" t="n">
        <v>3609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36"/>
    <col customWidth="1" max="6" min="6" width="27"/>
    <col customWidth="1" max="7" min="7" width="50"/>
    <col customWidth="1" max="8" min="8" width="46"/>
    <col customWidth="1" max="9" min="9" width="45"/>
  </cols>
  <sheetData>
    <row r="1" spans="1:9">
      <c r="A1" s="1" t="s">
        <v>119</v>
      </c>
      <c r="B1" s="2" t="s">
        <v>120</v>
      </c>
      <c r="C1" s="2" t="s">
        <v>121</v>
      </c>
      <c r="D1" s="2" t="s">
        <v>122</v>
      </c>
      <c r="E1" s="2" t="s">
        <v>123</v>
      </c>
      <c r="F1" s="2" t="s">
        <v>124</v>
      </c>
      <c r="G1" s="2" t="s">
        <v>125</v>
      </c>
      <c r="H1" s="2" t="s">
        <v>126</v>
      </c>
      <c r="I1" s="2" t="s">
        <v>127</v>
      </c>
    </row>
    <row r="2" spans="1:9">
      <c r="A2" s="4" t="s">
        <v>128</v>
      </c>
      <c r="B2" s="6" t="n">
        <v>-73770</v>
      </c>
      <c r="D2" s="6" t="n">
        <v>812</v>
      </c>
      <c r="F2" s="6" t="n">
        <v>2420216</v>
      </c>
      <c r="H2" s="6" t="n">
        <v>-14</v>
      </c>
      <c r="I2" s="6" t="n">
        <v>-2494784</v>
      </c>
    </row>
    <row r="3" spans="1:9">
      <c r="A3" s="4" t="s">
        <v>129</v>
      </c>
      <c r="D3" s="5" t="n">
        <v>81212000</v>
      </c>
    </row>
    <row r="4" spans="1:9">
      <c r="A4" s="4" t="s">
        <v>130</v>
      </c>
      <c r="B4" s="5" t="n">
        <v>3258</v>
      </c>
      <c r="D4" s="6" t="n">
        <v>3</v>
      </c>
      <c r="F4" s="5" t="n">
        <v>3255</v>
      </c>
    </row>
    <row r="5" spans="1:9">
      <c r="A5" s="4" t="s">
        <v>131</v>
      </c>
      <c r="D5" s="5" t="n">
        <v>340000</v>
      </c>
    </row>
    <row r="6" spans="1:9">
      <c r="A6" s="4" t="s">
        <v>132</v>
      </c>
      <c r="B6" s="5" t="n">
        <v>0</v>
      </c>
      <c r="D6" s="6" t="n">
        <v>1</v>
      </c>
      <c r="F6" s="5" t="n">
        <v>-1</v>
      </c>
    </row>
    <row r="7" spans="1:9">
      <c r="A7" s="4" t="s">
        <v>133</v>
      </c>
      <c r="D7" s="5" t="n">
        <v>144000</v>
      </c>
    </row>
    <row r="8" spans="1:9">
      <c r="A8" s="4" t="s">
        <v>134</v>
      </c>
      <c r="B8" s="5" t="n">
        <v>10123</v>
      </c>
      <c r="D8" s="6" t="n">
        <v>8</v>
      </c>
      <c r="F8" s="5" t="n">
        <v>10115</v>
      </c>
    </row>
    <row r="9" spans="1:9">
      <c r="A9" s="4" t="s">
        <v>135</v>
      </c>
      <c r="D9" s="5" t="n">
        <v>843000</v>
      </c>
    </row>
    <row r="10" spans="1:9">
      <c r="A10" s="4" t="s">
        <v>136</v>
      </c>
      <c r="B10" s="6" t="n">
        <v>887</v>
      </c>
      <c r="D10" s="6" t="n">
        <v>1</v>
      </c>
      <c r="F10" s="5" t="n">
        <v>886</v>
      </c>
    </row>
    <row r="11" spans="1:9">
      <c r="A11" s="4" t="s">
        <v>137</v>
      </c>
      <c r="B11" s="5" t="n">
        <v>64245</v>
      </c>
      <c r="D11" s="5" t="n">
        <v>54000</v>
      </c>
    </row>
    <row r="12" spans="1:9">
      <c r="A12" s="4" t="s">
        <v>138</v>
      </c>
      <c r="B12" s="6" t="n">
        <v>8725</v>
      </c>
      <c r="F12" s="5" t="n">
        <v>8725</v>
      </c>
    </row>
    <row r="13" spans="1:9">
      <c r="A13" s="4" t="s">
        <v>139</v>
      </c>
      <c r="B13" s="5" t="n">
        <v>-1856</v>
      </c>
      <c r="F13" s="5" t="n">
        <v>-1856</v>
      </c>
    </row>
    <row r="14" spans="1:9">
      <c r="A14" s="4" t="s">
        <v>140</v>
      </c>
      <c r="B14" s="5" t="n">
        <v>40</v>
      </c>
      <c r="F14" s="5" t="n">
        <v>40</v>
      </c>
    </row>
    <row r="15" spans="1:9">
      <c r="A15" s="4" t="s">
        <v>141</v>
      </c>
      <c r="B15" s="5" t="n">
        <v>7926</v>
      </c>
      <c r="D15" s="6" t="n">
        <v>4</v>
      </c>
      <c r="F15" s="5" t="n">
        <v>7922</v>
      </c>
    </row>
    <row r="16" spans="1:9">
      <c r="A16" s="4" t="s">
        <v>142</v>
      </c>
      <c r="D16" s="5" t="n">
        <v>375000</v>
      </c>
    </row>
    <row r="17" spans="1:9">
      <c r="A17" s="4" t="s">
        <v>143</v>
      </c>
      <c r="B17" s="5" t="n">
        <v>160</v>
      </c>
      <c r="F17" s="5" t="n">
        <v>160</v>
      </c>
    </row>
    <row r="18" spans="1:9">
      <c r="A18" s="4" t="s">
        <v>144</v>
      </c>
      <c r="D18" s="5" t="n">
        <v>8000</v>
      </c>
    </row>
    <row r="19" spans="1:9">
      <c r="A19" s="4" t="s">
        <v>145</v>
      </c>
      <c r="B19" s="5" t="n">
        <v>169</v>
      </c>
      <c r="F19" s="5" t="n">
        <v>169</v>
      </c>
    </row>
    <row r="20" spans="1:9">
      <c r="A20" s="4" t="s">
        <v>146</v>
      </c>
      <c r="B20" s="5" t="n">
        <v>27843</v>
      </c>
      <c r="C20" s="6" t="n">
        <v>34710</v>
      </c>
      <c r="D20" s="6" t="n">
        <v>18</v>
      </c>
      <c r="E20" s="6" t="n">
        <v>28</v>
      </c>
      <c r="F20" s="5" t="n">
        <v>27825</v>
      </c>
      <c r="G20" s="6" t="n">
        <v>34682</v>
      </c>
    </row>
    <row r="21" spans="1:9">
      <c r="A21" s="4" t="s">
        <v>147</v>
      </c>
      <c r="D21" s="5" t="n">
        <v>1788000</v>
      </c>
      <c r="E21" s="5" t="n">
        <v>2771000</v>
      </c>
    </row>
    <row r="22" spans="1:9">
      <c r="A22" s="4" t="s">
        <v>148</v>
      </c>
      <c r="D22" s="6" t="n">
        <v>-18</v>
      </c>
      <c r="F22" s="5" t="n">
        <v>18</v>
      </c>
    </row>
    <row r="23" spans="1:9">
      <c r="A23" s="4" t="s">
        <v>149</v>
      </c>
      <c r="D23" s="5" t="n">
        <v>-1800000</v>
      </c>
    </row>
    <row r="24" spans="1:9">
      <c r="A24" s="4" t="s">
        <v>150</v>
      </c>
      <c r="B24" s="5" t="n">
        <v>-202</v>
      </c>
      <c r="F24" s="5" t="n">
        <v>-202</v>
      </c>
    </row>
    <row r="25" spans="1:9">
      <c r="A25" s="4" t="s">
        <v>151</v>
      </c>
      <c r="B25" s="5" t="n">
        <v>109</v>
      </c>
      <c r="F25" s="5" t="n">
        <v>109</v>
      </c>
    </row>
    <row r="26" spans="1:9">
      <c r="A26" s="4" t="s">
        <v>152</v>
      </c>
      <c r="B26" s="5" t="n">
        <v>-6</v>
      </c>
      <c r="H26" s="5" t="n">
        <v>-6</v>
      </c>
    </row>
    <row r="27" spans="1:9">
      <c r="A27" s="4" t="s">
        <v>109</v>
      </c>
      <c r="B27" s="5" t="n">
        <v>-368445</v>
      </c>
      <c r="I27" s="5" t="n">
        <v>-368445</v>
      </c>
    </row>
    <row r="28" spans="1:9">
      <c r="A28" s="4" t="s">
        <v>153</v>
      </c>
      <c r="B28" s="5" t="n">
        <v>-350329</v>
      </c>
      <c r="D28" s="6" t="n">
        <v>857</v>
      </c>
      <c r="F28" s="5" t="n">
        <v>2512063</v>
      </c>
      <c r="H28" s="5" t="n">
        <v>-20</v>
      </c>
      <c r="I28" s="5" t="n">
        <v>-2863229</v>
      </c>
    </row>
    <row r="29" spans="1:9">
      <c r="A29" s="4" t="s">
        <v>154</v>
      </c>
      <c r="D29" s="5" t="n">
        <v>85735000</v>
      </c>
    </row>
    <row r="30" spans="1:9">
      <c r="A30" s="4" t="s">
        <v>130</v>
      </c>
      <c r="B30" s="5" t="n">
        <v>467</v>
      </c>
      <c r="D30" s="6" t="n">
        <v>1</v>
      </c>
      <c r="F30" s="5" t="n">
        <v>466</v>
      </c>
    </row>
    <row r="31" spans="1:9">
      <c r="A31" s="4" t="s">
        <v>131</v>
      </c>
      <c r="D31" s="5" t="n">
        <v>55000</v>
      </c>
    </row>
    <row r="32" spans="1:9">
      <c r="A32" s="4" t="s">
        <v>132</v>
      </c>
      <c r="B32" s="5" t="n">
        <v>0</v>
      </c>
      <c r="D32" s="6" t="n">
        <v>1</v>
      </c>
      <c r="F32" s="5" t="n">
        <v>-1</v>
      </c>
    </row>
    <row r="33" spans="1:9">
      <c r="A33" s="4" t="s">
        <v>133</v>
      </c>
      <c r="D33" s="5" t="n">
        <v>131000</v>
      </c>
    </row>
    <row r="34" spans="1:9">
      <c r="A34" s="4" t="s">
        <v>136</v>
      </c>
      <c r="B34" s="6" t="n">
        <v>426</v>
      </c>
      <c r="D34" s="6" t="n">
        <v>1</v>
      </c>
      <c r="F34" s="5" t="n">
        <v>425</v>
      </c>
    </row>
    <row r="35" spans="1:9">
      <c r="A35" s="4" t="s">
        <v>137</v>
      </c>
      <c r="B35" s="5" t="n">
        <v>104758</v>
      </c>
      <c r="D35" s="5" t="n">
        <v>51000</v>
      </c>
    </row>
    <row r="36" spans="1:9">
      <c r="A36" s="4" t="s">
        <v>138</v>
      </c>
      <c r="B36" s="6" t="n">
        <v>5135</v>
      </c>
      <c r="F36" s="5" t="n">
        <v>5135</v>
      </c>
    </row>
    <row r="37" spans="1:9">
      <c r="A37" s="4" t="s">
        <v>139</v>
      </c>
      <c r="B37" s="5" t="n">
        <v>-165</v>
      </c>
      <c r="F37" s="5" t="n">
        <v>-165</v>
      </c>
    </row>
    <row r="38" spans="1:9">
      <c r="A38" s="4" t="s">
        <v>155</v>
      </c>
      <c r="B38" s="5" t="n">
        <v>50000</v>
      </c>
      <c r="D38" s="6" t="n">
        <v>97</v>
      </c>
      <c r="F38" s="5" t="n">
        <v>49903</v>
      </c>
    </row>
    <row r="39" spans="1:9">
      <c r="A39" s="4" t="s">
        <v>156</v>
      </c>
      <c r="D39" s="5" t="n">
        <v>9709000</v>
      </c>
    </row>
    <row r="40" spans="1:9">
      <c r="A40" s="4" t="s">
        <v>157</v>
      </c>
      <c r="B40" s="5" t="n">
        <v>-2037</v>
      </c>
      <c r="F40" s="5" t="n">
        <v>-2037</v>
      </c>
    </row>
    <row r="41" spans="1:9">
      <c r="A41" s="4" t="s">
        <v>150</v>
      </c>
      <c r="B41" s="5" t="n">
        <v>-12750</v>
      </c>
      <c r="F41" s="5" t="n">
        <v>-12750</v>
      </c>
    </row>
    <row r="42" spans="1:9">
      <c r="A42" s="4" t="s">
        <v>152</v>
      </c>
      <c r="B42" s="5" t="n">
        <v>-4</v>
      </c>
      <c r="H42" s="5" t="n">
        <v>-4</v>
      </c>
    </row>
    <row r="43" spans="1:9">
      <c r="A43" s="4" t="s">
        <v>109</v>
      </c>
      <c r="B43" s="5" t="n">
        <v>125664</v>
      </c>
      <c r="I43" s="5" t="n">
        <v>125664</v>
      </c>
    </row>
    <row r="44" spans="1:9">
      <c r="A44" s="4" t="s">
        <v>158</v>
      </c>
      <c r="B44" s="5" t="n">
        <v>-183593</v>
      </c>
      <c r="D44" s="6" t="n">
        <v>957</v>
      </c>
      <c r="F44" s="5" t="n">
        <v>2553039</v>
      </c>
      <c r="H44" s="5" t="n">
        <v>-24</v>
      </c>
      <c r="I44" s="5" t="n">
        <v>-2737565</v>
      </c>
    </row>
    <row r="45" spans="1:9">
      <c r="A45" s="4" t="s">
        <v>159</v>
      </c>
      <c r="D45" s="5" t="n">
        <v>95681000</v>
      </c>
    </row>
    <row r="46" spans="1:9">
      <c r="A46" s="4" t="s">
        <v>130</v>
      </c>
      <c r="B46" s="6" t="n">
        <v>24</v>
      </c>
      <c r="D46" s="6" t="n">
        <v>0</v>
      </c>
      <c r="F46" s="5" t="n">
        <v>24</v>
      </c>
    </row>
    <row r="47" spans="1:9">
      <c r="A47" s="4" t="s">
        <v>131</v>
      </c>
      <c r="B47" s="5" t="n">
        <v>5300</v>
      </c>
      <c r="D47" s="5" t="n">
        <v>5000</v>
      </c>
    </row>
    <row r="48" spans="1:9">
      <c r="A48" s="4" t="s">
        <v>132</v>
      </c>
      <c r="B48" s="6" t="n">
        <v>1</v>
      </c>
      <c r="D48" s="6" t="n">
        <v>2</v>
      </c>
      <c r="F48" s="5" t="n">
        <v>-1</v>
      </c>
    </row>
    <row r="49" spans="1:9">
      <c r="A49" s="4" t="s">
        <v>133</v>
      </c>
      <c r="D49" s="5" t="n">
        <v>135000</v>
      </c>
    </row>
    <row r="50" spans="1:9">
      <c r="A50" s="4" t="s">
        <v>136</v>
      </c>
      <c r="B50" s="6" t="n">
        <v>236</v>
      </c>
      <c r="D50" s="6" t="n">
        <v>1</v>
      </c>
      <c r="F50" s="5" t="n">
        <v>235</v>
      </c>
    </row>
    <row r="51" spans="1:9">
      <c r="A51" s="4" t="s">
        <v>137</v>
      </c>
      <c r="B51" s="5" t="n">
        <v>199578</v>
      </c>
      <c r="D51" s="5" t="n">
        <v>103000</v>
      </c>
    </row>
    <row r="52" spans="1:9">
      <c r="A52" s="4" t="s">
        <v>138</v>
      </c>
      <c r="B52" s="6" t="n">
        <v>4847</v>
      </c>
      <c r="F52" s="5" t="n">
        <v>4847</v>
      </c>
    </row>
    <row r="53" spans="1:9">
      <c r="A53" s="4" t="s">
        <v>139</v>
      </c>
      <c r="B53" s="5" t="n">
        <v>-127</v>
      </c>
      <c r="F53" s="5" t="n">
        <v>-127</v>
      </c>
    </row>
    <row r="54" spans="1:9">
      <c r="A54" s="4" t="s">
        <v>141</v>
      </c>
      <c r="B54" s="5" t="n">
        <v>21099</v>
      </c>
      <c r="D54" s="6" t="n">
        <v>115</v>
      </c>
      <c r="F54" s="5" t="n">
        <v>20984</v>
      </c>
    </row>
    <row r="55" spans="1:9">
      <c r="A55" s="4" t="s">
        <v>142</v>
      </c>
      <c r="D55" s="5" t="n">
        <v>11496000</v>
      </c>
    </row>
    <row r="56" spans="1:9">
      <c r="A56" s="4" t="s">
        <v>160</v>
      </c>
      <c r="B56" s="5" t="n">
        <v>61000</v>
      </c>
      <c r="D56" s="6" t="n">
        <v>102</v>
      </c>
      <c r="F56" s="5" t="n">
        <v>60898</v>
      </c>
    </row>
    <row r="57" spans="1:9">
      <c r="A57" s="4" t="s">
        <v>161</v>
      </c>
      <c r="D57" s="5" t="n">
        <v>10167000</v>
      </c>
    </row>
    <row r="58" spans="1:9">
      <c r="A58" s="4" t="s">
        <v>157</v>
      </c>
      <c r="B58" s="5" t="n">
        <v>-3310</v>
      </c>
      <c r="F58" s="5" t="n">
        <v>-3310</v>
      </c>
    </row>
    <row r="59" spans="1:9">
      <c r="A59" s="4" t="s">
        <v>146</v>
      </c>
      <c r="B59" s="5" t="n">
        <v>564</v>
      </c>
      <c r="D59" s="6" t="n">
        <v>2</v>
      </c>
      <c r="F59" s="5" t="n">
        <v>562</v>
      </c>
    </row>
    <row r="60" spans="1:9">
      <c r="A60" s="4" t="s">
        <v>147</v>
      </c>
      <c r="D60" s="5" t="n">
        <v>173000</v>
      </c>
    </row>
    <row r="61" spans="1:9">
      <c r="A61" s="4" t="s">
        <v>162</v>
      </c>
      <c r="B61" s="5" t="n">
        <v>-17</v>
      </c>
      <c r="F61" s="5" t="n">
        <v>-17</v>
      </c>
    </row>
    <row r="62" spans="1:9">
      <c r="A62" s="4" t="s">
        <v>151</v>
      </c>
      <c r="B62" s="5" t="n">
        <v>1893</v>
      </c>
      <c r="D62" s="6" t="n">
        <v>13</v>
      </c>
      <c r="F62" s="5" t="n">
        <v>1880</v>
      </c>
    </row>
    <row r="63" spans="1:9">
      <c r="A63" s="4" t="s">
        <v>163</v>
      </c>
      <c r="D63" s="5" t="n">
        <v>1293000</v>
      </c>
    </row>
    <row r="64" spans="1:9">
      <c r="A64" s="4" t="s">
        <v>164</v>
      </c>
      <c r="B64" s="5" t="n">
        <v>-22</v>
      </c>
      <c r="F64" s="5" t="n">
        <v>-22</v>
      </c>
    </row>
    <row r="65" spans="1:9">
      <c r="A65" s="4" t="s">
        <v>152</v>
      </c>
      <c r="B65" s="5" t="n">
        <v>6</v>
      </c>
      <c r="H65" s="5" t="n">
        <v>6</v>
      </c>
    </row>
    <row r="66" spans="1:9">
      <c r="A66" s="4" t="s">
        <v>109</v>
      </c>
      <c r="B66" s="5" t="n">
        <v>-117333</v>
      </c>
      <c r="I66" s="5" t="n">
        <v>-117333</v>
      </c>
    </row>
    <row r="67" spans="1:9">
      <c r="A67" s="4" t="s">
        <v>165</v>
      </c>
      <c r="B67" s="6" t="n">
        <v>-214732</v>
      </c>
      <c r="D67" s="6" t="n">
        <v>1192</v>
      </c>
      <c r="F67" s="6" t="n">
        <v>2638992</v>
      </c>
      <c r="H67" s="6" t="n">
        <v>-18</v>
      </c>
      <c r="I67" s="6" t="n">
        <v>-2854898</v>
      </c>
    </row>
    <row r="68" spans="1:9">
      <c r="A68" s="4" t="s">
        <v>166</v>
      </c>
      <c r="D68" s="5" t="n">
        <v>1190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3"/>
  </cols>
  <sheetData>
    <row r="1" spans="1:6">
      <c r="A1" s="1" t="s">
        <v>851</v>
      </c>
      <c r="B1" s="2" t="s">
        <v>730</v>
      </c>
      <c r="C1" s="2" t="s">
        <v>1</v>
      </c>
    </row>
    <row r="2" spans="1:6">
      <c r="B2" s="2" t="s">
        <v>852</v>
      </c>
      <c r="C2" s="2" t="s">
        <v>2</v>
      </c>
      <c r="D2" s="2" t="s">
        <v>32</v>
      </c>
      <c r="E2" s="2" t="s">
        <v>83</v>
      </c>
      <c r="F2" s="2" t="s">
        <v>853</v>
      </c>
    </row>
    <row r="3" spans="1:6">
      <c r="A3" s="3" t="s">
        <v>854</v>
      </c>
    </row>
    <row r="4" spans="1:6">
      <c r="A4" s="4" t="s">
        <v>855</v>
      </c>
      <c r="B4" s="4" t="s">
        <v>744</v>
      </c>
    </row>
    <row r="5" spans="1:6">
      <c r="A5" s="4" t="s">
        <v>856</v>
      </c>
      <c r="C5" s="5" t="n">
        <v>199578</v>
      </c>
      <c r="D5" s="5" t="n">
        <v>104758</v>
      </c>
      <c r="E5" s="5" t="n">
        <v>64245</v>
      </c>
    </row>
    <row r="6" spans="1:6">
      <c r="A6" s="4" t="s">
        <v>857</v>
      </c>
      <c r="C6" s="5" t="n">
        <v>136660</v>
      </c>
    </row>
    <row r="7" spans="1:6">
      <c r="A7" s="4" t="s">
        <v>858</v>
      </c>
      <c r="C7" s="5" t="n">
        <v>7089440</v>
      </c>
      <c r="D7" s="5" t="n">
        <v>5530256</v>
      </c>
    </row>
    <row r="8" spans="1:6">
      <c r="A8" s="4" t="s">
        <v>859</v>
      </c>
      <c r="C8" s="6" t="n">
        <v>4847</v>
      </c>
      <c r="D8" s="6" t="n">
        <v>5135</v>
      </c>
      <c r="E8" s="6" t="n">
        <v>8725</v>
      </c>
    </row>
    <row r="9" spans="1:6">
      <c r="A9" s="4" t="s">
        <v>860</v>
      </c>
      <c r="C9" s="7" t="n">
        <v>1.19</v>
      </c>
      <c r="D9" s="7" t="n">
        <v>3.05</v>
      </c>
      <c r="E9" s="7" t="n">
        <v>12.8</v>
      </c>
    </row>
    <row r="10" spans="1:6">
      <c r="A10" s="4" t="s">
        <v>861</v>
      </c>
      <c r="D10" s="6" t="n">
        <v>100</v>
      </c>
      <c r="E10" s="6" t="n">
        <v>6200</v>
      </c>
    </row>
    <row r="11" spans="1:6">
      <c r="A11" s="4" t="s">
        <v>862</v>
      </c>
      <c r="C11" s="6" t="n">
        <v>20</v>
      </c>
      <c r="D11" s="5" t="n">
        <v>500</v>
      </c>
      <c r="E11" s="5" t="n">
        <v>3300</v>
      </c>
    </row>
    <row r="12" spans="1:6">
      <c r="A12" s="4" t="s">
        <v>863</v>
      </c>
      <c r="C12" s="4" t="s">
        <v>864</v>
      </c>
    </row>
    <row r="13" spans="1:6">
      <c r="A13" s="4" t="s">
        <v>865</v>
      </c>
      <c r="C13" s="4" t="s">
        <v>866</v>
      </c>
    </row>
    <row r="14" spans="1:6">
      <c r="A14" s="4" t="s">
        <v>867</v>
      </c>
      <c r="C14" s="4" t="s">
        <v>868</v>
      </c>
    </row>
    <row r="15" spans="1:6">
      <c r="A15" s="4" t="s">
        <v>869</v>
      </c>
      <c r="C15" s="5" t="n">
        <v>939240</v>
      </c>
    </row>
    <row r="16" spans="1:6">
      <c r="A16" s="4" t="s">
        <v>870</v>
      </c>
      <c r="C16" s="7" t="n">
        <v>4.28</v>
      </c>
    </row>
    <row r="17" spans="1:6">
      <c r="A17" s="4" t="s">
        <v>871</v>
      </c>
      <c r="C17" s="6" t="n">
        <v>2200</v>
      </c>
    </row>
    <row r="18" spans="1:6">
      <c r="A18" s="4" t="s">
        <v>872</v>
      </c>
      <c r="C18" s="5" t="n">
        <v>400</v>
      </c>
      <c r="D18" s="5" t="n">
        <v>600</v>
      </c>
      <c r="E18" s="5" t="n">
        <v>5200</v>
      </c>
    </row>
    <row r="19" spans="1:6">
      <c r="A19" s="4" t="s">
        <v>873</v>
      </c>
      <c r="C19" s="6" t="n">
        <v>1900</v>
      </c>
      <c r="D19" s="5" t="n">
        <v>2600</v>
      </c>
      <c r="E19" s="5" t="n">
        <v>5500</v>
      </c>
    </row>
    <row r="20" spans="1:6">
      <c r="A20" s="4" t="s">
        <v>874</v>
      </c>
      <c r="C20" s="4" t="s">
        <v>875</v>
      </c>
    </row>
    <row r="21" spans="1:6">
      <c r="A21" s="4" t="s">
        <v>876</v>
      </c>
      <c r="C21" s="6" t="n">
        <v>4847</v>
      </c>
      <c r="D21" s="5" t="n">
        <v>5135</v>
      </c>
      <c r="E21" s="5" t="n">
        <v>8725</v>
      </c>
    </row>
    <row r="22" spans="1:6">
      <c r="A22" s="4" t="s">
        <v>877</v>
      </c>
    </row>
    <row r="23" spans="1:6">
      <c r="A23" s="3" t="s">
        <v>854</v>
      </c>
    </row>
    <row r="24" spans="1:6">
      <c r="A24" s="4" t="s">
        <v>858</v>
      </c>
      <c r="C24" s="5" t="n">
        <v>23047</v>
      </c>
    </row>
    <row r="25" spans="1:6">
      <c r="A25" s="4" t="s">
        <v>859</v>
      </c>
      <c r="E25" s="5" t="n">
        <v>318</v>
      </c>
    </row>
    <row r="26" spans="1:6">
      <c r="A26" s="4" t="s">
        <v>878</v>
      </c>
    </row>
    <row r="27" spans="1:6">
      <c r="A27" s="3" t="s">
        <v>854</v>
      </c>
    </row>
    <row r="28" spans="1:6">
      <c r="A28" s="4" t="s">
        <v>876</v>
      </c>
      <c r="E28" s="6" t="n">
        <v>1600</v>
      </c>
    </row>
    <row r="29" spans="1:6">
      <c r="A29" s="4" t="s">
        <v>846</v>
      </c>
    </row>
    <row r="30" spans="1:6">
      <c r="A30" s="3" t="s">
        <v>854</v>
      </c>
    </row>
    <row r="31" spans="1:6">
      <c r="A31" s="4" t="s">
        <v>879</v>
      </c>
      <c r="C31" s="4" t="s">
        <v>880</v>
      </c>
    </row>
    <row r="32" spans="1:6">
      <c r="A32" s="4" t="s">
        <v>881</v>
      </c>
      <c r="C32" s="4" t="s">
        <v>882</v>
      </c>
    </row>
    <row r="33" spans="1:6">
      <c r="A33" s="4" t="s">
        <v>883</v>
      </c>
      <c r="C33" s="6" t="n">
        <v>2900</v>
      </c>
    </row>
    <row r="34" spans="1:6">
      <c r="A34" s="4" t="s">
        <v>850</v>
      </c>
    </row>
    <row r="35" spans="1:6">
      <c r="A35" s="3" t="s">
        <v>854</v>
      </c>
    </row>
    <row r="36" spans="1:6">
      <c r="A36" s="4" t="s">
        <v>879</v>
      </c>
      <c r="C36" s="4" t="s">
        <v>709</v>
      </c>
    </row>
    <row r="37" spans="1:6">
      <c r="A37" s="4" t="s">
        <v>884</v>
      </c>
    </row>
    <row r="38" spans="1:6">
      <c r="A38" s="3" t="s">
        <v>854</v>
      </c>
    </row>
    <row r="39" spans="1:6">
      <c r="A39" s="4" t="s">
        <v>881</v>
      </c>
      <c r="C39" s="4" t="s">
        <v>882</v>
      </c>
    </row>
    <row r="40" spans="1:6">
      <c r="A40" s="4" t="s">
        <v>885</v>
      </c>
    </row>
    <row r="41" spans="1:6">
      <c r="A41" s="3" t="s">
        <v>854</v>
      </c>
    </row>
    <row r="42" spans="1:6">
      <c r="A42" s="4" t="s">
        <v>886</v>
      </c>
      <c r="C42" s="6" t="n">
        <v>3200</v>
      </c>
    </row>
    <row r="43" spans="1:6">
      <c r="A43" s="4" t="s">
        <v>887</v>
      </c>
    </row>
    <row r="44" spans="1:6">
      <c r="A44" s="3" t="s">
        <v>854</v>
      </c>
    </row>
    <row r="45" spans="1:6">
      <c r="A45" s="4" t="s">
        <v>883</v>
      </c>
      <c r="C45" s="5" t="n">
        <v>3500</v>
      </c>
    </row>
    <row r="46" spans="1:6">
      <c r="A46" s="4" t="s">
        <v>888</v>
      </c>
      <c r="C46" s="6" t="n">
        <v>900</v>
      </c>
      <c r="D46" s="6" t="n">
        <v>300</v>
      </c>
    </row>
    <row r="47" spans="1:6">
      <c r="A47" s="4" t="s">
        <v>426</v>
      </c>
    </row>
    <row r="48" spans="1:6">
      <c r="A48" s="3" t="s">
        <v>854</v>
      </c>
    </row>
    <row r="49" spans="1:6">
      <c r="A49" s="4" t="s">
        <v>889</v>
      </c>
      <c r="B49" s="4" t="s">
        <v>890</v>
      </c>
    </row>
    <row r="50" spans="1:6">
      <c r="A50" s="4" t="s">
        <v>879</v>
      </c>
      <c r="C50" s="4" t="s">
        <v>709</v>
      </c>
    </row>
    <row r="51" spans="1:6">
      <c r="A51" s="4" t="s">
        <v>425</v>
      </c>
    </row>
    <row r="52" spans="1:6">
      <c r="A52" s="3" t="s">
        <v>854</v>
      </c>
    </row>
    <row r="53" spans="1:6">
      <c r="A53" s="4" t="s">
        <v>879</v>
      </c>
      <c r="C53" s="4" t="s">
        <v>536</v>
      </c>
    </row>
    <row r="54" spans="1:6">
      <c r="A54" s="4" t="s">
        <v>891</v>
      </c>
    </row>
    <row r="55" spans="1:6">
      <c r="A55" s="3" t="s">
        <v>854</v>
      </c>
    </row>
    <row r="56" spans="1:6">
      <c r="A56" s="4" t="s">
        <v>892</v>
      </c>
      <c r="F56" s="5" t="n">
        <v>4300000</v>
      </c>
    </row>
    <row r="57" spans="1:6">
      <c r="A57" s="4" t="s">
        <v>858</v>
      </c>
      <c r="C57" s="5" t="n">
        <v>5795035</v>
      </c>
    </row>
    <row r="58" spans="1:6">
      <c r="A58" s="4" t="s">
        <v>893</v>
      </c>
    </row>
    <row r="59" spans="1:6">
      <c r="A59" s="3" t="s">
        <v>854</v>
      </c>
    </row>
    <row r="60" spans="1:6">
      <c r="A60" s="4" t="s">
        <v>894</v>
      </c>
      <c r="B60" s="5" t="n">
        <v>400000</v>
      </c>
      <c r="C60" s="5" t="n">
        <v>246205</v>
      </c>
    </row>
    <row r="61" spans="1:6">
      <c r="A61" s="4" t="s">
        <v>895</v>
      </c>
      <c r="B61" s="5" t="n">
        <v>14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6</v>
      </c>
      <c r="B1" s="2" t="s">
        <v>2</v>
      </c>
      <c r="C1" s="2" t="s">
        <v>32</v>
      </c>
    </row>
    <row r="2" spans="1:3">
      <c r="A2" s="3" t="s">
        <v>854</v>
      </c>
    </row>
    <row r="3" spans="1:3">
      <c r="A3" s="4" t="s">
        <v>897</v>
      </c>
      <c r="B3" s="5" t="n">
        <v>7089440</v>
      </c>
      <c r="C3" s="5" t="n">
        <v>5530256</v>
      </c>
    </row>
    <row r="4" spans="1:3">
      <c r="A4" s="4" t="s">
        <v>898</v>
      </c>
      <c r="B4" s="5" t="n">
        <v>1135216</v>
      </c>
      <c r="C4" s="5" t="n">
        <v>737966</v>
      </c>
    </row>
    <row r="5" spans="1:3">
      <c r="A5" s="4" t="s">
        <v>899</v>
      </c>
      <c r="B5" s="5" t="n">
        <v>1509343</v>
      </c>
    </row>
    <row r="6" spans="1:3">
      <c r="A6" s="4" t="s">
        <v>900</v>
      </c>
    </row>
    <row r="7" spans="1:3">
      <c r="A7" s="3" t="s">
        <v>854</v>
      </c>
    </row>
    <row r="8" spans="1:3">
      <c r="A8" s="4" t="s">
        <v>897</v>
      </c>
      <c r="B8" s="5" t="n">
        <v>1231740</v>
      </c>
    </row>
    <row r="9" spans="1:3">
      <c r="A9" s="4" t="s">
        <v>891</v>
      </c>
    </row>
    <row r="10" spans="1:3">
      <c r="A10" s="3" t="s">
        <v>854</v>
      </c>
    </row>
    <row r="11" spans="1:3">
      <c r="A11" s="4" t="s">
        <v>897</v>
      </c>
      <c r="B11" s="5" t="n">
        <v>5795035</v>
      </c>
    </row>
    <row r="12" spans="1:3">
      <c r="A12" s="4" t="s">
        <v>898</v>
      </c>
      <c r="B12" s="5" t="n">
        <v>1135216</v>
      </c>
    </row>
    <row r="13" spans="1:3">
      <c r="A13" s="4" t="s">
        <v>899</v>
      </c>
      <c r="B13" s="5" t="n">
        <v>1509343</v>
      </c>
    </row>
    <row r="14" spans="1:3">
      <c r="A14" s="4" t="s">
        <v>901</v>
      </c>
    </row>
    <row r="15" spans="1:3">
      <c r="A15" s="3" t="s">
        <v>854</v>
      </c>
    </row>
    <row r="16" spans="1:3">
      <c r="A16" s="4" t="s">
        <v>897</v>
      </c>
      <c r="B16" s="5" t="n">
        <v>626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83</v>
      </c>
    </row>
    <row r="3" spans="1:4">
      <c r="A3" s="3" t="s">
        <v>854</v>
      </c>
    </row>
    <row r="4" spans="1:4">
      <c r="A4" s="4" t="s">
        <v>903</v>
      </c>
      <c r="B4" s="6" t="n">
        <v>4847</v>
      </c>
      <c r="C4" s="6" t="n">
        <v>5135</v>
      </c>
      <c r="D4" s="6" t="n">
        <v>8725</v>
      </c>
    </row>
    <row r="5" spans="1:4">
      <c r="A5" s="4" t="s">
        <v>904</v>
      </c>
    </row>
    <row r="6" spans="1:4">
      <c r="A6" s="3" t="s">
        <v>854</v>
      </c>
    </row>
    <row r="7" spans="1:4">
      <c r="A7" s="4" t="s">
        <v>903</v>
      </c>
      <c r="B7" s="6" t="n">
        <v>4847</v>
      </c>
      <c r="C7" s="6" t="n">
        <v>5135</v>
      </c>
      <c r="D7" s="5" t="n">
        <v>8407</v>
      </c>
    </row>
    <row r="8" spans="1:4">
      <c r="A8" s="4" t="s">
        <v>877</v>
      </c>
    </row>
    <row r="9" spans="1:4">
      <c r="A9" s="3" t="s">
        <v>854</v>
      </c>
    </row>
    <row r="10" spans="1:4">
      <c r="A10" s="4" t="s">
        <v>903</v>
      </c>
      <c r="D10" s="6" t="n">
        <v>3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83</v>
      </c>
    </row>
    <row r="3" spans="1:4">
      <c r="A3" s="3" t="s">
        <v>854</v>
      </c>
    </row>
    <row r="4" spans="1:4">
      <c r="A4" s="4" t="s">
        <v>903</v>
      </c>
      <c r="B4" s="6" t="n">
        <v>4847</v>
      </c>
      <c r="C4" s="6" t="n">
        <v>5135</v>
      </c>
      <c r="D4" s="6" t="n">
        <v>8725</v>
      </c>
    </row>
    <row r="5" spans="1:4">
      <c r="A5" s="4" t="s">
        <v>906</v>
      </c>
    </row>
    <row r="6" spans="1:4">
      <c r="A6" s="3" t="s">
        <v>854</v>
      </c>
    </row>
    <row r="7" spans="1:4">
      <c r="A7" s="4" t="s">
        <v>903</v>
      </c>
      <c r="B7" s="5" t="n">
        <v>460</v>
      </c>
      <c r="C7" s="5" t="n">
        <v>695</v>
      </c>
    </row>
    <row r="8" spans="1:4">
      <c r="A8" s="4" t="s">
        <v>92</v>
      </c>
    </row>
    <row r="9" spans="1:4">
      <c r="A9" s="3" t="s">
        <v>854</v>
      </c>
    </row>
    <row r="10" spans="1:4">
      <c r="A10" s="4" t="s">
        <v>903</v>
      </c>
      <c r="B10" s="5" t="n">
        <v>1010</v>
      </c>
      <c r="C10" s="5" t="n">
        <v>1309</v>
      </c>
      <c r="D10" s="5" t="n">
        <v>3029</v>
      </c>
    </row>
    <row r="11" spans="1:4">
      <c r="A11" s="4" t="s">
        <v>907</v>
      </c>
    </row>
    <row r="12" spans="1:4">
      <c r="A12" s="3" t="s">
        <v>854</v>
      </c>
    </row>
    <row r="13" spans="1:4">
      <c r="A13" s="4" t="s">
        <v>903</v>
      </c>
      <c r="B13" s="6" t="n">
        <v>3377</v>
      </c>
      <c r="C13" s="6" t="n">
        <v>3131</v>
      </c>
      <c r="D13" s="6" t="n">
        <v>56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6"/>
  </cols>
  <sheetData>
    <row r="1" spans="1:4">
      <c r="A1" s="1" t="s">
        <v>908</v>
      </c>
      <c r="B1" s="2" t="s">
        <v>1</v>
      </c>
    </row>
    <row r="2" spans="1:4">
      <c r="B2" s="2" t="s">
        <v>2</v>
      </c>
      <c r="C2" s="2" t="s">
        <v>32</v>
      </c>
      <c r="D2" s="2" t="s">
        <v>83</v>
      </c>
    </row>
    <row r="3" spans="1:4">
      <c r="A3" s="3" t="s">
        <v>909</v>
      </c>
    </row>
    <row r="4" spans="1:4">
      <c r="A4" s="4" t="s">
        <v>910</v>
      </c>
      <c r="B4" s="4" t="s">
        <v>911</v>
      </c>
      <c r="C4" s="4" t="s">
        <v>912</v>
      </c>
      <c r="D4" s="4" t="s">
        <v>913</v>
      </c>
    </row>
    <row r="5" spans="1:4">
      <c r="A5" s="4" t="s">
        <v>914</v>
      </c>
      <c r="B5" s="4" t="s">
        <v>915</v>
      </c>
      <c r="C5" s="4" t="s">
        <v>916</v>
      </c>
      <c r="D5" s="4" t="s">
        <v>917</v>
      </c>
    </row>
    <row r="6" spans="1:4">
      <c r="A6" s="4" t="s">
        <v>918</v>
      </c>
      <c r="B6" s="4" t="s">
        <v>919</v>
      </c>
      <c r="C6" s="4" t="s">
        <v>920</v>
      </c>
      <c r="D6" s="4" t="s">
        <v>921</v>
      </c>
    </row>
    <row r="7" spans="1:4">
      <c r="A7" s="4" t="s">
        <v>922</v>
      </c>
      <c r="B7" s="4" t="s">
        <v>923</v>
      </c>
      <c r="C7" s="4" t="s">
        <v>924</v>
      </c>
      <c r="D7" s="4" t="s">
        <v>925</v>
      </c>
    </row>
    <row r="8" spans="1:4">
      <c r="A8" s="4" t="s">
        <v>426</v>
      </c>
    </row>
    <row r="9" spans="1:4">
      <c r="A9" s="3" t="s">
        <v>909</v>
      </c>
    </row>
    <row r="10" spans="1:4">
      <c r="A10" s="4" t="s">
        <v>926</v>
      </c>
      <c r="B10" s="4" t="s">
        <v>927</v>
      </c>
      <c r="C10" s="4" t="s">
        <v>928</v>
      </c>
      <c r="D10" s="4" t="s">
        <v>929</v>
      </c>
    </row>
    <row r="11" spans="1:4">
      <c r="A11" s="4" t="s">
        <v>425</v>
      </c>
    </row>
    <row r="12" spans="1:4">
      <c r="A12" s="3" t="s">
        <v>909</v>
      </c>
    </row>
    <row r="13" spans="1:4">
      <c r="A13" s="4" t="s">
        <v>926</v>
      </c>
      <c r="B13" s="4" t="s">
        <v>930</v>
      </c>
      <c r="C13" s="4" t="s">
        <v>931</v>
      </c>
      <c r="D13" s="4" t="s">
        <v>9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33</v>
      </c>
      <c r="B1" s="2" t="s">
        <v>1</v>
      </c>
    </row>
    <row r="2" spans="1:2">
      <c r="B2" s="2" t="s">
        <v>793</v>
      </c>
    </row>
    <row r="3" spans="1:2">
      <c r="A3" s="3" t="s">
        <v>934</v>
      </c>
    </row>
    <row r="4" spans="1:2">
      <c r="A4" s="4" t="s">
        <v>935</v>
      </c>
      <c r="B4" s="5" t="n">
        <v>5530256</v>
      </c>
    </row>
    <row r="5" spans="1:2">
      <c r="A5" s="4" t="s">
        <v>936</v>
      </c>
      <c r="B5" s="5" t="n">
        <v>3335385</v>
      </c>
    </row>
    <row r="6" spans="1:2">
      <c r="A6" s="4" t="s">
        <v>937</v>
      </c>
      <c r="B6" s="5" t="n">
        <v>-5300</v>
      </c>
    </row>
    <row r="7" spans="1:2">
      <c r="A7" s="4" t="s">
        <v>938</v>
      </c>
      <c r="B7" s="5" t="n">
        <v>-598204</v>
      </c>
    </row>
    <row r="8" spans="1:2">
      <c r="A8" s="4" t="s">
        <v>939</v>
      </c>
      <c r="B8" s="5" t="n">
        <v>-1172697</v>
      </c>
    </row>
    <row r="9" spans="1:2">
      <c r="A9" s="4" t="s">
        <v>940</v>
      </c>
      <c r="B9" s="5" t="n">
        <v>7089440</v>
      </c>
    </row>
    <row r="10" spans="1:2">
      <c r="A10" s="4" t="s">
        <v>941</v>
      </c>
      <c r="B10" s="5" t="n">
        <v>6735675</v>
      </c>
    </row>
    <row r="11" spans="1:2">
      <c r="A11" s="4" t="s">
        <v>942</v>
      </c>
      <c r="B11" s="5" t="n">
        <v>2813227</v>
      </c>
    </row>
    <row r="12" spans="1:2">
      <c r="A12" s="3" t="s">
        <v>943</v>
      </c>
    </row>
    <row r="13" spans="1:2">
      <c r="A13" s="4" t="s">
        <v>944</v>
      </c>
      <c r="B13" s="7" t="n">
        <v>16.1</v>
      </c>
    </row>
    <row r="14" spans="1:2">
      <c r="A14" s="4" t="s">
        <v>945</v>
      </c>
      <c r="B14" s="13" t="n">
        <v>1.6</v>
      </c>
    </row>
    <row r="15" spans="1:2">
      <c r="A15" s="4" t="s">
        <v>946</v>
      </c>
      <c r="B15" s="13" t="n">
        <v>4.55</v>
      </c>
    </row>
    <row r="16" spans="1:2">
      <c r="A16" s="4" t="s">
        <v>947</v>
      </c>
      <c r="B16" s="13" t="n">
        <v>3.17</v>
      </c>
    </row>
    <row r="17" spans="1:2">
      <c r="A17" s="4" t="s">
        <v>948</v>
      </c>
      <c r="B17" s="13" t="n">
        <v>22.21</v>
      </c>
    </row>
    <row r="18" spans="1:2">
      <c r="A18" s="4" t="s">
        <v>949</v>
      </c>
      <c r="B18" s="13" t="n">
        <v>9.33</v>
      </c>
    </row>
    <row r="19" spans="1:2">
      <c r="A19" s="4" t="s">
        <v>950</v>
      </c>
      <c r="B19" s="13" t="n">
        <v>9.699999999999999</v>
      </c>
    </row>
    <row r="20" spans="1:2">
      <c r="A20" s="4" t="s">
        <v>951</v>
      </c>
      <c r="B20" s="7" t="n">
        <v>19.52</v>
      </c>
    </row>
    <row r="21" spans="1:2">
      <c r="A21" s="3" t="s">
        <v>952</v>
      </c>
    </row>
    <row r="22" spans="1:2">
      <c r="A22" s="4" t="s">
        <v>953</v>
      </c>
      <c r="B22" s="6" t="n">
        <v>2484</v>
      </c>
    </row>
    <row r="23" spans="1:2">
      <c r="A23" s="4" t="s">
        <v>954</v>
      </c>
      <c r="B23" s="5" t="n">
        <v>2262</v>
      </c>
    </row>
    <row r="24" spans="1:2">
      <c r="A24" s="4" t="s">
        <v>955</v>
      </c>
      <c r="B24" s="6" t="n">
        <v>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0"/>
  </cols>
  <sheetData>
    <row r="1" spans="1:2">
      <c r="A1" s="1" t="s">
        <v>956</v>
      </c>
      <c r="B1" s="2" t="s">
        <v>1</v>
      </c>
    </row>
    <row r="2" spans="1:2">
      <c r="B2" s="2" t="s">
        <v>957</v>
      </c>
    </row>
    <row r="3" spans="1:2">
      <c r="A3" s="3" t="s">
        <v>934</v>
      </c>
    </row>
    <row r="4" spans="1:2">
      <c r="A4" s="4" t="s">
        <v>935</v>
      </c>
      <c r="B4" s="5" t="n">
        <v>737966</v>
      </c>
    </row>
    <row r="5" spans="1:2">
      <c r="A5" s="4" t="s">
        <v>936</v>
      </c>
      <c r="B5" s="5" t="n">
        <v>669091</v>
      </c>
    </row>
    <row r="6" spans="1:2">
      <c r="A6" s="4" t="s">
        <v>958</v>
      </c>
      <c r="B6" s="5" t="n">
        <v>-192361</v>
      </c>
    </row>
    <row r="7" spans="1:2">
      <c r="A7" s="4" t="s">
        <v>938</v>
      </c>
      <c r="B7" s="5" t="n">
        <v>-79480</v>
      </c>
    </row>
    <row r="8" spans="1:2">
      <c r="A8" s="4" t="s">
        <v>940</v>
      </c>
      <c r="B8" s="5" t="n">
        <v>1135216</v>
      </c>
    </row>
    <row r="9" spans="1:2">
      <c r="A9" s="3" t="s">
        <v>959</v>
      </c>
    </row>
    <row r="10" spans="1:2">
      <c r="A10" s="4" t="s">
        <v>944</v>
      </c>
      <c r="B10" s="7" t="n">
        <v>8.4</v>
      </c>
    </row>
    <row r="11" spans="1:2">
      <c r="A11" s="4" t="s">
        <v>945</v>
      </c>
      <c r="B11" s="13" t="n">
        <v>1.36</v>
      </c>
    </row>
    <row r="12" spans="1:2">
      <c r="A12" s="4" t="s">
        <v>960</v>
      </c>
      <c r="B12" s="13" t="n">
        <v>10.02</v>
      </c>
    </row>
    <row r="13" spans="1:2">
      <c r="A13" s="4" t="s">
        <v>947</v>
      </c>
      <c r="B13" s="13" t="n">
        <v>5.89</v>
      </c>
    </row>
    <row r="14" spans="1:2">
      <c r="A14" s="4" t="s">
        <v>949</v>
      </c>
      <c r="B14" s="7" t="n">
        <v>4.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961</v>
      </c>
      <c r="B1" s="2" t="s">
        <v>962</v>
      </c>
      <c r="C1" s="2" t="s">
        <v>963</v>
      </c>
      <c r="D1" s="2" t="s">
        <v>964</v>
      </c>
      <c r="E1" s="2" t="s">
        <v>965</v>
      </c>
      <c r="F1" s="2" t="s">
        <v>568</v>
      </c>
      <c r="G1" s="2" t="s">
        <v>415</v>
      </c>
      <c r="H1" s="2" t="s">
        <v>966</v>
      </c>
      <c r="I1" s="2" t="s">
        <v>629</v>
      </c>
    </row>
    <row r="2" spans="1:9">
      <c r="A2" s="3" t="s">
        <v>967</v>
      </c>
    </row>
    <row r="3" spans="1:9">
      <c r="A3" s="4" t="s">
        <v>968</v>
      </c>
      <c r="E3" s="9" t="n">
        <v>90.3</v>
      </c>
    </row>
    <row r="4" spans="1:9">
      <c r="A4" s="4" t="s">
        <v>969</v>
      </c>
      <c r="D4" s="6" t="n">
        <v>1400000</v>
      </c>
    </row>
    <row r="5" spans="1:9">
      <c r="A5" s="4" t="s">
        <v>970</v>
      </c>
      <c r="D5" s="6" t="n">
        <v>1600000</v>
      </c>
    </row>
    <row r="6" spans="1:9">
      <c r="A6" s="4" t="s">
        <v>971</v>
      </c>
      <c r="D6" s="4" t="s">
        <v>972</v>
      </c>
      <c r="E6" s="4" t="s">
        <v>972</v>
      </c>
    </row>
    <row r="7" spans="1:9">
      <c r="A7" s="4" t="s">
        <v>973</v>
      </c>
      <c r="D7" s="4" t="s">
        <v>974</v>
      </c>
      <c r="E7" s="4" t="s">
        <v>974</v>
      </c>
    </row>
    <row r="8" spans="1:9">
      <c r="A8" s="4" t="s">
        <v>473</v>
      </c>
      <c r="D8" s="6" t="n">
        <v>109300000</v>
      </c>
      <c r="G8" s="6" t="n">
        <v>116200000</v>
      </c>
    </row>
    <row r="9" spans="1:9">
      <c r="A9" s="4" t="s">
        <v>975</v>
      </c>
      <c r="D9" s="5" t="n">
        <v>400000</v>
      </c>
      <c r="F9" s="6" t="n">
        <v>400000</v>
      </c>
      <c r="G9" s="6" t="n">
        <v>400000</v>
      </c>
    </row>
    <row r="10" spans="1:9">
      <c r="A10" s="4" t="s">
        <v>976</v>
      </c>
    </row>
    <row r="11" spans="1:9">
      <c r="A11" s="3" t="s">
        <v>967</v>
      </c>
    </row>
    <row r="12" spans="1:9">
      <c r="A12" s="4" t="s">
        <v>473</v>
      </c>
      <c r="D12" s="5" t="n">
        <v>400000</v>
      </c>
    </row>
    <row r="13" spans="1:9">
      <c r="A13" s="4" t="s">
        <v>977</v>
      </c>
    </row>
    <row r="14" spans="1:9">
      <c r="A14" s="3" t="s">
        <v>967</v>
      </c>
    </row>
    <row r="15" spans="1:9">
      <c r="A15" s="4" t="s">
        <v>969</v>
      </c>
      <c r="H15" s="6" t="n">
        <v>3400000</v>
      </c>
    </row>
    <row r="16" spans="1:9">
      <c r="A16" s="4" t="s">
        <v>978</v>
      </c>
    </row>
    <row r="17" spans="1:9">
      <c r="A17" s="3" t="s">
        <v>967</v>
      </c>
    </row>
    <row r="18" spans="1:9">
      <c r="A18" s="4" t="s">
        <v>969</v>
      </c>
      <c r="H18" s="6" t="n">
        <v>5300000</v>
      </c>
    </row>
    <row r="19" spans="1:9">
      <c r="A19" s="4" t="s">
        <v>644</v>
      </c>
    </row>
    <row r="20" spans="1:9">
      <c r="A20" s="3" t="s">
        <v>967</v>
      </c>
    </row>
    <row r="21" spans="1:9">
      <c r="A21" s="4" t="s">
        <v>645</v>
      </c>
      <c r="D21" s="6" t="n">
        <v>90000000</v>
      </c>
      <c r="I21" s="6" t="n">
        <v>90000000</v>
      </c>
    </row>
    <row r="22" spans="1:9">
      <c r="A22" s="4" t="s">
        <v>979</v>
      </c>
    </row>
    <row r="23" spans="1:9">
      <c r="A23" s="3" t="s">
        <v>967</v>
      </c>
    </row>
    <row r="24" spans="1:9">
      <c r="A24" s="4" t="s">
        <v>975</v>
      </c>
      <c r="B24" s="6" t="n">
        <v>35969</v>
      </c>
      <c r="C24" s="6" t="n">
        <v>40951</v>
      </c>
    </row>
    <row r="25" spans="1:9">
      <c r="A25" s="4" t="s">
        <v>980</v>
      </c>
      <c r="B25" s="4" t="s">
        <v>981</v>
      </c>
      <c r="C25" s="4" t="s">
        <v>981</v>
      </c>
    </row>
    <row r="26" spans="1:9">
      <c r="A26" s="4" t="s">
        <v>604</v>
      </c>
      <c r="B26" s="4" t="s">
        <v>982</v>
      </c>
      <c r="C26" s="4" t="s">
        <v>982</v>
      </c>
    </row>
    <row r="27" spans="1:9">
      <c r="A27" s="4" t="s">
        <v>983</v>
      </c>
      <c r="B27" s="4" t="s">
        <v>526</v>
      </c>
      <c r="C27" s="4" t="s">
        <v>526</v>
      </c>
    </row>
    <row r="28" spans="1:9">
      <c r="A28" s="4" t="s">
        <v>984</v>
      </c>
      <c r="B28" s="6" t="n">
        <v>563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985</v>
      </c>
      <c r="B1" s="2" t="s">
        <v>965</v>
      </c>
    </row>
    <row r="2" spans="1:2">
      <c r="A2" s="3" t="s">
        <v>389</v>
      </c>
    </row>
    <row r="3" spans="1:2">
      <c r="A3" s="5" t="n">
        <v>2018</v>
      </c>
      <c r="B3" s="9" t="n">
        <v>8.9</v>
      </c>
    </row>
    <row r="4" spans="1:2">
      <c r="A4" s="5" t="n">
        <v>2019</v>
      </c>
      <c r="B4" s="8" t="n">
        <v>11.6</v>
      </c>
    </row>
    <row r="5" spans="1:2">
      <c r="A5" s="5" t="n">
        <v>2020</v>
      </c>
      <c r="B5" s="8" t="n">
        <v>15.5</v>
      </c>
    </row>
    <row r="6" spans="1:2">
      <c r="A6" s="5" t="n">
        <v>2021</v>
      </c>
      <c r="B6" s="8" t="n">
        <v>15.5</v>
      </c>
    </row>
    <row r="7" spans="1:2">
      <c r="A7" s="5" t="n">
        <v>2022</v>
      </c>
      <c r="B7" s="8" t="n">
        <v>19.4</v>
      </c>
    </row>
    <row r="8" spans="1:2">
      <c r="A8" s="5" t="n">
        <v>2023</v>
      </c>
      <c r="B8" s="9" t="n">
        <v>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986</v>
      </c>
      <c r="B1" s="2" t="s">
        <v>964</v>
      </c>
    </row>
    <row r="2" spans="1:2">
      <c r="A2" s="3" t="s">
        <v>987</v>
      </c>
    </row>
    <row r="3" spans="1:2">
      <c r="A3" s="5" t="n">
        <v>2018</v>
      </c>
      <c r="B3" s="6" t="n">
        <v>522000</v>
      </c>
    </row>
    <row r="4" spans="1:2">
      <c r="A4" s="5" t="n">
        <v>2019</v>
      </c>
      <c r="B4" s="5" t="n">
        <v>947000</v>
      </c>
    </row>
    <row r="5" spans="1:2">
      <c r="A5" s="5" t="n">
        <v>2020</v>
      </c>
      <c r="B5" s="5" t="n">
        <v>976000</v>
      </c>
    </row>
    <row r="6" spans="1:2">
      <c r="A6" s="5" t="n">
        <v>2021</v>
      </c>
      <c r="B6" s="5" t="n">
        <v>1005000</v>
      </c>
    </row>
    <row r="7" spans="1:2">
      <c r="A7" s="5" t="n">
        <v>2022</v>
      </c>
      <c r="B7" s="5" t="n">
        <v>1035000</v>
      </c>
    </row>
    <row r="8" spans="1:2">
      <c r="A8" s="4" t="s">
        <v>988</v>
      </c>
      <c r="B8" s="5" t="n">
        <v>88000</v>
      </c>
    </row>
    <row r="9" spans="1:2">
      <c r="A9" s="4" t="s">
        <v>120</v>
      </c>
      <c r="B9" s="6" t="n">
        <v>457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83</v>
      </c>
    </row>
    <row r="3" spans="1:4">
      <c r="A3" s="3" t="s">
        <v>168</v>
      </c>
    </row>
    <row r="4" spans="1:4">
      <c r="A4" s="4" t="s">
        <v>109</v>
      </c>
      <c r="B4" s="6" t="n">
        <v>-117333000</v>
      </c>
      <c r="C4" s="6" t="n">
        <v>125664000</v>
      </c>
      <c r="D4" s="6" t="n">
        <v>-368445000</v>
      </c>
    </row>
    <row r="5" spans="1:4">
      <c r="A5" s="3" t="s">
        <v>169</v>
      </c>
    </row>
    <row r="6" spans="1:4">
      <c r="A6" s="4" t="s">
        <v>170</v>
      </c>
      <c r="B6" s="5" t="n">
        <v>3528000</v>
      </c>
      <c r="C6" s="5" t="n">
        <v>4158000</v>
      </c>
      <c r="D6" s="5" t="n">
        <v>13276000</v>
      </c>
    </row>
    <row r="7" spans="1:4">
      <c r="A7" s="4" t="s">
        <v>138</v>
      </c>
      <c r="B7" s="5" t="n">
        <v>4847000</v>
      </c>
      <c r="C7" s="5" t="n">
        <v>5135000</v>
      </c>
      <c r="D7" s="5" t="n">
        <v>8725000</v>
      </c>
    </row>
    <row r="8" spans="1:4">
      <c r="A8" s="4" t="s">
        <v>100</v>
      </c>
      <c r="B8" s="5" t="n">
        <v>-5488000</v>
      </c>
      <c r="C8" s="5" t="n">
        <v>-5369000</v>
      </c>
    </row>
    <row r="9" spans="1:4">
      <c r="A9" s="4" t="s">
        <v>95</v>
      </c>
      <c r="B9" s="5" t="n">
        <v>13641000</v>
      </c>
      <c r="C9" s="5" t="n">
        <v>-3433000</v>
      </c>
      <c r="D9" s="5" t="n">
        <v>2697000</v>
      </c>
    </row>
    <row r="10" spans="1:4">
      <c r="A10" s="4" t="s">
        <v>171</v>
      </c>
      <c r="B10" s="5" t="n">
        <v>1611000</v>
      </c>
      <c r="C10" s="5" t="n">
        <v>-72024000</v>
      </c>
      <c r="D10" s="5" t="n">
        <v>1049000</v>
      </c>
    </row>
    <row r="11" spans="1:4">
      <c r="A11" s="4" t="s">
        <v>172</v>
      </c>
      <c r="C11" s="5" t="n">
        <v>4478000</v>
      </c>
      <c r="D11" s="5" t="n">
        <v>1652000</v>
      </c>
    </row>
    <row r="12" spans="1:4">
      <c r="A12" s="4" t="s">
        <v>173</v>
      </c>
      <c r="B12" s="5" t="n">
        <v>3782000</v>
      </c>
      <c r="C12" s="5" t="n">
        <v>2901000</v>
      </c>
      <c r="D12" s="5" t="n">
        <v>2894000</v>
      </c>
    </row>
    <row r="13" spans="1:4">
      <c r="A13" s="4" t="s">
        <v>174</v>
      </c>
      <c r="C13" s="5" t="n">
        <v>653000</v>
      </c>
    </row>
    <row r="14" spans="1:4">
      <c r="A14" s="4" t="s">
        <v>175</v>
      </c>
      <c r="B14" s="5" t="n">
        <v>100000</v>
      </c>
      <c r="C14" s="5" t="n">
        <v>19000</v>
      </c>
    </row>
    <row r="15" spans="1:4">
      <c r="A15" s="4" t="s">
        <v>176</v>
      </c>
      <c r="B15" s="5" t="n">
        <v>203000</v>
      </c>
      <c r="C15" s="5" t="n">
        <v>1259000</v>
      </c>
      <c r="D15" s="5" t="n">
        <v>140582000</v>
      </c>
    </row>
    <row r="16" spans="1:4">
      <c r="A16" s="4" t="s">
        <v>96</v>
      </c>
      <c r="B16" s="5" t="n">
        <v>-215000</v>
      </c>
      <c r="C16" s="5" t="n">
        <v>-2265000</v>
      </c>
      <c r="D16" s="5" t="n">
        <v>66167000</v>
      </c>
    </row>
    <row r="17" spans="1:4">
      <c r="A17" s="4" t="s">
        <v>177</v>
      </c>
      <c r="B17" s="5" t="n">
        <v>2971000</v>
      </c>
      <c r="C17" s="5" t="n">
        <v>0</v>
      </c>
      <c r="D17" s="5" t="n">
        <v>36104000</v>
      </c>
    </row>
    <row r="18" spans="1:4">
      <c r="A18" s="3" t="s">
        <v>178</v>
      </c>
    </row>
    <row r="19" spans="1:4">
      <c r="A19" s="4" t="s">
        <v>36</v>
      </c>
      <c r="B19" s="5" t="n">
        <v>-2487000</v>
      </c>
      <c r="C19" s="5" t="n">
        <v>-302000</v>
      </c>
    </row>
    <row r="20" spans="1:4">
      <c r="A20" s="4" t="s">
        <v>37</v>
      </c>
      <c r="B20" s="5" t="n">
        <v>30557000</v>
      </c>
      <c r="C20" s="5" t="n">
        <v>-30534000</v>
      </c>
    </row>
    <row r="21" spans="1:4">
      <c r="A21" s="4" t="s">
        <v>38</v>
      </c>
      <c r="B21" s="5" t="n">
        <v>-3297000</v>
      </c>
      <c r="C21" s="5" t="n">
        <v>-2331000</v>
      </c>
      <c r="D21" s="5" t="n">
        <v>-26434000</v>
      </c>
    </row>
    <row r="22" spans="1:4">
      <c r="A22" s="4" t="s">
        <v>179</v>
      </c>
      <c r="D22" s="5" t="n">
        <v>50413000</v>
      </c>
    </row>
    <row r="23" spans="1:4">
      <c r="A23" s="4" t="s">
        <v>40</v>
      </c>
      <c r="B23" s="5" t="n">
        <v>-96000</v>
      </c>
      <c r="C23" s="5" t="n">
        <v>-309000</v>
      </c>
    </row>
    <row r="24" spans="1:4">
      <c r="A24" s="4" t="s">
        <v>180</v>
      </c>
      <c r="C24" s="5" t="n">
        <v>13539000</v>
      </c>
      <c r="D24" s="5" t="n">
        <v>-13539000</v>
      </c>
    </row>
    <row r="25" spans="1:4">
      <c r="A25" s="4" t="s">
        <v>41</v>
      </c>
      <c r="B25" s="5" t="n">
        <v>1354000</v>
      </c>
      <c r="C25" s="5" t="n">
        <v>-346000</v>
      </c>
      <c r="D25" s="5" t="n">
        <v>13481000</v>
      </c>
    </row>
    <row r="26" spans="1:4">
      <c r="A26" s="4" t="s">
        <v>44</v>
      </c>
      <c r="B26" s="5" t="n">
        <v>188000</v>
      </c>
      <c r="C26" s="5" t="n">
        <v>361000</v>
      </c>
      <c r="D26" s="5" t="n">
        <v>150000</v>
      </c>
    </row>
    <row r="27" spans="1:4">
      <c r="A27" s="4" t="s">
        <v>47</v>
      </c>
      <c r="B27" s="5" t="n">
        <v>3800000</v>
      </c>
      <c r="C27" s="5" t="n">
        <v>-12118000</v>
      </c>
      <c r="D27" s="5" t="n">
        <v>8413000</v>
      </c>
    </row>
    <row r="28" spans="1:4">
      <c r="A28" s="4" t="s">
        <v>48</v>
      </c>
      <c r="B28" s="5" t="n">
        <v>2932000</v>
      </c>
      <c r="C28" s="5" t="n">
        <v>348000</v>
      </c>
      <c r="D28" s="5" t="n">
        <v>-12467000</v>
      </c>
    </row>
    <row r="29" spans="1:4">
      <c r="A29" s="4" t="s">
        <v>181</v>
      </c>
      <c r="B29" s="5" t="n">
        <v>-381000</v>
      </c>
      <c r="C29" s="5" t="n">
        <v>3419000</v>
      </c>
    </row>
    <row r="30" spans="1:4">
      <c r="A30" s="4" t="s">
        <v>182</v>
      </c>
      <c r="B30" s="5" t="n">
        <v>-250000</v>
      </c>
      <c r="C30" s="5" t="n">
        <v>-134056000</v>
      </c>
      <c r="D30" s="5" t="n">
        <v>950000</v>
      </c>
    </row>
    <row r="31" spans="1:4">
      <c r="A31" s="4" t="s">
        <v>183</v>
      </c>
      <c r="C31" s="5" t="n">
        <v>-17503000</v>
      </c>
      <c r="D31" s="5" t="n">
        <v>17067000</v>
      </c>
    </row>
    <row r="32" spans="1:4">
      <c r="A32" s="4" t="s">
        <v>184</v>
      </c>
      <c r="B32" s="5" t="n">
        <v>-4745000</v>
      </c>
      <c r="C32" s="5" t="n">
        <v>40566000</v>
      </c>
    </row>
    <row r="33" spans="1:4">
      <c r="A33" s="4" t="s">
        <v>60</v>
      </c>
      <c r="D33" s="5" t="n">
        <v>33000</v>
      </c>
    </row>
    <row r="34" spans="1:4">
      <c r="A34" s="4" t="s">
        <v>185</v>
      </c>
      <c r="B34" s="5" t="n">
        <v>-64778000</v>
      </c>
      <c r="C34" s="5" t="n">
        <v>-78090000</v>
      </c>
      <c r="D34" s="5" t="n">
        <v>-57232000</v>
      </c>
    </row>
    <row r="35" spans="1:4">
      <c r="A35" s="3" t="s">
        <v>186</v>
      </c>
    </row>
    <row r="36" spans="1:4">
      <c r="A36" s="4" t="s">
        <v>187</v>
      </c>
      <c r="C36" s="5" t="n">
        <v>-1144000</v>
      </c>
      <c r="D36" s="5" t="n">
        <v>-10285000</v>
      </c>
    </row>
    <row r="37" spans="1:4">
      <c r="A37" s="4" t="s">
        <v>188</v>
      </c>
      <c r="B37" s="5" t="n">
        <v>16651000</v>
      </c>
    </row>
    <row r="38" spans="1:4">
      <c r="A38" s="4" t="s">
        <v>189</v>
      </c>
      <c r="B38" s="5" t="n">
        <v>24000</v>
      </c>
      <c r="C38" s="5" t="n">
        <v>17000</v>
      </c>
      <c r="D38" s="5" t="n">
        <v>82000</v>
      </c>
    </row>
    <row r="39" spans="1:4">
      <c r="A39" s="4" t="s">
        <v>190</v>
      </c>
      <c r="B39" s="5" t="n">
        <v>16675000</v>
      </c>
      <c r="C39" s="5" t="n">
        <v>-1127000</v>
      </c>
      <c r="D39" s="5" t="n">
        <v>-10203000</v>
      </c>
    </row>
    <row r="40" spans="1:4">
      <c r="A40" s="3" t="s">
        <v>191</v>
      </c>
    </row>
    <row r="41" spans="1:4">
      <c r="A41" s="4" t="s">
        <v>192</v>
      </c>
      <c r="B41" s="5" t="n">
        <v>61000000</v>
      </c>
      <c r="C41" s="5" t="n">
        <v>50000000</v>
      </c>
    </row>
    <row r="42" spans="1:4">
      <c r="A42" s="4" t="s">
        <v>193</v>
      </c>
      <c r="B42" s="5" t="n">
        <v>-3310000</v>
      </c>
      <c r="C42" s="5" t="n">
        <v>-2690000</v>
      </c>
    </row>
    <row r="43" spans="1:4">
      <c r="A43" s="4" t="s">
        <v>194</v>
      </c>
      <c r="B43" s="5" t="n">
        <v>-4000000</v>
      </c>
      <c r="C43" s="5" t="n">
        <v>-5000000</v>
      </c>
    </row>
    <row r="44" spans="1:4">
      <c r="A44" s="4" t="s">
        <v>195</v>
      </c>
      <c r="B44" s="5" t="n">
        <v>-127000</v>
      </c>
      <c r="C44" s="5" t="n">
        <v>-165000</v>
      </c>
      <c r="D44" s="5" t="n">
        <v>-1858000</v>
      </c>
    </row>
    <row r="45" spans="1:4">
      <c r="A45" s="4" t="s">
        <v>196</v>
      </c>
      <c r="C45" s="5" t="n">
        <v>893000</v>
      </c>
      <c r="D45" s="5" t="n">
        <v>4146000</v>
      </c>
    </row>
    <row r="46" spans="1:4">
      <c r="A46" s="4" t="s">
        <v>197</v>
      </c>
      <c r="C46" s="5" t="n">
        <v>0</v>
      </c>
      <c r="D46" s="5" t="n">
        <v>10123000</v>
      </c>
    </row>
    <row r="47" spans="1:4">
      <c r="A47" s="4" t="s">
        <v>198</v>
      </c>
      <c r="D47" s="5" t="n">
        <v>-64287000</v>
      </c>
    </row>
    <row r="48" spans="1:4">
      <c r="A48" s="4" t="s">
        <v>199</v>
      </c>
      <c r="D48" s="5" t="n">
        <v>-831000</v>
      </c>
    </row>
    <row r="49" spans="1:4">
      <c r="A49" s="4" t="s">
        <v>200</v>
      </c>
      <c r="B49" s="5" t="n">
        <v>19429000</v>
      </c>
    </row>
    <row r="50" spans="1:4">
      <c r="A50" s="4" t="s">
        <v>201</v>
      </c>
      <c r="D50" s="5" t="n">
        <v>-4219000</v>
      </c>
    </row>
    <row r="51" spans="1:4">
      <c r="A51" s="4" t="s">
        <v>202</v>
      </c>
      <c r="B51" s="5" t="n">
        <v>564000</v>
      </c>
      <c r="D51" s="5" t="n">
        <v>28392000</v>
      </c>
    </row>
    <row r="52" spans="1:4">
      <c r="A52" s="4" t="s">
        <v>203</v>
      </c>
      <c r="B52" s="5" t="n">
        <v>-17000</v>
      </c>
      <c r="D52" s="5" t="n">
        <v>-548000</v>
      </c>
    </row>
    <row r="53" spans="1:4">
      <c r="A53" s="4" t="s">
        <v>204</v>
      </c>
      <c r="B53" s="5" t="n">
        <v>24000</v>
      </c>
      <c r="D53" s="5" t="n">
        <v>40000</v>
      </c>
    </row>
    <row r="54" spans="1:4">
      <c r="A54" s="4" t="s">
        <v>205</v>
      </c>
      <c r="B54" s="5" t="n">
        <v>73563000</v>
      </c>
      <c r="C54" s="5" t="n">
        <v>43038000</v>
      </c>
      <c r="D54" s="5" t="n">
        <v>5668000</v>
      </c>
    </row>
    <row r="55" spans="1:4">
      <c r="A55" s="4" t="s">
        <v>206</v>
      </c>
      <c r="B55" s="5" t="n">
        <v>25460000</v>
      </c>
      <c r="C55" s="5" t="n">
        <v>-36179000</v>
      </c>
      <c r="D55" s="5" t="n">
        <v>-61767000</v>
      </c>
    </row>
    <row r="56" spans="1:4">
      <c r="A56" s="4" t="s">
        <v>207</v>
      </c>
      <c r="B56" s="5" t="n">
        <v>22895000</v>
      </c>
      <c r="C56" s="5" t="n">
        <v>59074000</v>
      </c>
      <c r="D56" s="5" t="n">
        <v>120841000</v>
      </c>
    </row>
    <row r="57" spans="1:4">
      <c r="A57" s="4" t="s">
        <v>208</v>
      </c>
      <c r="B57" s="5" t="n">
        <v>48355000</v>
      </c>
      <c r="C57" s="5" t="n">
        <v>22895000</v>
      </c>
      <c r="D57" s="5" t="n">
        <v>59074000</v>
      </c>
    </row>
    <row r="58" spans="1:4">
      <c r="A58" s="3" t="s">
        <v>209</v>
      </c>
    </row>
    <row r="59" spans="1:4">
      <c r="A59" s="4" t="s">
        <v>210</v>
      </c>
      <c r="B59" s="5" t="n">
        <v>51000</v>
      </c>
    </row>
    <row r="60" spans="1:4">
      <c r="A60" s="4" t="s">
        <v>211</v>
      </c>
      <c r="B60" s="5" t="n">
        <v>7728000</v>
      </c>
      <c r="C60" s="5" t="n">
        <v>8991000</v>
      </c>
      <c r="D60" s="5" t="n">
        <v>13355000</v>
      </c>
    </row>
    <row r="61" spans="1:4">
      <c r="A61" s="3" t="s">
        <v>212</v>
      </c>
    </row>
    <row r="62" spans="1:4">
      <c r="A62" s="4" t="s">
        <v>213</v>
      </c>
      <c r="B62" s="5" t="n">
        <v>20593000</v>
      </c>
      <c r="D62" s="5" t="n">
        <v>8253000</v>
      </c>
    </row>
    <row r="63" spans="1:4">
      <c r="A63" s="4" t="s">
        <v>214</v>
      </c>
      <c r="C63" s="5" t="n">
        <v>588000</v>
      </c>
    </row>
    <row r="64" spans="1:4">
      <c r="A64" s="4" t="s">
        <v>215</v>
      </c>
      <c r="C64" s="5" t="n">
        <v>5174000</v>
      </c>
      <c r="D64" s="5" t="n">
        <v>59337000</v>
      </c>
    </row>
    <row r="65" spans="1:4">
      <c r="A65" s="4" t="s">
        <v>216</v>
      </c>
      <c r="C65" s="6" t="n">
        <v>17294000</v>
      </c>
    </row>
    <row r="66" spans="1:4">
      <c r="A66" s="4" t="s">
        <v>217</v>
      </c>
      <c r="B66" s="5" t="n">
        <v>10716000</v>
      </c>
    </row>
    <row r="67" spans="1:4">
      <c r="A67" s="4" t="s">
        <v>218</v>
      </c>
      <c r="B67" s="6" t="n">
        <v>1880000</v>
      </c>
    </row>
    <row r="68" spans="1:4">
      <c r="A68" s="4" t="s">
        <v>121</v>
      </c>
    </row>
    <row r="69" spans="1:4">
      <c r="A69" s="3" t="s">
        <v>191</v>
      </c>
    </row>
    <row r="70" spans="1:4">
      <c r="A70" s="4" t="s">
        <v>196</v>
      </c>
      <c r="D70" s="5" t="n">
        <v>36142000</v>
      </c>
    </row>
    <row r="71" spans="1:4">
      <c r="A71" s="4" t="s">
        <v>203</v>
      </c>
      <c r="D71" s="6" t="n">
        <v>-143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83</v>
      </c>
    </row>
    <row r="3" spans="1:4">
      <c r="A3" s="3" t="s">
        <v>261</v>
      </c>
    </row>
    <row r="4" spans="1:4">
      <c r="A4" s="4" t="s">
        <v>990</v>
      </c>
      <c r="B4" s="12" t="n">
        <v>0.4</v>
      </c>
      <c r="C4" s="12" t="n">
        <v>0.4</v>
      </c>
      <c r="D4" s="12" t="n">
        <v>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83</v>
      </c>
    </row>
    <row r="3" spans="1:4">
      <c r="A3" s="3" t="s">
        <v>264</v>
      </c>
    </row>
    <row r="4" spans="1:4">
      <c r="A4" s="4" t="s">
        <v>992</v>
      </c>
      <c r="B4" s="6" t="n">
        <v>-113679</v>
      </c>
      <c r="C4" s="6" t="n">
        <v>129361</v>
      </c>
      <c r="D4" s="6" t="n">
        <v>-358047</v>
      </c>
    </row>
    <row r="5" spans="1:4">
      <c r="A5" s="4" t="s">
        <v>993</v>
      </c>
      <c r="B5" s="5" t="n">
        <v>-3603</v>
      </c>
      <c r="C5" s="5" t="n">
        <v>-3697</v>
      </c>
      <c r="D5" s="5" t="n">
        <v>-10398</v>
      </c>
    </row>
    <row r="6" spans="1:4">
      <c r="A6" s="4" t="s">
        <v>107</v>
      </c>
      <c r="B6" s="6" t="n">
        <v>-117282</v>
      </c>
      <c r="C6" s="6" t="n">
        <v>125664</v>
      </c>
      <c r="D6" s="6" t="n">
        <v>-3684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994</v>
      </c>
      <c r="B1" s="2" t="s">
        <v>730</v>
      </c>
      <c r="C1" s="2" t="s">
        <v>438</v>
      </c>
      <c r="E1" s="2" t="s">
        <v>1</v>
      </c>
    </row>
    <row r="2" spans="1:8">
      <c r="B2" s="2" t="s">
        <v>995</v>
      </c>
      <c r="C2" s="2" t="s">
        <v>2</v>
      </c>
      <c r="D2" s="2" t="s">
        <v>833</v>
      </c>
      <c r="E2" s="2" t="s">
        <v>996</v>
      </c>
      <c r="F2" s="2" t="s">
        <v>2</v>
      </c>
      <c r="G2" s="2" t="s">
        <v>32</v>
      </c>
      <c r="H2" s="2" t="s">
        <v>83</v>
      </c>
    </row>
    <row r="3" spans="1:8">
      <c r="A3" s="3" t="s">
        <v>997</v>
      </c>
    </row>
    <row r="4" spans="1:8">
      <c r="A4" s="4" t="s">
        <v>108</v>
      </c>
      <c r="F4" s="6" t="n">
        <v>51</v>
      </c>
      <c r="G4" s="6" t="n">
        <v>0</v>
      </c>
      <c r="H4" s="6" t="n">
        <v>0</v>
      </c>
    </row>
    <row r="5" spans="1:8">
      <c r="A5" s="4" t="s">
        <v>998</v>
      </c>
      <c r="C5" s="6" t="n">
        <v>654298</v>
      </c>
      <c r="F5" s="5" t="n">
        <v>654298</v>
      </c>
      <c r="G5" s="5" t="n">
        <v>914498</v>
      </c>
    </row>
    <row r="6" spans="1:8">
      <c r="A6" s="4" t="s">
        <v>999</v>
      </c>
      <c r="F6" s="5" t="n">
        <v>-260200</v>
      </c>
      <c r="G6" s="5" t="n">
        <v>-48100</v>
      </c>
    </row>
    <row r="7" spans="1:8">
      <c r="A7" s="4" t="s">
        <v>1000</v>
      </c>
      <c r="C7" s="5" t="n">
        <v>2000000</v>
      </c>
      <c r="F7" s="5" t="n">
        <v>2000000</v>
      </c>
    </row>
    <row r="8" spans="1:8">
      <c r="A8" s="4" t="s">
        <v>1001</v>
      </c>
      <c r="C8" s="5" t="n">
        <v>2200000</v>
      </c>
      <c r="F8" s="5" t="n">
        <v>2200000</v>
      </c>
    </row>
    <row r="9" spans="1:8">
      <c r="A9" s="4" t="s">
        <v>1002</v>
      </c>
      <c r="B9" s="6" t="n">
        <v>216000</v>
      </c>
    </row>
    <row r="10" spans="1:8">
      <c r="A10" s="4" t="s">
        <v>1003</v>
      </c>
      <c r="B10" s="6" t="n">
        <v>13000</v>
      </c>
    </row>
    <row r="11" spans="1:8">
      <c r="A11" s="4" t="s">
        <v>1004</v>
      </c>
      <c r="C11" s="5" t="n">
        <v>83461</v>
      </c>
      <c r="F11" s="5" t="n">
        <v>83461</v>
      </c>
      <c r="G11" s="6" t="n">
        <v>77998</v>
      </c>
    </row>
    <row r="12" spans="1:8">
      <c r="A12" s="4" t="s">
        <v>1005</v>
      </c>
      <c r="C12" s="5" t="n">
        <v>0</v>
      </c>
      <c r="F12" s="6" t="n">
        <v>0</v>
      </c>
    </row>
    <row r="13" spans="1:8">
      <c r="A13" s="4" t="s">
        <v>1006</v>
      </c>
      <c r="F13" s="4" t="s">
        <v>712</v>
      </c>
      <c r="G13" s="4" t="s">
        <v>712</v>
      </c>
      <c r="H13" s="4" t="s">
        <v>712</v>
      </c>
    </row>
    <row r="14" spans="1:8">
      <c r="A14" s="4" t="s">
        <v>1007</v>
      </c>
      <c r="C14" s="5" t="n">
        <v>0</v>
      </c>
      <c r="F14" s="6" t="n">
        <v>0</v>
      </c>
    </row>
    <row r="15" spans="1:8">
      <c r="A15" s="4" t="s">
        <v>1008</v>
      </c>
      <c r="F15" s="5" t="n">
        <v>301000</v>
      </c>
    </row>
    <row r="16" spans="1:8">
      <c r="A16" s="4" t="s">
        <v>1009</v>
      </c>
      <c r="F16" s="5" t="n">
        <v>301000</v>
      </c>
    </row>
    <row r="17" spans="1:8">
      <c r="A17" s="4" t="s">
        <v>1010</v>
      </c>
      <c r="F17" s="5" t="n">
        <v>0</v>
      </c>
    </row>
    <row r="18" spans="1:8">
      <c r="A18" s="4" t="s">
        <v>977</v>
      </c>
    </row>
    <row r="19" spans="1:8">
      <c r="A19" s="3" t="s">
        <v>997</v>
      </c>
    </row>
    <row r="20" spans="1:8">
      <c r="A20" s="4" t="s">
        <v>1006</v>
      </c>
      <c r="E20" s="4" t="s">
        <v>1011</v>
      </c>
    </row>
    <row r="21" spans="1:8">
      <c r="A21" s="4" t="s">
        <v>1012</v>
      </c>
    </row>
    <row r="22" spans="1:8">
      <c r="A22" s="3" t="s">
        <v>997</v>
      </c>
    </row>
    <row r="23" spans="1:8">
      <c r="A23" s="4" t="s">
        <v>1013</v>
      </c>
      <c r="D23" s="6" t="n">
        <v>10800</v>
      </c>
    </row>
    <row r="24" spans="1:8">
      <c r="A24" s="4" t="s">
        <v>1014</v>
      </c>
    </row>
    <row r="25" spans="1:8">
      <c r="A25" s="3" t="s">
        <v>997</v>
      </c>
    </row>
    <row r="26" spans="1:8">
      <c r="A26" s="4" t="s">
        <v>1004</v>
      </c>
      <c r="C26" s="5" t="n">
        <v>55100</v>
      </c>
      <c r="F26" s="6" t="n">
        <v>55100</v>
      </c>
    </row>
    <row r="27" spans="1:8">
      <c r="A27" s="4" t="s">
        <v>1015</v>
      </c>
      <c r="F27" s="5" t="n">
        <v>2024</v>
      </c>
    </row>
    <row r="28" spans="1:8">
      <c r="A28" s="4" t="s">
        <v>1016</v>
      </c>
    </row>
    <row r="29" spans="1:8">
      <c r="A29" s="3" t="s">
        <v>997</v>
      </c>
    </row>
    <row r="30" spans="1:8">
      <c r="A30" s="4" t="s">
        <v>1004</v>
      </c>
      <c r="C30" s="6" t="n">
        <v>28400</v>
      </c>
      <c r="F30" s="6" t="n">
        <v>28400</v>
      </c>
    </row>
  </sheetData>
  <mergeCells count="3">
    <mergeCell ref="A1:A2"/>
    <mergeCell ref="C1:D1"/>
    <mergeCell ref="E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17</v>
      </c>
      <c r="B1" s="2" t="s">
        <v>1</v>
      </c>
    </row>
    <row r="2" spans="1:4">
      <c r="B2" s="2" t="s">
        <v>2</v>
      </c>
      <c r="C2" s="2" t="s">
        <v>32</v>
      </c>
      <c r="D2" s="2" t="s">
        <v>83</v>
      </c>
    </row>
    <row r="3" spans="1:4">
      <c r="A3" s="3" t="s">
        <v>1018</v>
      </c>
    </row>
    <row r="4" spans="1:4">
      <c r="A4" s="4" t="s">
        <v>1019</v>
      </c>
      <c r="B4" s="6" t="n">
        <v>51</v>
      </c>
      <c r="C4" s="6" t="n">
        <v>0</v>
      </c>
      <c r="D4" s="6" t="n">
        <v>0</v>
      </c>
    </row>
    <row r="5" spans="1:4">
      <c r="A5" s="4" t="s">
        <v>1020</v>
      </c>
      <c r="B5" s="5" t="n">
        <v>0</v>
      </c>
      <c r="C5" s="5" t="n">
        <v>0</v>
      </c>
      <c r="D5" s="5" t="n">
        <v>0</v>
      </c>
    </row>
    <row r="6" spans="1:4">
      <c r="A6" s="4" t="s">
        <v>1021</v>
      </c>
      <c r="B6" s="5" t="n">
        <v>0</v>
      </c>
      <c r="C6" s="5" t="n">
        <v>0</v>
      </c>
      <c r="D6" s="5" t="n">
        <v>0</v>
      </c>
    </row>
    <row r="7" spans="1:4">
      <c r="A7" s="4" t="s">
        <v>1022</v>
      </c>
      <c r="B7" s="5" t="n">
        <v>51</v>
      </c>
      <c r="C7" s="5" t="n">
        <v>0</v>
      </c>
      <c r="D7" s="5" t="n">
        <v>0</v>
      </c>
    </row>
    <row r="8" spans="1:4">
      <c r="A8" s="3" t="s">
        <v>1023</v>
      </c>
    </row>
    <row r="9" spans="1:4">
      <c r="A9" s="4" t="s">
        <v>1019</v>
      </c>
      <c r="B9" s="5" t="n">
        <v>244801</v>
      </c>
      <c r="C9" s="5" t="n">
        <v>-43814</v>
      </c>
      <c r="D9" s="5" t="n">
        <v>109512</v>
      </c>
    </row>
    <row r="10" spans="1:4">
      <c r="A10" s="4" t="s">
        <v>1020</v>
      </c>
      <c r="B10" s="5" t="n">
        <v>15398</v>
      </c>
      <c r="C10" s="5" t="n">
        <v>-4311</v>
      </c>
      <c r="D10" s="5" t="n">
        <v>-29394</v>
      </c>
    </row>
    <row r="11" spans="1:4">
      <c r="A11" s="4" t="s">
        <v>1021</v>
      </c>
      <c r="B11" s="5" t="n">
        <v>0</v>
      </c>
      <c r="C11" s="5" t="n">
        <v>0</v>
      </c>
      <c r="D11" s="5" t="n">
        <v>0</v>
      </c>
    </row>
    <row r="12" spans="1:4">
      <c r="A12" s="4" t="s">
        <v>1024</v>
      </c>
      <c r="B12" s="5" t="n">
        <v>260199</v>
      </c>
      <c r="C12" s="5" t="n">
        <v>-48125</v>
      </c>
      <c r="D12" s="5" t="n">
        <v>80118</v>
      </c>
    </row>
    <row r="13" spans="1:4">
      <c r="A13" s="4" t="s">
        <v>1025</v>
      </c>
      <c r="B13" s="5" t="n">
        <v>-260199</v>
      </c>
      <c r="C13" s="5" t="n">
        <v>48125</v>
      </c>
      <c r="D13" s="5" t="n">
        <v>-80118</v>
      </c>
    </row>
    <row r="14" spans="1:4">
      <c r="A14" s="4" t="s">
        <v>120</v>
      </c>
      <c r="B14" s="6" t="n">
        <v>51</v>
      </c>
      <c r="C14" s="6" t="n">
        <v>0</v>
      </c>
      <c r="D1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6</v>
      </c>
      <c r="B1" s="2" t="s">
        <v>2</v>
      </c>
      <c r="C1" s="2" t="s">
        <v>32</v>
      </c>
    </row>
    <row r="2" spans="1:3">
      <c r="A2" s="3" t="s">
        <v>1027</v>
      </c>
    </row>
    <row r="3" spans="1:3">
      <c r="A3" s="4" t="s">
        <v>1002</v>
      </c>
      <c r="B3" s="6" t="n">
        <v>507235</v>
      </c>
      <c r="C3" s="6" t="n">
        <v>712124</v>
      </c>
    </row>
    <row r="4" spans="1:3">
      <c r="A4" s="4" t="s">
        <v>1004</v>
      </c>
      <c r="B4" s="5" t="n">
        <v>83461</v>
      </c>
      <c r="C4" s="5" t="n">
        <v>77998</v>
      </c>
    </row>
    <row r="5" spans="1:3">
      <c r="A5" s="4" t="s">
        <v>1028</v>
      </c>
      <c r="B5" s="5" t="n">
        <v>1016</v>
      </c>
      <c r="C5" s="5" t="n">
        <v>5117</v>
      </c>
    </row>
    <row r="6" spans="1:3">
      <c r="A6" s="4" t="s">
        <v>1029</v>
      </c>
      <c r="B6" s="5" t="n">
        <v>1908</v>
      </c>
      <c r="C6" s="5" t="n">
        <v>3242</v>
      </c>
    </row>
    <row r="7" spans="1:3">
      <c r="A7" s="4" t="s">
        <v>1030</v>
      </c>
      <c r="B7" s="5" t="n">
        <v>211</v>
      </c>
      <c r="C7" s="5" t="n">
        <v>440</v>
      </c>
    </row>
    <row r="8" spans="1:3">
      <c r="A8" s="4" t="s">
        <v>1031</v>
      </c>
      <c r="B8" s="5" t="n">
        <v>23654</v>
      </c>
      <c r="C8" s="5" t="n">
        <v>36775</v>
      </c>
    </row>
    <row r="9" spans="1:3">
      <c r="A9" s="4" t="s">
        <v>1032</v>
      </c>
      <c r="B9" s="5" t="n">
        <v>7004</v>
      </c>
      <c r="C9" s="5" t="n">
        <v>17331</v>
      </c>
    </row>
    <row r="10" spans="1:3">
      <c r="A10" s="4" t="s">
        <v>1033</v>
      </c>
      <c r="B10" s="5" t="n">
        <v>5194</v>
      </c>
      <c r="C10" s="5" t="n">
        <v>8781</v>
      </c>
    </row>
    <row r="11" spans="1:3">
      <c r="A11" s="4" t="s">
        <v>204</v>
      </c>
      <c r="B11" s="5" t="n">
        <v>795</v>
      </c>
      <c r="C11" s="5" t="n">
        <v>7380</v>
      </c>
    </row>
    <row r="12" spans="1:3">
      <c r="A12" s="4" t="s">
        <v>1034</v>
      </c>
      <c r="B12" s="5" t="n">
        <v>23820</v>
      </c>
      <c r="C12" s="5" t="n">
        <v>45310</v>
      </c>
    </row>
    <row r="13" spans="1:3">
      <c r="A13" s="4" t="s">
        <v>1035</v>
      </c>
      <c r="B13" s="5" t="n">
        <v>654298</v>
      </c>
      <c r="C13" s="5" t="n">
        <v>914498</v>
      </c>
    </row>
    <row r="14" spans="1:3">
      <c r="A14" s="4" t="s">
        <v>1025</v>
      </c>
      <c r="B14" s="5" t="n">
        <v>-654298</v>
      </c>
      <c r="C14" s="5" t="n">
        <v>-914498</v>
      </c>
    </row>
    <row r="15" spans="1:3">
      <c r="A15" s="4" t="s">
        <v>1036</v>
      </c>
      <c r="B15" s="6" t="n">
        <v>0</v>
      </c>
      <c r="C1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37</v>
      </c>
      <c r="B1" s="2" t="s">
        <v>1</v>
      </c>
    </row>
    <row r="2" spans="1:4">
      <c r="B2" s="2" t="s">
        <v>2</v>
      </c>
      <c r="C2" s="2" t="s">
        <v>32</v>
      </c>
      <c r="D2" s="2" t="s">
        <v>83</v>
      </c>
    </row>
    <row r="3" spans="1:4">
      <c r="A3" s="3" t="s">
        <v>264</v>
      </c>
    </row>
    <row r="4" spans="1:4">
      <c r="A4" s="4" t="s">
        <v>1038</v>
      </c>
      <c r="B4" s="4" t="s">
        <v>712</v>
      </c>
      <c r="C4" s="4" t="s">
        <v>712</v>
      </c>
      <c r="D4" s="4" t="s">
        <v>712</v>
      </c>
    </row>
    <row r="5" spans="1:4">
      <c r="A5" s="4" t="s">
        <v>1039</v>
      </c>
      <c r="B5" s="4" t="s">
        <v>1040</v>
      </c>
      <c r="C5" s="4" t="s">
        <v>1041</v>
      </c>
      <c r="D5" s="4" t="s">
        <v>1042</v>
      </c>
    </row>
    <row r="6" spans="1:4">
      <c r="A6" s="4" t="s">
        <v>1043</v>
      </c>
      <c r="B6" s="4" t="s">
        <v>1042</v>
      </c>
      <c r="C6" s="4" t="s">
        <v>1044</v>
      </c>
      <c r="D6" s="4" t="s">
        <v>1045</v>
      </c>
    </row>
    <row r="7" spans="1:4">
      <c r="A7" s="4" t="s">
        <v>1046</v>
      </c>
      <c r="B7" s="4" t="s">
        <v>1047</v>
      </c>
      <c r="C7" s="4" t="s">
        <v>1042</v>
      </c>
      <c r="D7" s="4" t="s">
        <v>1042</v>
      </c>
    </row>
    <row r="8" spans="1:4">
      <c r="A8" s="4" t="s">
        <v>1048</v>
      </c>
      <c r="B8" s="4" t="s">
        <v>1049</v>
      </c>
      <c r="C8" s="4" t="s">
        <v>1042</v>
      </c>
      <c r="D8" s="4" t="s">
        <v>1042</v>
      </c>
    </row>
    <row r="9" spans="1:4">
      <c r="A9" s="4" t="s">
        <v>1050</v>
      </c>
      <c r="B9" s="4" t="s">
        <v>1051</v>
      </c>
      <c r="C9" s="4" t="s">
        <v>1042</v>
      </c>
      <c r="D9" s="4" t="s">
        <v>1042</v>
      </c>
    </row>
    <row r="10" spans="1:4">
      <c r="A10" s="4" t="s">
        <v>1025</v>
      </c>
      <c r="B10" s="4" t="s">
        <v>1052</v>
      </c>
      <c r="C10" s="4" t="s">
        <v>1053</v>
      </c>
      <c r="D10" s="4" t="s">
        <v>1053</v>
      </c>
    </row>
    <row r="11" spans="1:4">
      <c r="A11" s="4" t="s">
        <v>1006</v>
      </c>
      <c r="B11" s="4" t="s">
        <v>1042</v>
      </c>
      <c r="C11" s="4" t="s">
        <v>1042</v>
      </c>
      <c r="D11" s="4" t="s">
        <v>10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20"/>
    <col customWidth="1" max="3" min="3" width="40"/>
    <col customWidth="1" max="4" min="4" width="36"/>
    <col customWidth="1" max="5" min="5" width="37"/>
    <col customWidth="1" max="6" min="6" width="27"/>
    <col customWidth="1" max="7" min="7" width="20"/>
    <col customWidth="1" max="8" min="8" width="20"/>
  </cols>
  <sheetData>
    <row r="1" spans="1:8">
      <c r="A1" s="1" t="s">
        <v>1054</v>
      </c>
      <c r="B1" s="2" t="s">
        <v>563</v>
      </c>
      <c r="C1" s="2" t="s">
        <v>1055</v>
      </c>
      <c r="D1" s="2" t="s">
        <v>1056</v>
      </c>
      <c r="E1" s="2" t="s">
        <v>793</v>
      </c>
      <c r="F1" s="2" t="s">
        <v>569</v>
      </c>
      <c r="G1" s="2" t="s">
        <v>1057</v>
      </c>
      <c r="H1" s="2" t="s">
        <v>789</v>
      </c>
    </row>
    <row r="2" spans="1:8">
      <c r="A2" s="3" t="s">
        <v>1058</v>
      </c>
    </row>
    <row r="3" spans="1:8">
      <c r="A3" s="4" t="s">
        <v>1059</v>
      </c>
      <c r="D3" s="6" t="n">
        <v>44700</v>
      </c>
      <c r="E3" s="6" t="n">
        <v>20593</v>
      </c>
      <c r="F3" s="6" t="n">
        <v>8253</v>
      </c>
    </row>
    <row r="4" spans="1:8">
      <c r="A4" s="4" t="s">
        <v>1060</v>
      </c>
      <c r="D4" s="7" t="n">
        <v>7.5</v>
      </c>
      <c r="E4" s="7" t="n">
        <v>13.05</v>
      </c>
    </row>
    <row r="5" spans="1:8">
      <c r="A5" s="4" t="s">
        <v>477</v>
      </c>
      <c r="E5" s="5" t="n">
        <v>32000</v>
      </c>
      <c r="H5" s="5" t="n">
        <v>32000</v>
      </c>
    </row>
    <row r="6" spans="1:8">
      <c r="A6" s="4" t="s">
        <v>1061</v>
      </c>
      <c r="C6" s="6" t="n">
        <v>1900</v>
      </c>
      <c r="E6" s="6" t="n">
        <v>1880</v>
      </c>
    </row>
    <row r="7" spans="1:8">
      <c r="A7" s="4" t="s">
        <v>122</v>
      </c>
    </row>
    <row r="8" spans="1:8">
      <c r="A8" s="3" t="s">
        <v>1058</v>
      </c>
    </row>
    <row r="9" spans="1:8">
      <c r="A9" s="4" t="s">
        <v>1062</v>
      </c>
      <c r="B9" s="5" t="n">
        <v>973236</v>
      </c>
      <c r="E9" s="5" t="n">
        <v>173000</v>
      </c>
      <c r="F9" s="5" t="n">
        <v>1788000</v>
      </c>
    </row>
    <row r="10" spans="1:8">
      <c r="A10" s="4" t="s">
        <v>1063</v>
      </c>
      <c r="G10" s="5" t="n">
        <v>1292510</v>
      </c>
    </row>
    <row r="11" spans="1:8">
      <c r="A11" s="4" t="s">
        <v>1064</v>
      </c>
    </row>
    <row r="12" spans="1:8">
      <c r="A12" s="3" t="s">
        <v>1058</v>
      </c>
    </row>
    <row r="13" spans="1:8">
      <c r="A13" s="4" t="s">
        <v>1065</v>
      </c>
      <c r="D13" s="4" t="s">
        <v>974</v>
      </c>
    </row>
    <row r="14" spans="1:8">
      <c r="A14" s="4" t="s">
        <v>1066</v>
      </c>
    </row>
    <row r="15" spans="1:8">
      <c r="A15" s="3" t="s">
        <v>1058</v>
      </c>
    </row>
    <row r="16" spans="1:8">
      <c r="A16" s="4" t="s">
        <v>1065</v>
      </c>
      <c r="D16" s="4" t="s">
        <v>1067</v>
      </c>
    </row>
    <row r="17" spans="1:8">
      <c r="A17" s="4" t="s">
        <v>1068</v>
      </c>
      <c r="D17" s="4" t="s">
        <v>1069</v>
      </c>
    </row>
    <row r="18" spans="1:8">
      <c r="A18" s="4" t="s">
        <v>1070</v>
      </c>
    </row>
    <row r="19" spans="1:8">
      <c r="A19" s="3" t="s">
        <v>1058</v>
      </c>
    </row>
    <row r="20" spans="1:8">
      <c r="A20" s="4" t="s">
        <v>1071</v>
      </c>
      <c r="C20" s="5" t="n">
        <v>4</v>
      </c>
    </row>
    <row r="21" spans="1:8">
      <c r="A21" s="4" t="s">
        <v>477</v>
      </c>
      <c r="C21" s="5" t="n">
        <v>9700000</v>
      </c>
    </row>
    <row r="22" spans="1:8">
      <c r="A22" s="4" t="s">
        <v>1072</v>
      </c>
    </row>
    <row r="23" spans="1:8">
      <c r="A23" s="3" t="s">
        <v>1058</v>
      </c>
    </row>
    <row r="24" spans="1:8">
      <c r="A24" s="4" t="s">
        <v>1073</v>
      </c>
      <c r="D24" s="5" t="n">
        <v>7281553</v>
      </c>
    </row>
    <row r="25" spans="1:8">
      <c r="A25" s="4" t="s">
        <v>1074</v>
      </c>
    </row>
    <row r="26" spans="1:8">
      <c r="A26" s="3" t="s">
        <v>1058</v>
      </c>
    </row>
    <row r="27" spans="1:8">
      <c r="A27" s="4" t="s">
        <v>1073</v>
      </c>
      <c r="D27" s="5" t="n">
        <v>2427184</v>
      </c>
    </row>
    <row r="28" spans="1:8">
      <c r="A28" s="4" t="s">
        <v>1075</v>
      </c>
    </row>
    <row r="29" spans="1:8">
      <c r="A29" s="3" t="s">
        <v>1058</v>
      </c>
    </row>
    <row r="30" spans="1:8">
      <c r="A30" s="4" t="s">
        <v>1062</v>
      </c>
      <c r="D30" s="5" t="n">
        <v>97087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32</v>
      </c>
      <c r="D1" s="2" t="s">
        <v>83</v>
      </c>
    </row>
    <row r="2" spans="1:4">
      <c r="A2" s="3" t="s">
        <v>1077</v>
      </c>
    </row>
    <row r="3" spans="1:4">
      <c r="A3" s="4" t="s">
        <v>560</v>
      </c>
      <c r="B3" s="6" t="n">
        <v>362</v>
      </c>
      <c r="C3" s="6" t="n">
        <v>1376</v>
      </c>
      <c r="D3" s="6" t="n">
        <v>3028</v>
      </c>
    </row>
    <row r="4" spans="1:4">
      <c r="A4" s="4" t="s">
        <v>230</v>
      </c>
    </row>
    <row r="5" spans="1:4">
      <c r="A5" s="3" t="s">
        <v>1077</v>
      </c>
    </row>
    <row r="6" spans="1:4">
      <c r="A6" s="4" t="s">
        <v>560</v>
      </c>
      <c r="B6" s="6" t="n">
        <v>400</v>
      </c>
      <c r="C6" s="6" t="n">
        <v>1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2</v>
      </c>
    </row>
    <row r="3" spans="1:3">
      <c r="A3" s="3" t="s">
        <v>1077</v>
      </c>
    </row>
    <row r="4" spans="1:3">
      <c r="A4" s="4" t="s">
        <v>1079</v>
      </c>
      <c r="B4" s="6" t="n">
        <v>1376</v>
      </c>
      <c r="C4" s="6" t="n">
        <v>3028</v>
      </c>
    </row>
    <row r="5" spans="1:3">
      <c r="A5" s="4" t="s">
        <v>1080</v>
      </c>
      <c r="C5" s="5" t="n">
        <v>2035</v>
      </c>
    </row>
    <row r="6" spans="1:3">
      <c r="A6" s="4" t="s">
        <v>1081</v>
      </c>
      <c r="B6" s="5" t="n">
        <v>-1014</v>
      </c>
      <c r="C6" s="5" t="n">
        <v>-3687</v>
      </c>
    </row>
    <row r="7" spans="1:3">
      <c r="A7" s="4" t="s">
        <v>1082</v>
      </c>
      <c r="B7" s="5" t="n">
        <v>362</v>
      </c>
      <c r="C7" s="5" t="n">
        <v>1376</v>
      </c>
    </row>
    <row r="8" spans="1:3">
      <c r="A8" s="4" t="s">
        <v>1083</v>
      </c>
    </row>
    <row r="9" spans="1:3">
      <c r="A9" s="3" t="s">
        <v>1077</v>
      </c>
    </row>
    <row r="10" spans="1:3">
      <c r="A10" s="4" t="s">
        <v>1079</v>
      </c>
      <c r="B10" s="5" t="n">
        <v>209</v>
      </c>
    </row>
    <row r="11" spans="1:3">
      <c r="A11" s="4" t="s">
        <v>1080</v>
      </c>
      <c r="C11" s="5" t="n">
        <v>1475</v>
      </c>
    </row>
    <row r="12" spans="1:3">
      <c r="A12" s="4" t="s">
        <v>1081</v>
      </c>
      <c r="B12" s="5" t="n">
        <v>-209</v>
      </c>
      <c r="C12" s="5" t="n">
        <v>-1266</v>
      </c>
    </row>
    <row r="13" spans="1:3">
      <c r="A13" s="4" t="s">
        <v>1082</v>
      </c>
      <c r="C13" s="5" t="n">
        <v>209</v>
      </c>
    </row>
    <row r="14" spans="1:3">
      <c r="A14" s="4" t="s">
        <v>1084</v>
      </c>
    </row>
    <row r="15" spans="1:3">
      <c r="A15" s="3" t="s">
        <v>1077</v>
      </c>
    </row>
    <row r="16" spans="1:3">
      <c r="A16" s="4" t="s">
        <v>1079</v>
      </c>
      <c r="B16" s="5" t="n">
        <v>1167</v>
      </c>
      <c r="C16" s="5" t="n">
        <v>3028</v>
      </c>
    </row>
    <row r="17" spans="1:3">
      <c r="A17" s="4" t="s">
        <v>1080</v>
      </c>
      <c r="C17" s="5" t="n">
        <v>560</v>
      </c>
    </row>
    <row r="18" spans="1:3">
      <c r="A18" s="4" t="s">
        <v>1081</v>
      </c>
      <c r="B18" s="5" t="n">
        <v>-805</v>
      </c>
      <c r="C18" s="5" t="n">
        <v>-2421</v>
      </c>
    </row>
    <row r="19" spans="1:3">
      <c r="A19" s="4" t="s">
        <v>1082</v>
      </c>
      <c r="B19" s="6" t="n">
        <v>362</v>
      </c>
      <c r="C19" s="6" t="n">
        <v>11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438</v>
      </c>
      <c r="J1" s="2" t="s">
        <v>1</v>
      </c>
    </row>
    <row r="2" spans="1:12">
      <c r="B2" s="2" t="s">
        <v>2</v>
      </c>
      <c r="C2" s="2" t="s">
        <v>832</v>
      </c>
      <c r="D2" s="2" t="s">
        <v>4</v>
      </c>
      <c r="E2" s="2" t="s">
        <v>833</v>
      </c>
      <c r="F2" s="2" t="s">
        <v>32</v>
      </c>
      <c r="G2" s="2" t="s">
        <v>834</v>
      </c>
      <c r="H2" s="2" t="s">
        <v>835</v>
      </c>
      <c r="I2" s="2" t="s">
        <v>836</v>
      </c>
      <c r="J2" s="2" t="s">
        <v>2</v>
      </c>
      <c r="K2" s="2" t="s">
        <v>32</v>
      </c>
      <c r="L2" s="2" t="s">
        <v>83</v>
      </c>
    </row>
    <row r="3" spans="1:12">
      <c r="A3" s="3" t="s">
        <v>272</v>
      </c>
    </row>
    <row r="4" spans="1:12">
      <c r="A4" s="4" t="s">
        <v>1086</v>
      </c>
      <c r="B4" s="6" t="n">
        <v>4530</v>
      </c>
      <c r="C4" s="6" t="n">
        <v>2043</v>
      </c>
      <c r="D4" s="6" t="n">
        <v>2163</v>
      </c>
      <c r="E4" s="6" t="n">
        <v>3009</v>
      </c>
      <c r="F4" s="6" t="n">
        <v>12404</v>
      </c>
      <c r="G4" s="6" t="n">
        <v>162354</v>
      </c>
      <c r="J4" s="6" t="n">
        <v>11745</v>
      </c>
      <c r="K4" s="6" t="n">
        <v>174758</v>
      </c>
    </row>
    <row r="5" spans="1:12">
      <c r="A5" s="4" t="s">
        <v>1087</v>
      </c>
      <c r="B5" s="6" t="n">
        <v>-32784</v>
      </c>
      <c r="C5" s="6" t="n">
        <v>-32886</v>
      </c>
      <c r="D5" s="6" t="n">
        <v>-35339</v>
      </c>
      <c r="E5" s="6" t="n">
        <v>-16324</v>
      </c>
      <c r="F5" s="6" t="n">
        <v>53976</v>
      </c>
      <c r="G5" s="6" t="n">
        <v>126520</v>
      </c>
      <c r="H5" s="6" t="n">
        <v>-29959</v>
      </c>
      <c r="I5" s="6" t="n">
        <v>-24873</v>
      </c>
      <c r="J5" s="6" t="n">
        <v>-117333</v>
      </c>
      <c r="K5" s="6" t="n">
        <v>125664</v>
      </c>
      <c r="L5" s="6" t="n">
        <v>-368445</v>
      </c>
    </row>
    <row r="6" spans="1:12">
      <c r="A6" s="4" t="s">
        <v>1088</v>
      </c>
      <c r="B6" s="7" t="n">
        <v>-0.28</v>
      </c>
      <c r="C6" s="7" t="n">
        <v>-0.31</v>
      </c>
      <c r="D6" s="7" t="n">
        <v>-0.35</v>
      </c>
      <c r="E6" s="7" t="n">
        <v>-0.17</v>
      </c>
      <c r="F6" s="7" t="n">
        <v>0.5600000000000001</v>
      </c>
      <c r="G6" s="7" t="n">
        <v>1.32</v>
      </c>
      <c r="H6" s="7" t="n">
        <v>-0.33</v>
      </c>
      <c r="I6" s="7" t="n">
        <v>-0.29</v>
      </c>
      <c r="J6" s="7" t="n">
        <v>-1.13</v>
      </c>
      <c r="K6" s="7" t="n">
        <v>1.37</v>
      </c>
      <c r="L6" s="7" t="n">
        <v>-4.54</v>
      </c>
    </row>
    <row r="7" spans="1:12">
      <c r="A7" s="4" t="s">
        <v>1089</v>
      </c>
      <c r="B7" s="7" t="n">
        <v>-0.28</v>
      </c>
      <c r="C7" s="7" t="n">
        <v>-0.31</v>
      </c>
      <c r="D7" s="7" t="n">
        <v>-0.35</v>
      </c>
      <c r="E7" s="7" t="n">
        <v>-0.17</v>
      </c>
      <c r="F7" s="7" t="n">
        <v>0.5600000000000001</v>
      </c>
      <c r="G7" s="7" t="n">
        <v>1.31</v>
      </c>
      <c r="H7" s="7" t="n">
        <v>-0.33</v>
      </c>
      <c r="I7" s="7" t="n">
        <v>-0.29</v>
      </c>
      <c r="J7" s="7" t="n">
        <v>-1.13</v>
      </c>
      <c r="K7" s="7" t="n">
        <v>1.36</v>
      </c>
      <c r="L7" s="7" t="n">
        <v>-4.54</v>
      </c>
    </row>
    <row r="8" spans="1:12">
      <c r="A8" s="4" t="s">
        <v>1090</v>
      </c>
      <c r="B8" s="5" t="n">
        <v>116451</v>
      </c>
      <c r="C8" s="5" t="n">
        <v>104703</v>
      </c>
      <c r="D8" s="5" t="n">
        <v>99864</v>
      </c>
      <c r="E8" s="5" t="n">
        <v>95744</v>
      </c>
      <c r="F8" s="5" t="n">
        <v>95676</v>
      </c>
      <c r="G8" s="5" t="n">
        <v>95627</v>
      </c>
      <c r="H8" s="5" t="n">
        <v>91061</v>
      </c>
      <c r="I8" s="5" t="n">
        <v>85771</v>
      </c>
      <c r="J8" s="5" t="n">
        <v>104245</v>
      </c>
      <c r="K8" s="5" t="n">
        <v>92053</v>
      </c>
      <c r="L8" s="5" t="n">
        <v>81233</v>
      </c>
    </row>
    <row r="9" spans="1:12">
      <c r="A9" s="4" t="s">
        <v>1091</v>
      </c>
      <c r="B9" s="5" t="n">
        <v>116451</v>
      </c>
      <c r="C9" s="5" t="n">
        <v>104703</v>
      </c>
      <c r="D9" s="5" t="n">
        <v>99864</v>
      </c>
      <c r="E9" s="5" t="n">
        <v>95744</v>
      </c>
      <c r="F9" s="5" t="n">
        <v>96510</v>
      </c>
      <c r="G9" s="5" t="n">
        <v>96548</v>
      </c>
      <c r="H9" s="5" t="n">
        <v>91061</v>
      </c>
      <c r="I9" s="5" t="n">
        <v>85771</v>
      </c>
      <c r="J9" s="5" t="n">
        <v>104245</v>
      </c>
      <c r="K9" s="5" t="n">
        <v>92085</v>
      </c>
      <c r="L9" s="5" t="n">
        <v>812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2</v>
      </c>
      <c r="B1" s="2" t="s">
        <v>1093</v>
      </c>
      <c r="C1" s="2" t="s">
        <v>2</v>
      </c>
      <c r="D1" s="2" t="s">
        <v>32</v>
      </c>
      <c r="E1" s="2" t="s">
        <v>834</v>
      </c>
      <c r="F1" s="2" t="s">
        <v>2</v>
      </c>
      <c r="G1" s="2" t="s">
        <v>32</v>
      </c>
      <c r="H1" s="2" t="s">
        <v>83</v>
      </c>
    </row>
    <row r="2" spans="1:8">
      <c r="A2" s="3" t="s">
        <v>1094</v>
      </c>
    </row>
    <row r="3" spans="1:8">
      <c r="A3" s="4" t="s">
        <v>86</v>
      </c>
      <c r="F3" s="6" t="n">
        <v>250</v>
      </c>
      <c r="G3" s="6" t="n">
        <v>171965</v>
      </c>
    </row>
    <row r="4" spans="1:8">
      <c r="A4" s="4" t="s">
        <v>104</v>
      </c>
      <c r="F4" s="5" t="n">
        <v>-1611</v>
      </c>
      <c r="G4" s="5" t="n">
        <v>72024</v>
      </c>
      <c r="H4" s="6" t="n">
        <v>-1049</v>
      </c>
    </row>
    <row r="5" spans="1:8">
      <c r="A5" s="4" t="s">
        <v>85</v>
      </c>
      <c r="C5" s="6" t="n">
        <v>1200</v>
      </c>
      <c r="F5" s="6" t="n">
        <v>9192</v>
      </c>
      <c r="G5" s="5" t="n">
        <v>1895</v>
      </c>
    </row>
    <row r="6" spans="1:8">
      <c r="A6" s="4" t="s">
        <v>710</v>
      </c>
    </row>
    <row r="7" spans="1:8">
      <c r="A7" s="3" t="s">
        <v>1094</v>
      </c>
    </row>
    <row r="8" spans="1:8">
      <c r="A8" s="4" t="s">
        <v>104</v>
      </c>
      <c r="B8" s="6" t="n">
        <v>500</v>
      </c>
    </row>
    <row r="9" spans="1:8">
      <c r="A9" s="4" t="s">
        <v>717</v>
      </c>
    </row>
    <row r="10" spans="1:8">
      <c r="A10" s="3" t="s">
        <v>1094</v>
      </c>
    </row>
    <row r="11" spans="1:8">
      <c r="A11" s="4" t="s">
        <v>86</v>
      </c>
      <c r="D11" s="6" t="n">
        <v>10200</v>
      </c>
      <c r="E11" s="6" t="n">
        <v>161800</v>
      </c>
      <c r="G11" s="6" t="n">
        <v>172000</v>
      </c>
    </row>
    <row r="12" spans="1:8">
      <c r="A12" s="4" t="s">
        <v>104</v>
      </c>
      <c r="D12" s="6" t="n">
        <v>7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30"/>
    <col customWidth="1" max="6" min="6" width="20"/>
    <col customWidth="1" max="7" min="7" width="24"/>
    <col customWidth="1" max="8" min="8" width="24"/>
    <col customWidth="1" max="9" min="9" width="24"/>
    <col customWidth="1" max="10" min="10" width="30"/>
  </cols>
  <sheetData>
    <row r="1" spans="1:10">
      <c r="A1" s="1" t="s">
        <v>1095</v>
      </c>
      <c r="B1" s="2" t="s">
        <v>1096</v>
      </c>
      <c r="C1" s="2" t="s">
        <v>1097</v>
      </c>
      <c r="D1" s="2" t="s">
        <v>563</v>
      </c>
      <c r="E1" s="2" t="s">
        <v>957</v>
      </c>
      <c r="F1" s="2" t="s">
        <v>829</v>
      </c>
      <c r="G1" s="2" t="s">
        <v>1098</v>
      </c>
      <c r="H1" s="2" t="s">
        <v>1099</v>
      </c>
      <c r="I1" s="2" t="s">
        <v>1100</v>
      </c>
      <c r="J1" s="2" t="s">
        <v>1101</v>
      </c>
    </row>
    <row r="2" spans="1:10">
      <c r="A2" s="3" t="s">
        <v>1102</v>
      </c>
    </row>
    <row r="3" spans="1:10">
      <c r="A3" s="4" t="s">
        <v>636</v>
      </c>
      <c r="E3" s="5" t="n">
        <v>119053414</v>
      </c>
      <c r="J3" s="5" t="n">
        <v>95680831</v>
      </c>
    </row>
    <row r="4" spans="1:10">
      <c r="A4" s="4" t="s">
        <v>78</v>
      </c>
      <c r="E4" s="7" t="n">
        <v>0.01</v>
      </c>
      <c r="G4" s="7" t="n">
        <v>0.01</v>
      </c>
      <c r="J4" s="7" t="n">
        <v>0.01</v>
      </c>
    </row>
    <row r="5" spans="1:10">
      <c r="A5" s="4" t="s">
        <v>122</v>
      </c>
    </row>
    <row r="6" spans="1:10">
      <c r="A6" s="3" t="s">
        <v>1102</v>
      </c>
    </row>
    <row r="7" spans="1:10">
      <c r="A7" s="4" t="s">
        <v>572</v>
      </c>
      <c r="D7" s="5" t="n">
        <v>973236</v>
      </c>
      <c r="E7" s="5" t="n">
        <v>173000</v>
      </c>
      <c r="F7" s="5" t="n">
        <v>1788000</v>
      </c>
    </row>
    <row r="8" spans="1:10">
      <c r="A8" s="4" t="s">
        <v>646</v>
      </c>
    </row>
    <row r="9" spans="1:10">
      <c r="A9" s="3" t="s">
        <v>1102</v>
      </c>
    </row>
    <row r="10" spans="1:10">
      <c r="A10" s="4" t="s">
        <v>1103</v>
      </c>
      <c r="H10" s="7" t="n">
        <v>1.45</v>
      </c>
      <c r="I10" s="7" t="n">
        <v>1.22</v>
      </c>
    </row>
    <row r="11" spans="1:10">
      <c r="A11" s="4" t="s">
        <v>657</v>
      </c>
    </row>
    <row r="12" spans="1:10">
      <c r="A12" s="3" t="s">
        <v>1102</v>
      </c>
    </row>
    <row r="13" spans="1:10">
      <c r="A13" s="4" t="s">
        <v>1103</v>
      </c>
      <c r="I13" s="7" t="n">
        <v>1.15</v>
      </c>
    </row>
    <row r="14" spans="1:10">
      <c r="A14" s="4" t="s">
        <v>1104</v>
      </c>
    </row>
    <row r="15" spans="1:10">
      <c r="A15" s="3" t="s">
        <v>1102</v>
      </c>
    </row>
    <row r="16" spans="1:10">
      <c r="A16" s="4" t="s">
        <v>1105</v>
      </c>
      <c r="C16" s="6" t="n">
        <v>4400000</v>
      </c>
    </row>
    <row r="17" spans="1:10">
      <c r="A17" s="4" t="s">
        <v>1106</v>
      </c>
    </row>
    <row r="18" spans="1:10">
      <c r="A18" s="3" t="s">
        <v>1102</v>
      </c>
    </row>
    <row r="19" spans="1:10">
      <c r="A19" s="4" t="s">
        <v>1105</v>
      </c>
      <c r="B19" s="6" t="n">
        <v>1250000</v>
      </c>
    </row>
    <row r="20" spans="1:10">
      <c r="A20" s="4" t="s">
        <v>636</v>
      </c>
      <c r="B20" s="5" t="n">
        <v>1267972</v>
      </c>
    </row>
    <row r="21" spans="1:10">
      <c r="A21" s="4" t="s">
        <v>78</v>
      </c>
      <c r="B21" s="7" t="n">
        <v>0.01</v>
      </c>
    </row>
    <row r="22" spans="1:10">
      <c r="A22" s="4" t="s">
        <v>1107</v>
      </c>
      <c r="B22" s="6" t="n">
        <v>3157251</v>
      </c>
    </row>
    <row r="23" spans="1:10">
      <c r="A23" s="4" t="s">
        <v>1103</v>
      </c>
      <c r="B23" s="7" t="n">
        <v>2.49</v>
      </c>
    </row>
    <row r="24" spans="1:10">
      <c r="A24" s="4" t="s">
        <v>1108</v>
      </c>
    </row>
    <row r="25" spans="1:10">
      <c r="A25" s="3" t="s">
        <v>1102</v>
      </c>
    </row>
    <row r="26" spans="1:10">
      <c r="A26" s="4" t="s">
        <v>669</v>
      </c>
      <c r="B26" s="5" t="n">
        <v>3</v>
      </c>
    </row>
    <row r="27" spans="1:10">
      <c r="A27" s="4" t="s">
        <v>1109</v>
      </c>
      <c r="B27" s="7" t="n">
        <v>2.75</v>
      </c>
    </row>
    <row r="28" spans="1:10">
      <c r="A28" s="4" t="s">
        <v>1110</v>
      </c>
    </row>
    <row r="29" spans="1:10">
      <c r="A29" s="3" t="s">
        <v>1102</v>
      </c>
    </row>
    <row r="30" spans="1:10">
      <c r="A30" s="4" t="s">
        <v>572</v>
      </c>
      <c r="B30" s="5" t="n">
        <v>1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7:00Z</dcterms:created>
  <dcterms:modified xmlns:dcterms="http://purl.org/dc/terms/" xmlns:xsi="http://www.w3.org/2001/XMLSchema-instance" xsi:type="dcterms:W3CDTF">2018-02-27T16:17:00Z</dcterms:modified>
</cp:coreProperties>
</file>